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Inco" sheetId="4" r:id="rId4"/>
    <s:sheet name="Consolidated Statements of Comp" sheetId="5" r:id="rId5"/>
    <s:sheet name="Consolidated Statements of Com6" sheetId="6" r:id="rId6"/>
    <s:sheet name="Consolidated Statements of Shar" sheetId="7" r:id="rId7"/>
    <s:sheet name="Consolidated Statements of Cash" sheetId="8" r:id="rId8"/>
    <s:sheet name="Summary of Significant Accounti" sheetId="9" r:id="rId9"/>
    <s:sheet name="Securities" sheetId="10" r:id="rId10"/>
    <s:sheet name="Loans" sheetId="11" r:id="rId11"/>
    <s:sheet name="Credit Quality" sheetId="12" r:id="rId12"/>
    <s:sheet name="Premises and Equipment" sheetId="13" r:id="rId13"/>
    <s:sheet name="Deposits" sheetId="14" r:id="rId14"/>
    <s:sheet name="Borrowings" sheetId="15" r:id="rId15"/>
    <s:sheet name="Earnings per Common Share" sheetId="16" r:id="rId16"/>
    <s:sheet name="Retirement Plans" sheetId="17" r:id="rId17"/>
    <s:sheet name="Stock-Based Compensation" sheetId="18" r:id="rId18"/>
    <s:sheet name="Federal Income Taxes" sheetId="19" r:id="rId19"/>
    <s:sheet name="Commitments, Contingencies and " sheetId="20" r:id="rId20"/>
    <s:sheet name="Regulatory Capital" sheetId="21" r:id="rId21"/>
    <s:sheet name="Fair Value Measurements" sheetId="22" r:id="rId22"/>
    <s:sheet name="Parent Company Financial Inform" sheetId="23" r:id="rId23"/>
    <s:sheet name="Details of Operating Expenses" sheetId="24" r:id="rId24"/>
    <s:sheet name="Quarterly Financial Data (Unaud" sheetId="25" r:id="rId25"/>
    <s:sheet name="Summary of Significant Accoun26" sheetId="26" r:id="rId26"/>
    <s:sheet name="Securities (Tables)" sheetId="27" r:id="rId27"/>
    <s:sheet name="Loans (Tables)" sheetId="28" r:id="rId28"/>
    <s:sheet name="Credit Quality (Tables)" sheetId="29" r:id="rId29"/>
    <s:sheet name="Premises and Equipment (Tables)" sheetId="30" r:id="rId30"/>
    <s:sheet name="Deposits (Tables)" sheetId="31" r:id="rId31"/>
    <s:sheet name="Borrowings (Tables)" sheetId="32" r:id="rId32"/>
    <s:sheet name="Earnings per Common Share (Tabl" sheetId="33" r:id="rId33"/>
    <s:sheet name="Stock-Based Compensation (Table" sheetId="34" r:id="rId34"/>
    <s:sheet name="Federal Income Taxes (Tables)" sheetId="35" r:id="rId35"/>
    <s:sheet name="Commitments, Contingencies an36" sheetId="36" r:id="rId36"/>
    <s:sheet name="Regulatory Capital (Tables)" sheetId="37" r:id="rId37"/>
    <s:sheet name="Fair Value Measurements (Tables" sheetId="38" r:id="rId38"/>
    <s:sheet name="Parent Company Financial Info39" sheetId="39" r:id="rId39"/>
    <s:sheet name="Details of Operating Expenses (" sheetId="40" r:id="rId40"/>
    <s:sheet name="Quarterly Financial Data (Una41" sheetId="41" r:id="rId41"/>
    <s:sheet name="Summary of Significant Accoun42" sheetId="42" r:id="rId42"/>
    <s:sheet name="Securities (Details)" sheetId="43" r:id="rId43"/>
    <s:sheet name="Securities (Details 1)" sheetId="44" r:id="rId44"/>
    <s:sheet name="Securities (Details 2)" sheetId="45" r:id="rId45"/>
    <s:sheet name="Securities (Details 3)" sheetId="46" r:id="rId46"/>
    <s:sheet name="Securities (Details Textual)" sheetId="47" r:id="rId47"/>
    <s:sheet name="Loans (Details)" sheetId="48" r:id="rId48"/>
    <s:sheet name="Loans (Details 1)" sheetId="49" r:id="rId49"/>
    <s:sheet name="Loans (Details Textual)" sheetId="50" r:id="rId50"/>
    <s:sheet name="Credit Quality (Details)" sheetId="51" r:id="rId51"/>
    <s:sheet name="Credit Quality (Details 1)" sheetId="52" r:id="rId52"/>
    <s:sheet name="Credit Quality (Details 2)" sheetId="53" r:id="rId53"/>
    <s:sheet name="Credit Quality (Details 3)" sheetId="54" r:id="rId54"/>
    <s:sheet name="Credit Quality (Details 4)" sheetId="55" r:id="rId55"/>
    <s:sheet name="Credit Quality (Details 5)" sheetId="56" r:id="rId56"/>
    <s:sheet name="Credit Quality (Details 6)" sheetId="57" r:id="rId57"/>
    <s:sheet name="Credit Quality (Details 7)" sheetId="58" r:id="rId58"/>
    <s:sheet name="Credit Quality (Details 8)" sheetId="59" r:id="rId59"/>
    <s:sheet name="Credit Quality (Details Textual" sheetId="60" r:id="rId60"/>
    <s:sheet name="Premises and Equipment (Details" sheetId="61" r:id="rId61"/>
    <s:sheet name="Premises and Equipment (Detai62" sheetId="62" r:id="rId62"/>
    <s:sheet name="Premises and Equipment (Detai63" sheetId="63" r:id="rId63"/>
    <s:sheet name="Deposits (Details)" sheetId="64" r:id="rId64"/>
    <s:sheet name="Deposits (Details 1)" sheetId="65" r:id="rId65"/>
    <s:sheet name="Deposits (Details Textual)" sheetId="66" r:id="rId66"/>
    <s:sheet name="Borrowings (Details)" sheetId="67" r:id="rId67"/>
    <s:sheet name="Borrowings (Details Textual)" sheetId="68" r:id="rId68"/>
    <s:sheet name="Earnings per Common Share (Deta" sheetId="69" r:id="rId69"/>
    <s:sheet name="Earnings per Common Share (De70" sheetId="70" r:id="rId70"/>
    <s:sheet name="Earnings per Common Share (De71" sheetId="71" r:id="rId71"/>
    <s:sheet name="Retirement Plans (Details Textu" sheetId="72" r:id="rId72"/>
    <s:sheet name="Stock-Based Compensation (Detai" sheetId="73" r:id="rId73"/>
    <s:sheet name="Stock-Based Compensation (Det74" sheetId="74" r:id="rId74"/>
    <s:sheet name="Stock-Based Compensation (Det75" sheetId="75" r:id="rId75"/>
    <s:sheet name="Stock-Based Compensation (Det76" sheetId="76" r:id="rId76"/>
    <s:sheet name="Federal Income Taxes (Details)" sheetId="77" r:id="rId77"/>
    <s:sheet name="Federal Income Taxes (Details 1" sheetId="78" r:id="rId78"/>
    <s:sheet name="Federal Income Taxes (Details 2" sheetId="79" r:id="rId79"/>
    <s:sheet name="Federal Income Taxes (Details T" sheetId="80" r:id="rId80"/>
    <s:sheet name="Commitments, Contingencies an81" sheetId="81" r:id="rId81"/>
    <s:sheet name="Commitments, Contingencies an82" sheetId="82" r:id="rId82"/>
    <s:sheet name="Regulatory Capital (Details)" sheetId="83" r:id="rId83"/>
    <s:sheet name="Regulatory Capital (Details Tex" sheetId="84" r:id="rId84"/>
    <s:sheet name="Fair Value Measurements (Detail" sheetId="85" r:id="rId85"/>
    <s:sheet name="Fair Value Measurements (Deta86" sheetId="86" r:id="rId86"/>
    <s:sheet name="Fair Value Measurements (Deta87" sheetId="87" r:id="rId87"/>
    <s:sheet name="Parent Company Financial Info88" sheetId="88" r:id="rId88"/>
    <s:sheet name="Parent Company Financial Info89" sheetId="89" r:id="rId89"/>
    <s:sheet name="Parent Company Financial Info90" sheetId="90" r:id="rId90"/>
    <s:sheet name="Details of Operating Expenses91" sheetId="91" r:id="rId91"/>
    <s:sheet name="Details of Operating Expenses92" sheetId="92" r:id="rId92"/>
    <s:sheet name="Quarterly Financial Data (Una93" sheetId="93" r:id="rId93"/>
  </s:sheets>
  <s:definedNames/>
  <s:calcPr calcId="124519" calcMode="auto" fullCalcOnLoad="1"/>
</s:workbook>
</file>

<file path=xl/sharedStrings.xml><?xml version="1.0" encoding="utf-8"?>
<sst xmlns="http://schemas.openxmlformats.org/spreadsheetml/2006/main" uniqueCount="969">
  <si>
    <t>Document And Entity Information - USD ($)</t>
  </si>
  <si>
    <t>12 Months Ended</t>
  </si>
  <si>
    <t>Dec. 31, 2015</t>
  </si>
  <si>
    <t>Mar. 22,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Entity Registrant Name</t>
  </si>
  <si>
    <t>DCB FINANCIAL CORP</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DCBF</t>
  </si>
  <si>
    <t>Entity Common Stock, Shares Outstanding</t>
  </si>
  <si>
    <t>Consolidated Balance Sheets - USD ($) $ in Thousands</t>
  </si>
  <si>
    <t>Dec. 31, 2014</t>
  </si>
  <si>
    <t>Assets:</t>
  </si>
  <si>
    <t>Cash and due from financial institutions</t>
  </si>
  <si>
    <t>Interest-bearing deposits</t>
  </si>
  <si>
    <t>Total cash and cash equivalents</t>
  </si>
  <si>
    <t>Securities available-for-sale</t>
  </si>
  <si>
    <t>Loans</t>
  </si>
  <si>
    <t>Less allowance for loan losses</t>
  </si>
  <si>
    <t>Net loans</t>
  </si>
  <si>
    <t>Real estate owned</t>
  </si>
  <si>
    <t>Investment in FHLB stock</t>
  </si>
  <si>
    <t>Premises and equipment, net</t>
  </si>
  <si>
    <t>Premises and equipment held for sale</t>
  </si>
  <si>
    <t>Bank-owned life insurance</t>
  </si>
  <si>
    <t>Deferred tax asset, net</t>
  </si>
  <si>
    <t>Accrued interest receivable and other assets</t>
  </si>
  <si>
    <t>Total assets</t>
  </si>
  <si>
    <t>Deposits:</t>
  </si>
  <si>
    <t>Non-interest bearing</t>
  </si>
  <si>
    <t>Interest bearing</t>
  </si>
  <si>
    <t>Total deposits</t>
  </si>
  <si>
    <t>Borrowings</t>
  </si>
  <si>
    <t>Accrued interest payable and other liabilities</t>
  </si>
  <si>
    <t>Total liabilities</t>
  </si>
  <si>
    <t>Shareholders’ equity:</t>
  </si>
  <si>
    <t>Preferred stock, no par value, 2,000,000 shares authorized, none issued and outstanding</t>
  </si>
  <si>
    <t>Common shares, 17,500,000 shares authorized, 7,588,887 and 7,541,445 shares issued, and 7,281,237 and 7,233,797 shares outstanding for 2015 and 2014, respectively</t>
  </si>
  <si>
    <t>Retained earnings</t>
  </si>
  <si>
    <t>Treasury stock, at cost, 307,650 shares at December 31, 2015 and 2014</t>
  </si>
  <si>
    <t>Accumulated other comprehensive income</t>
  </si>
  <si>
    <t>Deferred stock-based compensation</t>
  </si>
  <si>
    <t>Total shareholders’ equity</t>
  </si>
  <si>
    <t>Total liabilities and shareholders’ equity</t>
  </si>
  <si>
    <t>Consolidated Balance Sheets [Parenthetical] - $ / shares</t>
  </si>
  <si>
    <t>Preferred Stock, Par or Stated Value Per Share</t>
  </si>
  <si>
    <t>Preferred Stock, Shares Authorized</t>
  </si>
  <si>
    <t>Preferred Stock, Shares Issued</t>
  </si>
  <si>
    <t>Preferred Stock, Shares Outstanding</t>
  </si>
  <si>
    <t>Common stock, shares authorized</t>
  </si>
  <si>
    <t>Common stock, shares issued</t>
  </si>
  <si>
    <t>Common Stock, Shares, Outstanding</t>
  </si>
  <si>
    <t>Treasury stock, shares</t>
  </si>
  <si>
    <t>Consolidated Statements of Income - USD ($) $ in Thousands</t>
  </si>
  <si>
    <t>Interest income:</t>
  </si>
  <si>
    <t>Securities</t>
  </si>
  <si>
    <t>Federal funds sold and interest bearing deposits</t>
  </si>
  <si>
    <t>Total interest income</t>
  </si>
  <si>
    <t>Interest expense:</t>
  </si>
  <si>
    <t>Savings and money market accounts</t>
  </si>
  <si>
    <t>Time accounts</t>
  </si>
  <si>
    <t>Interest-bearing demand accounts</t>
  </si>
  <si>
    <t>Total</t>
  </si>
  <si>
    <t>FHLB advances</t>
  </si>
  <si>
    <t>Total interest expense</t>
  </si>
  <si>
    <t>Net interest income</t>
  </si>
  <si>
    <t>Provision for loan losses</t>
  </si>
  <si>
    <t>Net interest income after provision for loan losses</t>
  </si>
  <si>
    <t>Non-interest income:</t>
  </si>
  <si>
    <t>Service charges</t>
  </si>
  <si>
    <t>Wealth management fees</t>
  </si>
  <si>
    <t>Treasury management fees</t>
  </si>
  <si>
    <t>Income from bank-owned life insurance</t>
  </si>
  <si>
    <t>Gain on the sale of securities available-for-sale</t>
  </si>
  <si>
    <t>Net gain (loss) on loans held for sale</t>
  </si>
  <si>
    <t>Net gain (loss) on sale of REO</t>
  </si>
  <si>
    <t>Gain on sale of branch</t>
  </si>
  <si>
    <t>Other non-interest income</t>
  </si>
  <si>
    <t>Total non-interest income</t>
  </si>
  <si>
    <t>Non-interest expense:</t>
  </si>
  <si>
    <t>Salaries and employee benefits</t>
  </si>
  <si>
    <t>Occupancy and equipment</t>
  </si>
  <si>
    <t>Professional services</t>
  </si>
  <si>
    <t>Advertising</t>
  </si>
  <si>
    <t>Office supplies, postage and courier</t>
  </si>
  <si>
    <t>FDIC insurance premium</t>
  </si>
  <si>
    <t>State franchise taxes</t>
  </si>
  <si>
    <t>Other non-interest expense</t>
  </si>
  <si>
    <t>Total non-interest expense</t>
  </si>
  <si>
    <t>Income before income tax benefit</t>
  </si>
  <si>
    <t>Income tax benefit</t>
  </si>
  <si>
    <t>Net income</t>
  </si>
  <si>
    <t>Share and Per Share Data</t>
  </si>
  <si>
    <t>Basic average common shares outstanding (in shares)</t>
  </si>
  <si>
    <t>Diluted average common shares outstanding (in shares)</t>
  </si>
  <si>
    <t>Basic and diluted earnings per common share (in dollars per share)</t>
  </si>
  <si>
    <t>Consolidated Statements of Comprehensive Income (Loss) - USD ($) $ in Thousands</t>
  </si>
  <si>
    <t>Other comprehensive (loss) income:</t>
  </si>
  <si>
    <t>Net unrealized (losses) gains on securities available-for-sale, net of taxes of $(112) and $769 in 2015 and 2014, respectively</t>
  </si>
  <si>
    <t>Reclassification adjustment for gains included in net income, net of taxes of $(35) in 2014</t>
  </si>
  <si>
    <t>Total other comprehensive (loss) income</t>
  </si>
  <si>
    <t>Comprehensive income</t>
  </si>
  <si>
    <t>Consolidated Statements of Comprehensive Income (Loss) [Parenthetical] - USD ($)</t>
  </si>
  <si>
    <t>Other Than Temporary Impairment Losses Investment Reclassification Adjustment Of Previously Recognized Sale Of Security Tax</t>
  </si>
  <si>
    <t>Other than Temporary Impairment Losses, Investments, Portion in Other Comprehensive Loss, Tax, Portion Attributable to Parent, Held-to-maturity Securities</t>
  </si>
  <si>
    <t>Consolidated Statements of Shareholders' Equity - USD ($) $ in Thousands</t>
  </si>
  <si>
    <t>Common Stock [Member]</t>
  </si>
  <si>
    <t>Preferred Stock [Member]</t>
  </si>
  <si>
    <t>Retained Earnings [Member]</t>
  </si>
  <si>
    <t>Treasury Stock [Member]</t>
  </si>
  <si>
    <t>Accumulated Other Comprehensive Income (Loss) [Member]</t>
  </si>
  <si>
    <t>Deferred Stock-Based Compensation [Member]</t>
  </si>
  <si>
    <t>Balance at Dec. 31, 2013</t>
  </si>
  <si>
    <t>Balance (in shares) at Dec. 31, 2013</t>
  </si>
  <si>
    <t>Other comprehensive loss, net of taxes</t>
  </si>
  <si>
    <t>Issuance of restricted stock in exchange for cancelled stock options</t>
  </si>
  <si>
    <t>Issuance of restricted stock in exchange for cancelled stock options (in Shares)</t>
  </si>
  <si>
    <t>Balance at Dec. 31, 2014</t>
  </si>
  <si>
    <t>Balance (in shares) at Dec. 31, 2014</t>
  </si>
  <si>
    <t>Forfeiture of restricted stock</t>
  </si>
  <si>
    <t>Forfeiture of restricted stock (in shares)</t>
  </si>
  <si>
    <t>Restricted stock withheld upon vesting for payment of taxes</t>
  </si>
  <si>
    <t>Restricted stock withheld upon vesting for payment of taxes (in shares)</t>
  </si>
  <si>
    <t>Amortization of restricted stock</t>
  </si>
  <si>
    <t>Balance at Dec. 31, 2015</t>
  </si>
  <si>
    <t>Balance (in shares) at Dec. 31, 2015</t>
  </si>
  <si>
    <t>Consolidated Statements of Cash Flows - USD ($) $ in Thousands</t>
  </si>
  <si>
    <t>Cash flows from operating activities</t>
  </si>
  <si>
    <t>Adjustments to reconcile net income to net cash provided by operating activities:</t>
  </si>
  <si>
    <t>Depreciation</t>
  </si>
  <si>
    <t>Deferred income taxes</t>
  </si>
  <si>
    <t>Gain on sale of securities</t>
  </si>
  <si>
    <t>(Gain) loss on loans held-for-sale, net</t>
  </si>
  <si>
    <t>(Gain) loss on sale of real estate owned, net</t>
  </si>
  <si>
    <t>Net stock based compensation</t>
  </si>
  <si>
    <t>Premium amortization on securities, net</t>
  </si>
  <si>
    <t>Earnings on bank owned life insurance</t>
  </si>
  <si>
    <t>Net changes in other assets and other liabilities</t>
  </si>
  <si>
    <t>Net cash provided by operating activities</t>
  </si>
  <si>
    <t>Cash flows from investing activities</t>
  </si>
  <si>
    <t>Purchases of securities available-for-sale</t>
  </si>
  <si>
    <t>Proceeds from maturities, principal payments and calls of securities available-for-sale</t>
  </si>
  <si>
    <t>Proceeds from sales of securities available-for-sale</t>
  </si>
  <si>
    <t>Net change in loans</t>
  </si>
  <si>
    <t>Proceeds from sales of loans held-for-sale</t>
  </si>
  <si>
    <t>Proceeds from sale of real estate owned</t>
  </si>
  <si>
    <t>Net cash paid with sale of branch</t>
  </si>
  <si>
    <t>Proceeds from redemption of FHLB stock</t>
  </si>
  <si>
    <t>Premises and equipment expenditures</t>
  </si>
  <si>
    <t>Net cash used in investing activities</t>
  </si>
  <si>
    <t>Cash flows from financing activities</t>
  </si>
  <si>
    <t>Net change in deposits</t>
  </si>
  <si>
    <t>Proceeds from short-term borrowings</t>
  </si>
  <si>
    <t>Repayment of borrowings</t>
  </si>
  <si>
    <t>Net cash provided by financing activities</t>
  </si>
  <si>
    <t>Net change in cash and cash equivalents</t>
  </si>
  <si>
    <t>Cash and cash equivalents at beginning of year</t>
  </si>
  <si>
    <t>Cash and cash equivalents at end of year</t>
  </si>
  <si>
    <t>Cash paid during the period for:</t>
  </si>
  <si>
    <t>Cash paid during the period for interest on deposits and borrowings</t>
  </si>
  <si>
    <t>Non-cash investing and financing activities:</t>
  </si>
  <si>
    <t>Transfer of premises and equipment to held for sale</t>
  </si>
  <si>
    <t>Transfer of loans to real estate owned</t>
  </si>
  <si>
    <t>Transfer of loans to held for sale</t>
  </si>
  <si>
    <t>Transfer of loans held for sale to held for investment</t>
  </si>
  <si>
    <t>Transfer of deposits from held for sale</t>
  </si>
  <si>
    <t>Summary of Significant Accounting Policies</t>
  </si>
  <si>
    <t>Accounting Policies [Abstract]</t>
  </si>
  <si>
    <t>Significant Accounting Policies [Text Block]</t>
  </si>
  <si>
    <t xml:space="preserve"> Note 1  Summary of Significant Accounting Policies The consolidated financial statements include the accounts of DCB Financial Corp (“DCB”) and its direct and indirect wholly-owned subsidiaries, The Delaware County Bank and Trust Company (the “Bank”), DCB Title Services, LLC, DCB Insurance Services, Inc., DataTasx LLC, ORECO, Inc. and 110 Riverbend, LLC. (collectively referred to hereinafter as the “Company”). All intercompany transactions and balances have been eliminated in the consolidated financial statements. The Company provides financial services in Delaware and Franklin counties in Ohio, as well as nearby counties, through its eight full-service and six limited-service banking locations. Its primary deposit products are checking, savings, and term certificate accounts and its primary lending products are residential mortgage, commercial and installment loans. Substantially all loans are secured by specific items of collateral including business assets, consumer assets, and real estate. Commercial loans are expected to be repaid from cash flow from operations of businesses. Real estate loans are secured by both residential and commercial real estate. The Bank also operates a trust department and engages in other personal wealth management activities, including brokerage services and private banking. While the Company’s management monitors the revenue streams of the various products and services, operations are managed and financial performance is evaluated on a Company-wide basis. Accordingly, all of the Company’s operations are considered by management to be aggregated into one operating segment.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has identified the allowance for loan losses, income taxes, and the fair value of financial instruments to be the accounting areas that require the most subjective and complex judgments, and as such could be the most subject to revision as new information becomes available. Actual results could differ from those estimates. Cash and cash equivalents include cash on hand, federal funds sold and deposits with other financial institutions with original maturities of less than 90 days. Net cash flows are reported for customer loan and deposit transactions, federal funds purchased and other short-term borrowings. Securities are classified as held-to-maturity and carried at adjusted amortized cost when management has the positive intent and ability to hold them to maturity. Securities classified as available-for-sale might be sold before maturity. Securities classified as available-for-sale are carried at fair value, with temporary unrealized holding gains and losses excluded from earnings and reported as a component of other comprehensive income. Realized gains and losses on sale of securities are recognized using the specific identification method. The Company does not engage in securities trading activities. Interest income includes premium amortization and accretion of discounts on securities. For securities with unrealized losses, management considers, in determining whether other-than-temporary impairment exists,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 For securities with other-than-temporary impairment, further analysis is required to determine the appropriate accounting. If management neither intends to sell the impaired security nor expects it will be required to sell the security prior to recovery, only the credit loss component of the other-than-temporary impairment is recognized in earnings while the non-credit loss is recognized in other comprehensive income. The credit loss component recognized in earnings is identified as the principal cash flows not expected to be received over the remaining term of the security as projected based on cash flow projections. Loans are classified as held for investment when management has both the intent and ability to hold the loan for the foreseeable future, or until maturity or payoff. Management’s intent and view of the foreseeable future may change based on changes in business strategies, the economic environment, market conditions and the availability of government programs. Loans that are held for investment are reported at the principal balance outstanding, net of unearned interest, unamortized deferred loan fees and costs and the allowance for loan losses. Loans held for sale are carried at the lower of amortized cost or estimated fair value, determined on an aggregate basis for each type of loan. Net unrealized losses are recognized by charges to income. Interest income is accrued based on the unpaid principal balance and includes amortization of net deferred loan fees and costs over the loan term. Interest income on mortgage and commercial loans is discontinued at the time the loan is 90 When loans are reclassified from held for investment to held for sale, specific reserves and allocated pooled reserves included in the allowance for loan and losses are reclassified to reduce the basis of the loans to the lower of cost or estimated fair value less cost to sell. Reclassifications of loans from held for sale to held for investment are made at fair value. The allowance for loan losses is a valuation allowance for probable but unconfirmed credit losses, increased by the provision for loan losses and decreased by charge-offs net of recoveries. Loan losses are charged against the allowance when management believes the uncollectibility of a loan balance is confirmed. Subsequent recoveries, if any, are credited to the allowance. Management estimates the required allowance balance based on past loan loss experience, augmented by additional estimates related to the nature and volume of the portfolio, information about specific borrower situations, estimated collateral values, economic conditions and other factors. The allowance consists of both specific and general components. The specific component relates to loans that are classified as impaired. For those loans that are classified as impaired, an allowance is established when the collateral value, or value of expected discounted cash flows of the impaired loan is lower than the carrying value of that loan. The general component covers non-classified loans and is based on historical charge-off experience and expected loss given default derived from the Bank’s internal risk rating process. Management utilizes an average of a three year historical loss period. Management has the ability to adjust these loss rates by utilizing risk ratings based on current period trends. If current period trends differ either positively or negatively from the given weighted historical loss rates, adjustments can be made. Other adjustments may be made to the allowance for pools of loans after an assessment of internal or external influences on credit quality that are not fully reflected in the historical loss or risking rating data. Management also utilizes its assessment of general economic conditions, and other localized economic data to more fully support its loan loss estimates. General economic data may include: inflation rates, savings rates and national unemployment rates. Local data may include: unemployment rates, housing starts, real estate valuations, and other economic data specific to the Company’s market area. Though not specific to individual loans, these economic trends can have an impact on portfolio performance as a whole. Management also analyzes certain broader, non-portfolio specific factors in assessing the adequacy of the allowance for loan losses, such as the allowance as a percentage of total loans, the allowance as a percentage of non-performing loans and the provision expense as a percentage of net charge-offs. This portion of the allowance, when applicable, is reported as an “unallocated” component of the allowance for loan losses in the Company’s financial statements Uncollectibility is usually determined based on a pre-determined number of days delinquent in the case of consumer loans, or, in the case of commercial loans, is based on a combination of factors including delinquency, collateral and other legal considerations. Consumer loans are charged-off prior to 120 120 Troubled debt restructuring of loans is undertaken to improve the likelihood that the loan will be repaid in full under the modified terms in accordance with a reasonable repayment schedule. All modified loans are evaluated to determine whether the loans should be reported as a Troubled Debt Restructuring (TDR). A loan is a TDR when the Company, for economic or legal reasons related to the borrower’s financial difficulties, grants a concession to the borrower by modifying or renewing a loan that the Company would not otherwise consider. To make this determination, the Company must determine whether (a) the borrower is experiencing financial difficulties and (b) the Company granted the borrower a concession. This determination requires consideration of all of the facts and circumstances surrounding the modification. An overall general decline in the economy or some deterioration in a borrower’s financial condition does not automatically mean the borrower is experiencing financial difficulties. Investment in Federal Home Loan Bank Stock The Company is required as a condition of membership in the Federal Home Loan Bank of Cincinnati (“FHLB”) to maintain an investment in FHLB common stock. The stock is redeemable at par and, therefore, its cost is equivalent to its redemption value. The Company’s ability to redeem FHLB shares is dependent on the redemption practices of the FHLB. The stock is carried at cost and evaluated for impairment. Land is carried at cost. Premises and equipment are stated at cost less accumulated depreciation. Depreciation is computed over the assets’ useful lives, estimated to be five to 39 Premises and equipment held for sale is carried at the lower of cost or fair value. The Company ceases recognition of depreciation expense at the time that premises and equipment is transferred to held for sale. Assets acquired through foreclosure are initially recorded at the lower of cost or fair value less expected selling costs. Subsequent declines in fair value below the recorded amount are recorded as a direct write-down to expense. The Company generally evaluates fair market values of foreclosed assets on a quarterly basis, and adjusts accordingly. Holding costs after acquisition are expensed as incurred, but construction costs to improve a property’s value may be capitalized as part of the asset value. Servicing assets represent the allocated value of retained servicing on loans sold. Servicing assets are expensed in proportion to, and over the period of, estimated net servicing revenues. Impairment is evaluated based on the fair value of the assets, using groupings of the underlying loans as to interest rates, and then secondarily as to geographic and prepayment characteristics. Fair value is determined using prices for similar assets with similar characteristics, when available, or based upon discounted cash flows using market-based assumptions. Any impairment of a grouping is reported as a valuation allowance. The Company has purchased life insurance policies on certain key executives and directors. Bank owned life insurance is recorded at its cash surrender value. The Company accounts for income taxes in accordance with income tax accounting guidance (ASC 740, Income Taxes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50 Financial instruments include off-balance sheet credit instruments, such as commitments to make loans and standby letters of credit, issued to meet customer financing needs. The face amount for these items represents the exposure to loss, before considering customer collateral or ability to repay. Such financial instruments are recorded when they are funded. Earnings per common share is computed using the two-class method. Basic earnings per common share is computed by dividing net income allocated to common shares by the weighted average number of common shares outstanding during the period which excludes the participating securities. All outstanding unvested restricted stock awards containing rights to non-forfeitable dividends are considered participating securities for this calculation. Diluted earnings per common share includes the dilutive effect of additional potential common shares from stock compensation awards, but excludes awards considered participating securities. Compensation cost is recognized for restricted stock awards issued to employees and directors based on the fair value of these awards at the date of grant. The market price of the Company’s common shares at the date of grant is used to determine the fair value for restricted stock awards. Compensation cost is recognized over the required service period, generally defined as the vesting period. For awards with graded vesting, compensation cost is recognized on a straight-line basis over the requisite service period for the entire award. The Company’s outstanding stock options may be settled for cash at the recipient’s discretion; therefore, liability accounting applies to the Company’s 2004 Long-Term Stock Incentive Plan under which such stock options were granted. Compensation expense is recognized based on the fair value of these awards at the reporting date. A Black Scholes model is utilized to estimate the fair value of stock options at the date of grant and subsequent re-measurement dates. Compensation cost is recognized over the required service period, generally defined as the vesting period. The Company’s stock option awards contain terms that provide for a graded vesting schedule whereby portions of the award vest in increments over the requisite service period. Changes in fair value of the options between the vesting date and option expiration date are also recognized in the Consolidated Statement of Income. Comprehensive Income Comprehensive income consists of net income and other comprehensive income, net of applicable income tax effects. Other comprehensive income includes unrealized gains and losses on securities available-for-sale securities and reclassification adjustments for gains and losses included in income. Accumulated comprehensive income at December 31, 2015 and 2014 consists solely of unrecognized gains on available for sale securities, net of tax, of $ 225,000 337,000 Other deposits at the Federal Reserve Bank above the clearing balance requirements earn interest at an overnight rate, and are not restricted. In addition, $ 1.1 Banking regulations require maintaining certain capital levels and may limit the dividends paid by the Bank to DCB or by DCB to shareholders. 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market conditions could significantly affect the estimates. Certain amounts in the prior year consolidated financial statements have been reclassified to conform to the current presentation. These reclassifications had no effect on prior year net income or shareholders’ equity. Recently Adopted Accounting Standards In August 2014, the Financial Accounting Standards Board (“FASB”) issued Accounting Standards Update ASU 2014-14, Receivables  Troubled Debt Restructurings by Creditors (Subtopic 310-40): Classification of Certain Government-Guaranteed Mortgage Loans upon Foreclosure In January 2014, the FASB issued ASU 2014-04, Receivables  Troubled Debt Restructurings by Creditors (Subtopic 310-40) - Reclassification of Residential Real Estate Collateralized Consumer Mortgage Loans upon Foreclosure. Recently Issued Accounting Standards In February 2016, the FASB issued ASU No. 2016-02, Leases (Topic 842) - A lease liability, which is a lessee‘s obligation to make lease payments arising from a lease, measured on a discounted basis; and -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For public business entities, the amendments in this update are effective for fiscal years beginning after December 15, 2018, including interim periods within those fiscal years (i.e., January 1, 2019, for a calendar year entity). Early application is permitted. The Company is currently evaluating the effect the guidance will have on the Company’s consolidated financial statements. In January 2016, the FASB issued ASU No. 2016-01, Financial Instruments - Overall (Subtopic 825-10): Recognition and Measurement of Financial Assets and Financial Liabilities In June 2014, the FASB issued ASU 201412, Compensation  Stock Compensation (Topic 718) - Accounting for Share-Based Payments When the Terms of an Award Provide That a Performance Target Could Be Achieved After the Requisite Service Period. In May 2014, the FASB issued ASU No. 2014-09, Revenue from Contracts with Customers (Topic 606) ASC 605, Revenue Recognition</t>
  </si>
  <si>
    <t>Investments, Debt and Equity Securities [Abstract]</t>
  </si>
  <si>
    <t>Investments in Debt and Marketable Equity Securities (and Certain Trading Assets) Disclosure [Text Block]</t>
  </si>
  <si>
    <t xml:space="preserve"> 2. Securities December 31, 2015 Gross Gross Amortized Unrealized Unrealized Cost Gains Losses Fair Value U.S. Government and agency obligations $ 20,904 $ 26 $ 88 $ 20,842 Corporate bonds 3,714 26 13 3,727 States and municipal obligations 21,954 388 81 22,261 Collateralized mortgage obligations 22,862 46 107 22,801 Mortgage-backed securities 17,702 505 41 18,166 Total $ 87,136 $ 991 $ 330 $ 87,797 December 31, 2014 Gross Gross Amortized Unrealized Unrealized Cost Gains Losses Fair Value U.S. Government and agency obligations $ 11,602 $ 31 $ 88 $ 11,545 Corporate bonds 4,975 33 21 4,987 States and municipal obligations 21,303 423 69 21,657 Collateralized mortgage obligations 19,601 85 106 19,580 Mortgage-backed securities 17,438 702 - 18,140 Total $ 74,919 $ 1,274 $ 284 $ 75,909 December 31, 2015 (Less than 12 months) (12 months or longer) Total Number of Fair Unrealized Number of Fair Unrealized Number of Fair Unrealized Description of securities investments value losses investments value losses investments value losses U.S. Government and agency obligations 14 $ 15,333 $ 55 2 $ 1,964 $ 33 16 $ 17,297 $ 88 Corporate bonds 2 759 5 3 1,400 8 5 2,159 13 State and municipal obligations 9 3,902 48 4 1,355 33 13 5,257 81 Collateralized mortgage obligations 13 11,298 63 6 2,551 44 19 13,849 107 Mortgage-backed securities and other 5 5,176 41 - - - 5 5,176 41 Total temporarily impaired securities 43 $ 36,468 $ 212 15 $ 7,270 $ 118 58 $ 43,738 $ 330 December 31, 2014 (Less than 12 months) (12 months or longer) Total Number of Fair Unrealized Number of Fair Unrealized Number of Fair Unrealized Description of securities investments value losses investments value losses investments value losses U.S. Government and agency obligations 3 $ 2,488 $ 9 4 $ 4,446 $ 79 7 $ 6,934 $ 88 Corporate bonds 1 503 1 4 1,664 21 5 2,167 22 State and municipal obligations 8 2,699 18 4 1,915 51 12 4,614 69 Collateralized mortgage obligations 9 5,649 20 4 3,649 85 13 9,298 105 Mortgage-backed securities and other - - - - - - - - - Total temporarily impaired securities 21 $ 11,339 $ 48 16 $ 11,674 $ 236 37 $ 23,013 $ 284 The unrealized losses on the Company’s investments in U.S. Government and agency obligations, corporate bonds, state and political subdivision obligations, and mortgage-backed securities were caused primarily by changes in interest rates. The contractual terms of those investments do not permit the issuer to settle the securities at a price less than the amortized cost basis of the investments. Because the Company does not intend to sell the investments and it is not more likely than not the Company will be required to sell the investments before recovery of their amortized cost bases, which may be maturity, the Company does not consider those investments to be other-than-temporarily impaired at December 31, 2015. Substantially all mortgage-backed securities are backed by pools of mortgages that are insured or guaranteed by the Federal National Mortgage Association (“FNMA”), the Government National Mortgage Association (“GNMA”) or the Federal Home Loan Mortgage Corporation (“FHLMC”). No other-than-temporary impairment was recognized in 2015 or 2014. There was no accumulated other-than-temporary impairment as of December 31, 2015 or 2014. There are no securities from the same issuer, besides agency investments, greater than 10 Amortized Cost Fair Value Due in one year or less $ 4,335 $ 4,333 Due after one to five years 23,473 23,534 Due after five to ten years 20,830 21,009 Due after ten years 20,796 20,755 Mortgage-backed and related securities 17,702 18,166 Total $ 87,136 $ 87,797 2015 2014 Proceeds from investment sales $ - $ 7,140 Gross gains on investment sales $ - $ 242 Gross losses on investment sales $ - $ (141) Securities with a carrying amount of $ 78.8 65.5</t>
  </si>
  <si>
    <t>Receivables [Abstract]</t>
  </si>
  <si>
    <t>Loans, Notes, Trade and Other Receivables Disclosure [Text Block]</t>
  </si>
  <si>
    <t xml:space="preserve"> 3. Loans December 31, December 31, 2015 2014 Consumer and credit card $ 40,587 $ 37,507 Residential real estate and home equity 137,645 129,650 Commercial and industrial 99,213 106,222 Commercial real estate 100,743 111,851 378,188 385,230 Net deferred loan costs 325 214 Loans 378,513 385,444 Allowance for loan losses (4,333) (4,236) Net loans $ 374,180 $ 381,208 2015 Balance at beginning of year $ 8,107 New loans - Repayments (3,195) Balance at end of year $ 4,912 Loans serviced for others totaled $ 1.8 2.1 3,000</t>
  </si>
  <si>
    <t>Credit Quality</t>
  </si>
  <si>
    <t>Credit Quality [Abstract]</t>
  </si>
  <si>
    <t>Credit Quality Disclosure [Text Block]</t>
  </si>
  <si>
    <t xml:space="preserve"> 4. Credit Quality Allowance for Loan Losses The Company’s methodology for estimating probable future losses on loans utilizes a combination of probability of loss by loan grade and loss given defaults for its loan portfolio by class. The probability of default is based on both market data from a third-party independent source and actual historical default rates within the Company’s loan classes. A loan is impaired when full payment of interest and principal under the original contractual loan terms is not expected. Commercial and industrial loans, commercial real estate, including construction and land development, and multi-family real estate loans are individually evaluated for impairment. If a loan is impaired, the loan amount exceeding fair value, based on the most current information available is reserved. Management has developed a process by which commercial and commercial real estate loan relationships with balances of $ 250,000 Further, the process for estimating probable loan losses is divided into reviewing impaired loans on an individual basis for probable losses and, as noted above, calculating probable future losses based on historical and market data for homogenous loan portfolios. As the Company’s troubled loans have been reduced through paydowns, payoffs, credit improvement and charge-offs, the remaining loan portfolios possess better overall credit characteristics, and based on the Company’s methodology require lower rates of reserving than recent historical levels. Year ended December 31, 2015 Consumer Residential and Commercial Real Estate Credit and Commercial and Home Card Industrial Real Estate Equity Unallocated Total Beginning balance $ 190 $ 1,132 $ 2,376 $ 268 $ 270 $ 4,236 Charge-offs (166) (311) (64) (73) (614) Recoveries 147 352 103 109 711 Net (charge-offs) recoveries (19) 41 39 36 97 Provision (27) 148 (416) 257 38 - Ending balance $ 144 $ 1,321 $ 1,999 $ 561 $ 308 $ 4,333 Year ended December 31, 2014 Consumer Residential and Commercial Real Estate Credit and Commercial and Home Card Industrial Real Estate Equity Unallocated Total Beginning balance $ 301 $ 3,231 $ 2,973 $ 219 $ - $ 6,724 Charge-offs (200) (1,410) (1,086) (169) (2,865) Recoveries 113 42 131 38 324 Transfer to held for sale - - (97) - (97) Net charge-offs (87) (1,368) (1,052) (131) (2,638) Provision (24) (731) 455 180 270 150 Ending balance $ 190 $ 1,132 $ 2,376 $ 268 $ 270 $ 4,236 Impaired Loans A loan is considered impaired when based on current information and events it is probable the Bank will be unable to collect all amounts due from the borrower in accordance with the contractual terms of the loan. Impaired loans include non-performing commercial loans but also include loans modified in troubled debt restructurings where concessions have been granted to borrowers experiencing financial difficulties. These concessions could include a reduction in the interest rate on the loan, payment extensions, forgiveness of principal, forbearance or other actions intended to maximize collection. Period ended December 31, At December 31, 2015 2015 Twelve Twelve months months Unpaid Average Interest Recorded Principal Related Recorded Income Investment Balance Allowance Investment Recognized With no related allowance recorded: Consumer and credit card $ 548 $ 548 $ 496 $ 27 Residential real estate and home equity 668 668 576 - Commercial and industrial 926 926 1,063 35 Commercial real estate 126 126 391 8 $ 2,268 $ 2,268 $ 2,526 $ 70 With an allowance recorded: Commercial and industrial 944 1,021 144 1,024 55 Commercial real estate 4,579 4,579 435 6,942 211 5,523 5,600 579 7,966 266 Total: Consumer and credit card $ 548 $ 548 $ - $ 496 $ 27 Residential real estate and home equity 668 668 - 576 - Commercial and industrial 1,870 1,947 144 2,087 90 Commercial real estate 4,705 4,705 435 7,333 219 Total $ 7,791 $ 7,868 $ 579 $ 10,492 $ 336 Period ended December 31, At December 31, 2014 2014 Twelve Twelve months months Unpaid Average Interest Recorded Principal Related Recorded Income Investment Balance Allowance Investment Recognized With no related allowance recorded: Consumer and credit card $ 455 $ 455 $ 474 $ 25 Commercial and industrial 1,288 1,288 1,531 45 Commercial real estate 1,088 1,088 6,714 70 2,831 2,831 8,719 140 With an allowance recorded: Commercial and industrial 740 817 256 1,772 43 Commercial real estate 8,602 8,602 1,042 6,048 595 9,342 9,419 1,298 7,820 638 Total: Consumer and credit card $ 455 $ 455 $ - $ 474 $ 25 Commercial and industrial 2,028 2,105 256 3,303 88 Commercial real estate 9,690 9,690 1,042 12,762 665 Total $ 12,173 $ 12,250 $ 1,298 $ 16,539 $ 778 December 31, 2015 Residential Consumer Real Estate Commercial and Credit and Home and Commercial card Equity Industrial Real Estate Total Individually evaluated for impairment $ - $ - $ 144 $ 435 $ 579 Collectively evaluated for impairment 144 561 1,177 1,564 3,446 Allocated $ 144 $ 561 $ 1,321 $ 1,999 4,025 Unallocated 308 $ 4,333 December 31, 2014 Residential Consumer Real Estate Commercial and Credit and Home and Commercial card Equity Industrial Real Estate Total Individually evaluated for impairment $ - $ - $ 256 $ 1,042 $ 1,298 Collectively evaluated for impairment 190 268 876 1,334 2,668 Allocated $ 190 $ 268 $ 1,132 $ 2,376 3,966 Unallocated 270 $ 4,236 December 31, 2015 Residential Consumer Real Estate Commercial and Credit and Home and Commercial card Equity Industrial Real Estate Total Individually evaluated for impairment $ 548 $ 668 $ 1,870 $ 4,705 $ 7,791 Collectively evaluated for impairment 40,039 136,977 97,343 96,038 370,397 Ending balance $ 40,587 $ 137,645 $ 99,213 $ 100,743 $ 378,188 December 31, 2014 Residential Consumer Real Estate Commercial and Credit and Home and Commercial card Equity Industrial Real Estate Total Individually evaluated for impairment $ 455 $ - $ 2,028 $ 9,690 $ 12,173 Collectively evaluated for impairment 37,052 129,650 104,194 102,161 373,057 Ending balance $ 37,507 $ 129,650 $ 106,222 $ 111,851 $ 385,230 December 31, December 31, 2015 2014 Consumer and credit card $ - $ 120 Residential real estate and home equity 668 334 Commercial and industrial 554 632 Commercial real estate - 298 Total $ 1,222 $ 1,384 Credit Quality Indicators The Company uses the following definitions for criticized and classified commercial loans and commercial real estate loans which are consistent with regulatory guidelines: Special Mention Loans which possess some credit deficiency or potential weakness which deserves close attention, but which do not yet warrant substandard classification. Such loans pose unwarranted financial risk that, if not corrected, could weaken the loan and increase risk in the future. The key distinctions of a Special Mention classification are that (1) it is indicative of an unwarranted level of risk, and (2) weaknesses are considered “potential,” versus “well-defined,” impairments to the primary source of loan repayment. Substandard Loans that are inadequately protected by the current sound worth and paying capacity of the obligor or of the collateral pledged, if any. Loans so classified must have well-defined weakness or weaknesses that jeopardize the liquidation of the debt. They are characterized by the distinct possibility that the Bank will sustain some loss if the deficiencies are not corrected. Doubtful Loans that have all the weaknesses inherent in a Substandard loan with the added characteristic that the weaknesses make collection or liquidation in full, on the basis of currently existing facts, conditions, and values, highly questionable and improbable. Specific pending factors may strengthen the credit, therefore deferring a Loss classification. Loss Loans are considered uncollectible and of such little value that continuing to carry them as assets on the institution’s financial statements is not feasible. Loans will be classified Loss when it is neither practical nor desirable to defer writing off or reserving all or a portion of a basically worthless asset, even though partial recovery may be possible at some time in the future. December 31, 2015 December 31, 2014 Commercial Commercial Commercial Commercial and Industrial Real Estate and Industrial Real Estate Pass $ 96,225 $ 91,132 $ 100,961 $ 96,217 Special mention 925 4,592 823 6,146 Substandard 2,063 5,019 4,438 9,488 Total $ 99,213 $ 100,743 $ 106,222 $ 111,851 For residential real estate and consumer loan classes, the Company evaluates credit quality primarily based upon the aging status of the loan and by payment activity. December 31, 2015 December 31, 2014 Residential Residential Consumer Real Estate Consumer Real Estate and Credit and Home and Credit and Home Card Equity Card Equity Performing $ 40,587 $ 136,975 $ 37,387 $ 128,836 Non-performing - 670 120 814 Total $ 40,587 $ 137,645 $ 37,507 $ 129,650 Age Analysis of Past Due Loans December 31, 2015 90 Days or 30-59 Days 60-89 Days more Past Total Loans Not Past Due Past Due Due Past Due Past Due Total Loans Consumer and credit card $ 48 $ 13 $ - $ 61 $ 40,526 $ 40,587 Residential real estate and home equity 160 98 401 659 136,986 137,645 Commercial and industrial 236 - - 236 98,977 99,213 Commercial real estate - - - - 100,743 100,743 Total $ 444 $ 111 $ 401 $ 956 $ 377,232 $ 378,188 December 31, 2014 90 Days or 30-59 Days 60-89 Days more Past Total Loans Not Past Due Past Due Due Past Due Past Due Total Loans Consumer and credit card $ 66 $ 7 $ 120 $ 193 $ 37,314 $ 37,507 Residential real estate and home equity 220 30 642 892 128,758 129,650 Commercial and industrial 68 - - 68 106,154 106,222 Commercial real estate 49 - 306 355 111,496 111,851 Total $ 403 $ 37 $ 1,068 $ 1,508 $ 383,722 $ 385,230 Troubled Debt Restructurings For the year ended December 31, 2015 2014 Recorded Recorded Number of Investment (as of Number of Investment (as of Contracts period end) Contracts period end) Consumer and credit card 7 $ 273 - $ - Commercial and industrial 2 44 - - Total 9 $ 317 - $ - During 2015 and 2014, there were no loans modified in a TDR that subsequently defaulted within twelve months of the modification. A modification of a loan constitutes a TDR when a borrower is experiencing financial difficulty and the modification constitutes a concession. The Company offers various types of concessions when modifying a loan; however, forgiveness of principal is rarely granted. Depending on the financial condition of the borrower, the purpose of the loan and the type of collateral supporting the loan structure; modifications can be either short-term (12 months of less) or long term (greater than one year). Commercial loans modified in a TDR often involve temporary interest-only payments, term extensions, and converting revolving credit lines to term loans. Additional collateral, a co-borrower, or a guarantor may be requested. Commercial mortgage and construction loans modified in a TDR often involve reducing the interest rate for the remaining term of the loan, extending the maturity date at an interest rate lower than the current market rate for new debt with similar risk, or substituting or adding a new borrower or guarantor. Construction loans modified in a TDR may also involve extending the interest-only payment period. Land loans are also included in the class of commercial real estate loans. Land loans are typically structured as interest-only monthly payments with a balloon payment due at maturity. Land loans modified in a TDR typically involve extending the balloon payment by one to three years, changing the monthly payments from interest-only to principal and interest, while leaving the interest rate unchanged. Loans modified in a TDR are typically already on non-accrual status and partial charge-offs have in some cases already been taken against the outstanding loan balance. As a result, loans modified in a TDR for the Company may have the financial effect of increasing the specific allowance associated with the loan. The allowance for impaired loans that have been modified in a TDR is measured based on the estimated fair value of the collateral, less any selling costs, if the loan is collateral dependent or on the present value of expected future cash flows discounted at the loan’s effective interest rate. Management exercises significant judgment in developing these estimates. As mentioned above, an individual loan is placed on a non-accruing status if, in the judgment of management, it is unlikely that all principal and interest will be received according to the terms of the note. Loans on non-accrual may be eligible to be returned to an accruing status after six months of compliance with the modified terms. However, there are number of factors that could prevent a loan from returning to accruing status, even after remaining in compliance with loan terms for the aforementioned six month period. For example: deteriorating collateral, negative cash flow changes and inability to reduce debt to income ratios.</t>
  </si>
  <si>
    <t>Premises and Equipment</t>
  </si>
  <si>
    <t>Property, Plant and Equipment [Abstract]</t>
  </si>
  <si>
    <t>Property, Plant and Equipment Disclosure [Text Block]</t>
  </si>
  <si>
    <t xml:space="preserve"> 5. Premises and Equipment December 31, 2015 2014 Land $ 14 $ 1,266 Buildings 8,121 13,287 Furniture and equipment 10,249 9,948 Subtotal 18,384 24,501 Accumulated depreciation (13,733) (15,115) Subtotal 4,651 9,386 Software, net of accumulated amortization 440 630 Total premises and equipment $ 5,091 $ 10,016 Depreciation expense totaled $932,000 and $1.1 million for the years ended December 31, 2015 and 2014. The Company has entered into operating lease agreements for branch offices and equipment, which expire at various dates through 2025, and provide options for renewals. Rental expense on lease commitments for 2015 and 2014 amounted to $ 643,000 566,000 2016 $ 633 2017 405 2018 263 2019 164 2020 69 Thereafter 238 Total $ 1,772 The Company had $ 4.8 In January 2016, the Company entered into a lease agreement in connection with the sale and leaseback of its corporate headquarters. The lease has a fifteen year term 642,000 2</t>
  </si>
  <si>
    <t>Deposits</t>
  </si>
  <si>
    <t>Banking and Thrift [Abstract]</t>
  </si>
  <si>
    <t>Deposit Liabilities Disclosures [Text Block]</t>
  </si>
  <si>
    <t xml:space="preserve"> 6. Deposits 2015 2014 Non-interest-bearing demand $ 124,023 $ 111,022 Interest-bearing demand 77,616 77,534 Savings 47,333 42,634 Money market 154,119 147,667 Time deposits 71,446 74,335 Total deposits $ 474,537 $ 453,192 2015 2014 Due in one year $ 64,959 $ 48,431 Due in two years 3,693 23,343 Due in three years 2,480 2,154 Due in four years 314 346 Due in five years or more - 61 Total time deposits $ 71,446 $ 74,335 Total time deposits in excess of $250,000 as of December 31, 2015 and 2014 were $ 11.2 9.6</t>
  </si>
  <si>
    <t>Debt Disclosure [Abstract]</t>
  </si>
  <si>
    <t>Debt Disclosure [Text Block]</t>
  </si>
  <si>
    <t xml:space="preserve"> 7. Borrowings As a member of the FHLB of Cincinnati, the Bank has the ability to obtain borrowings based on its investment in FHLB stock and other qualified collateral. FHLB advances are collateralized by a blanket pledge of the Bank’s qualifying 1-4 family loan portfolio and all shares of FHLB stock. At December 31, 2015, total pledged loans were $ 137.9 141.8 25.1 56.8 Advances from the FHLB totaled $4.5 million and $11.8 million, respectively, at December 31, 2015 and 2014. Weighted Maturing Amount Average Rate 2016 $ 1,530 0.84 % 2017 590 1.12 % 2018 2,034 1.79 % 2019 366 5.44 % 2020 and after - - % $ 4,520 1.68 %</t>
  </si>
  <si>
    <t>Earnings per Common Share</t>
  </si>
  <si>
    <t>Earnings Per Share [Abstract]</t>
  </si>
  <si>
    <t>Earnings Per Share [Text Block]</t>
  </si>
  <si>
    <t xml:space="preserve"> 8. Earnings per Common Share The Company issued restricted stock awards with non-forfeitable dividend rights, which are considered participating securities. As such, earnings per share is computed using the two-class method as required by Accounting Standard Codification (“ASC”) 206-10-45. Basic earnings per common share is computed by dividing net income allocated to common stock by the weighted average number of common shares outstanding during the period which excludes the participating securities. Diluted earnings per common share includes the dilutive effect of additional potential common shares from stock compensation awards and warrants, but excludes awards considered participating securities. 2015 2014 Basic Net income $ 11,744 $ 372 Less: undistributed earnings allocated to unvested restricted shares (129) - Net earnings allocated to common shareholders $ 11,615 $ 372 Weighted average common shares outstanding including shares considered participating securities 7,272,061 7,193,372 Less: average participating securities (79,709) - Weighted average shares 7,192,352 7,193,372 Basic earnings per common share $ 1.61 $ 0.05 Diluted Net earnings allocated to common shareholders $ 11,615 $ 372 Weighted average common shares outstanding for basic earnings per common share 7,192,352 7,193,372 Dilutive effect of assumed exercise of average participating securities 16,289 39,016 Average participating securities 79,709 - Average common shares outstanding  diluted 7,288,350 7,232,388 Diluted per common share $ 1.61 $ 0.05 2015 2014 Weighted-average common shares outstanding (basic) 7,272,061 7,193,372 Dilutive effect of assumed exercise of stock options 16,289 39,016 Weighted-average common shares outstanding (diluted) 7,288,350 7,232,388 At December 31, 2015, 9,979</t>
  </si>
  <si>
    <t>Retirement Plans</t>
  </si>
  <si>
    <t>Compensation and Retirement Disclosure [Abstract]</t>
  </si>
  <si>
    <t>Pension and Other Postretirement Benefits Disclosure [Text Block]</t>
  </si>
  <si>
    <t xml:space="preserve"> 9. Retirement Plans The Company provides a 401(k) savings plan (the “Plan”) for all eligible employees. To be eligible, an individual must complete six months of employment and be 20 or more years 3 164,000 176,000 The Company maintains a deferred compensation plan for the benefit of certain officers. The plan is designed to provide post-retirement benefits to supplement other sources of retirement income such as social security and 401(k) benefits. The amount of each officer’s benefit will generally depend on their salary, and their length of employment. The Company accrues the cost of this deferred compensation plan during the working careers of the officers. Expense under this plan totaled $ 2,000 38,000 888,000 928,000 761,000 768,000 The Company has purchased insurance contracts on the lives of the participants in the supplemental post-retirement benefit plan and has named the Company as the beneficiary. While no direct connection exists between the deferred compensation plan and the life insurance contracts, it is management’s current intent that the earnings on the insurance contracts be used as a funding source for benefits payable under the plan.</t>
  </si>
  <si>
    <t>Stock-Based Compensation</t>
  </si>
  <si>
    <t>Disclosure of Compensation Related Costs, Share-based Payments [Abstract]</t>
  </si>
  <si>
    <t>Disclosure of Compensation Related Costs, Share-based Payments [Text Block]</t>
  </si>
  <si>
    <t xml:space="preserve"> 10. Stock-Based Compensation The 2014 Restricted Stock Plan (“2014 Plan”) was approved by shareholders in October 2014 authorizing the issuance of 350,000 Restricted stock awards are recorded as deferred compensation, a component of shareholders’ equity, at fair value at the date of the grant and amortized to compensation expense over the specified vesting periods. Compensation expense associated with the amortization of restricted stock was $ 110,000 54,000 Total unrecognized stock-based compensation expense, adjusted for the amortized fair value of stock options cancelled in exchange for restricted stock in December 2014, was $ 382,000 4.2 Weighted Average Non-vested Grant Date Shares Fair Value Outstanding at beginning of year 41,445 $ 7.07 Granted 57,243 $ 7.29 Forfeited (9,290) $ 7.22 Vested (7,666) $ 7.07 Outstanding at end of year 81,732 $ 7.20 The Company also has a long-term stock incentive compensation plan (the “2004 Plan”), under which certain employees were granted options to purchase shares of the Company’s common stock at a predetermined price. The 2004 Plan, which is limited to 300,000 20 ten The Company recorded $ 134,000 190,000 Weighted Average Shares Exercise Price Outstanding at beginning of year 85,629 $ 6.81 Exercised 9,329 3.69 Forfeited 2,293 19.49 Outstanding at end of year 74,007 $ 6.66 Options exercisable at end of year 62,082 $ 7.07 Options Outstanding Options Exercisable Weighted Weighted Weighted Average Average Average Range of Options Exercise Remaining Options Exercise Exercise Prices Outstanding Price Life (Years) Exercisable Price $ 3.50 - $ 6.00 59,022 $ 3.96 5.9 47,097 $ 3.83 $ 6.01 - $ 9.00 5,196 $ 9.00 3.5 5,196 $ 9.00 $9.01 - $17.00 4,783 $ 16.90 2.1 4,783 $ 16.90 $17.01 - $31.00 5,006 $ 26.21 1.1 5,006 $ 26.21 The total intrinsic value of options exercised during 2015 and 2014 was $ 32,000 57,000 208,000 172,000 At December 31, 2015, unrecognized compensation expense to be recognized over the remaining vesting period of outstanding options was $ 224,000 On November 25, 2014, the Company commenced a tender offer to exchange (the “Exchange Offer”) 190,104 The stock options subject to the TO were any or all options to purchase the Company’s common shares held by employees, executive officers and non-employee directors, whether vested or unvested, out-of-the-money or in-the-money, which had not expired or terminated prior to the expiration of the Exchange Offer on December 23, 2014. The primary reason for making the Exchange Offer was to reduce the compensation expense we are required to recognize for the Company’s options which are accounted for under the liability accounting method, under which changes in the fair value of the options between the vesting date and expiration date are recognized in the Company’s financial statements. The shares of restricted stock offered in exchange for the eligible options are not subject to liability accounting and, accordingly, would allow the Company to better manage its compensation expense. Additionally, the exercise prices of some of the outstanding eligible options are significantly higher than the market price of the Company’s common shares. The Company believes that these significantly “out of the money” options may be unlikely to be exercised in the near future and were therefore not providing the incentives intended for our employees, executive officers and non-employee directors. By making the Exchange Offer, the Company believes it was able to re-establish some of the intended incentive value of these options by realigning its compensation programs to more closely reflect the current market and economic conditions. The Company established eight exchange ratios for eligible options depending on their exercise price, ranging from 0.029 0.672 Thirty holders of eligible options tendered, and the Company accepted for cancellation, eligible options to purchase an aggregate of 113,873 64 41,445 7.07 five The excess of the aggregate grant date fair value of the restricted stock of $ 293,000 147,000</t>
  </si>
  <si>
    <t>Federal Income Taxes</t>
  </si>
  <si>
    <t>Income Tax Disclosure [Abstract]</t>
  </si>
  <si>
    <t>Income Tax Disclosure [Text Block]</t>
  </si>
  <si>
    <t xml:space="preserve"> 11. Federal Income Taxes Year ended December 31, 2015 2014 Current $ 10 $ - Deferred 119 384 Valuation allowance (10,784) (384) Total $ (10,655) $ - Year ended December 31, 2015 2014 Federal income taxes compared at the expected statutory rate $ 370 $ 127 Increase (decrease) in taxes resulting from: Nontaxable dividend and interest income (91) (82) Increase in cash surrender value of life insurance - net (250) (248) Valuation allowance (10,784) (384) Other 100 587 Income tax benefit per financial statements $ (10,655) $ - Year ended December 31, 2015 2014 Deferred tax assets: Allowance for loan losses $ 1,473 $ 1,440 Depreciation - 103 Deferred compensation 300 316 Alternative minimum tax carry forward 155 145 Expenses on foreclosed property 14 10 NOL carry forward 9,020 8,910 Other 98 284 Subtotal 11,060 11,208 Deferred tax liabilities: FHLB stock dividends (307) (389) Unrealized gains on available-for-sale securities (225) (337) Depreciation (55) - Other (33) (35) Subtotal (620) (761) Net deferred tax asset 10,440 10,447 Less: valuation allowance - (10,784) Total $ 10,440 $ (337) At December 31 2015, the Company had a $ 26.5 2030</t>
  </si>
  <si>
    <t>Commitments, Contingencies and Financial Instruments with Off-Balance Sheet Risk</t>
  </si>
  <si>
    <t>Commitments and Contingencies Disclosure [Abstract]</t>
  </si>
  <si>
    <t>Commitments and Contingencies Disclosure [Text Block]</t>
  </si>
  <si>
    <t xml:space="preserve"> 12. Commitments, Contingencies and Financial Instruments with Off-Balance Sheet Risk Some financial instruments such as loan commitments, credit lines, letters of credit and overdraft protection are issued to meet customer financing needs. These financing arrangements to provide credit typically have predetermined expiration dates, but can be withdrawn if certain conditions are not met. The commitments may expire without ever having been drawn on by the customer; therefore the total commitment amount does not necessarily represent future cash requirements. Off-balance sheet risk to credit loss exists up to the face amount of these instruments, although material losses are not anticipated. The same credit policies are used for loans, including obtaining various forms of collateral, such as real estate or securities at exercise of the commitment or letter of credit. The Bank grants retail, commercial and commercial real estate loans in central Ohio. The Bank evaluates each customer’s creditworthiness on a case-by-case basis. The amount of collateral obtained, if deemed necessary by the Bank upon extension of credit, is based upon management’s credit evaluation of each customer. Collateral held varies but may include accounts receivable, inventory, property, plant and equipment and income producing commercial properties. 2015 2014 Fixed Variable Fixed Variable rate rate rate rate Commitments to extend credit $ 8,124 $ 2,706 $ 2,290 $ 8,300 Unused lines of credit and letters of credit $ 11,403 $ 107,157 $ 4,953 $ 127,076 Commitments to make loans are generally made for periods of 30 1 to 30 years Legal Proceedings There is no pending material litigation, other than routine litigation incidental to the business of the Company and Bank. Further, there are no material legal proceedings in which any director, executive officer, principal shareholder or affiliate of the Company is a party or has a material interest, which is adverse to the Company or Bank. Finally, there is no litigation in which the Company or Bank is involved which is expected to have a material adverse impact on the financial position or results of operations of the Company or Bank.</t>
  </si>
  <si>
    <t>Regulatory Capital</t>
  </si>
  <si>
    <t>Mortgage Banking [Abstract]</t>
  </si>
  <si>
    <t>Regulatory Capital Requirements for Mortgage Companies Disclosure [Text Block]</t>
  </si>
  <si>
    <t xml:space="preserve"> 13. Regulatory Capital The Company is subject to various regulatory capital requirements administered by federal banking agencies. Failure to meet minimum capital requirements can initiate certain mandatory and possibly additional discretionary actions by regulators that, if undertaken, could have a direct material effect on the Company’s financial statements. Capital adequacy guidelines and, additionally for banks, prompt corrective-action regulations, involve quantitative measures of assets, liabilities and certain off-balance sheet items calculated under regulatory accounting practices. Capital amounts and classifications are also subject to qualitative judgments by regulators. Failure to meet various capital requirements can initiate regulatory action. The prompt corrective action regulations provide five classifications, including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plans for capital restoration are required. The Bank met the well-capitalized requirements, as publicly defined, at December 31, 2015. In December 2010, the Basel Committee on Banking Supervision issued final rules to global regulatory standards on bank capital adequacy and liquidity (commonly referred to as “Basel III”) previously agreed on by the Group of Governors and Heads of Supervision (the oversight body of the Basel Committee). U.S. federal banking agencies adopted final rules during 2013 to bring U.S. banking organizations into compliance with Basel III. The new rules were effective for the Bank beginning January 1, 2015, subject to a phase-in period for certain provisions extending through January 1, 2019. Under the new rules, the Bank will be required to maintain additional levels of Tier 1 common equity over the minimum risk-based capital levels before it may pay dividends or pay discretionary bonuses. Under Basel III, the Bank will be required to maintain a minimum CET1 ratio of 4.5 40 20 6 4 8 4 150 150 100 20 0 250 100 In order to avoid restrictions on distributions, including dividend payments and discretionary bonus payments to its executives, the Bank will be required to maintain a capital conservation buffer of an additional 2.5 7 8.5 10.5 0.625 2.5 Under the new capital rules, the effects of certain accumulated other comprehensive income items included in capital (primarily unrealized gains and losses on available for sale investment securities) are not excluded; however, banks with less than $ 250 To be well-capitalized For Capital Adequacy under Prompt Corrective Actual Purposes Action Provisions Amount Ratio Amount Ratio Amount Ratio December 31, 2015 Total risk-based capital $ 52,500 14.29 % $ 29,391 8.0 % $ 36,739 10.0 % Tier 1 capital $ 48,167 13.11 % $ 22,044 6.0 % $ 29,393 8.0 % Common equity Tier 1 capital $ 48,167 13.11 % $ 16,533 4.5 % $ 23,881 6.5 % Leverage $ 48,167 9.11 % $ 21,149 4.0 % $ 26,436 5.0 % December 31, 2014 Total risk-based capital $ 49,602 13.56 % $ 29,264 8.0 % $ 36,580 10.0 % Tier-1 capital $ 45,366 12.40 % $ 14,634 4.0 % $ 21,951 6.0 % Leverage $ 45,366 9.00 % $ 20,163 4.0 % $ 25,203 5.0 % Banking regulations limit capital distributions by the Bank. Generally, capital distributions are limited to undistributed net income for the current and prior two years. At December 31, 2015, there was $ 9.2</t>
  </si>
  <si>
    <t>Fair Value Measurements</t>
  </si>
  <si>
    <t>Fair Value Disclosures [Abstract]</t>
  </si>
  <si>
    <t>Fair Value Disclosures [Text Block]</t>
  </si>
  <si>
    <t xml:space="preserve"> 14. Fair Value Measurements The Company accounts for fair value measurements in accordance with FASB ASC 820, which defines fair value, establishes a framework for measuring fair value and expands disclosures about fair value measurements. FASB ASC 820 defines fair value as the price that would be received to sell an asset or paid to transfer a liability in an orderly transaction between market participants at the measurement date. FASB ASC 820 also establishes a fair value hierarchy which requires an entity to maximize the use of observable inputs and minimize the use of unobservable inputs when measuring fair value. The standard describes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 carrying value of certain financial assets and liabilities is impacted by the application of fair value measurements, either directly or indirectly. In certain cases, an asset or liability is measured and reported at fair value on a recurring basis, such as available-for-sale investment securities. In other cases, management must rely on estimates or judgments to determine if an asset or liability not measured at fair value warrants an impairment write-down or whether a valuation reserve should be established. Given the inherent volatility, the use of fair value measurements may have a significant impact on the carrying value of assets or liabilities, or result in material changes to the financial statements, from period to period. Fair value is defined as the price that would be received to sell an asset or transfer a liability between market participants at the balance sheet date. When possible, the Company looks to active and observable markets to price identical assets or liabilities. When identical assets and liabilities are not traded in active markets, the Company looks to observable market data for similar assets and liabilities. However, certain assets and liabilities are not traded in observable markets and the Company must use other valuation methods to develop a fair value. The fair value of impaired loans is based on the fair value of the underlying collateral, which is estimated through third party appraisals or internal estimates of collateral values. The following methods, assumptions, and valuation techniques were used by the Company to measure different financial assets and liabilities at fair value and in estimating its fair value disclosures for financial instruments. Cash and Cash Equivalents : The carrying amounts reported in the consolidated statements of financial condition for cash and cash equivalents is deemed to be fair value and are classified as Level 1 of the fair value hierarchy. Available for Sale Investment Securities : Fair values for investment securities are determined by quoted market prices if available (Level 1). For securities where quoted prices are not available, fair values are estimated based on market prices of similar securities. For securities where quoted prices or market prices of similar securities are not available, fair values are estimated using matrix pricing, which is a mathematical technique widely used in the industry to value investment securities without relying exclusively on quoted prices for the specific investment securities but rather relying on the investment securities’ relationship to other benchmark quoted investment securities (Level 2). Any investment security not valued based upon the methods above is considered Level 3. The Company utilizes information provided by a third-party investment securities portfolio manager in analyzing the investment securities portfolio in accordance with the fair value hierarchy of ASC 820. The portfolio manager’s evaluation of investment security portfolio pricing is performed using a combination of prices and data from other sources, along with internally developed matrix pricing models. The third-party’s month-end pricing process includes a series of quality assurance activities where prices are compared to recent market conditions, previous evaluation prices, and between the various pricing services. These processes produce a series of quality assurance reports on which price exceptions are identified, reviewed and where appropriate, securities are re-priced. In the event of a materially different price, the third party will report the variance and review the pricing methodology in detail. The results of the quality assurance process are incorporated into the selection of pricing providers by the third party. Loans: For fixed rate loans and for variable rate loans with infrequent re-pricing or re-pricing limits, fair value is based on discounted cash flows using current market rates applied to the estimated life. Fair values for impaired loans are estimated using discounted cash flow analysis or underlying collateral values. For loans held on balance sheet, the discounted fair value is further reduced by the amount of reserves held against the loan portfolios. The methods utilized to estimate the fair value of loans do not necessarily represent an exit price and due to the significant judgment involved in evaluating credit quality, loans are classified Level 3. Federal Home Loan Bank Stock : The carrying amount presented in the consolidated statements of financial condition is deemed to approximate fair value. Accrued Interest Receivable and Payable: The fair value for accrued interest approximates its carrying amounts due to the short duration before collection. The valuation is a Level 3 classification which is consistent with its underlying asset or liability. Deposits : The fair values of deposits with no stated maturity, such as money market demand deposits, savings and NOW accounts have been analyzed by management and assigned estimated maturities and cash flows which are then discounted to derive a value. The fair value of fixed-rate certificates of deposit is based on the discounted value of contractual cash flows. The discount rate is estimated using the rates currently offered for deposits of similar remaining maturities. The Company classifies the estimated fair value of deposit liabilities as Level 2 in the fair value hierarchy. Advances from the Federal Home Loan Bank : The fair value of these advances is estimated using the rates currently offered for similar advances of similar remaining maturities or, when available, quoted market prices. Commitments to Extend Credit : For fixed-rate and adjustable-rate loan commitments, the fair value estimate considers the difference between current levels of interest rates and committed rates. At December 31, 2015 and December 31, 2014, the fair value of loan commitments was not material. December 31, 2015 Carrying Fair amount Value Level 1 Level 2 Level 3 Financial assets Cash and cash equivalents $ 31,892 $ 31,892 $ 31,892 $ - $ - Securities available-for-sale 87,797 87,797 - 87,797 - Loans (net of allowance) 374,180 371,930 - - 371,930 FHLB stock 3,250 3,250 - 3,250 - Accrued interest receivable 1,307 1,307 - - 1,307 Financial liabilities Non-interest-bearing deposits $ 124,023 $ 124,023 $ - $ 124,023 $ - Interest-bearing deposits 350,514 350,957 - 350,957 - Borrowings 4,520 4,520 - 4,520 - Accrued interest payable 74 74 - - 74 December 31, 2014 Carrying Fair amount Value Level 1 Level 2 Level 3 Financial assets Cash and cash equivalents $ 21,274 $ 21,274 $ 21,274 $ - $ - Securities available-for-sale 75,909 75,909 - 75,909 - Loans (net of allowance) 381,208 381,224 - - 381,224 FHLB stock 3,250 3,250 - 3,250 - Accrued interest receivable 1,234 1,234 - - 1,234 Financial liabilities Non-interest-bearing deposits $ 111,022 $ 111,022 $ - $ 111,022 $ - Interest-bearing deposits 342,170 342,318 - 342,318 - Borrowings 11,808 11,808 - 11,808 - Accrued interest payable 36 36 - - 36 December 31, 2015 Fair Value Measurements Using Quoted Prices in Significant Other Significant Active Markets for Observable Unobservable Identical Assets Inputs Inputs Fair Value (Level 1) (Level 2) (Level 3) U.S. Government and agency obligations $ 20,842 $ - $ 20,842 $ - Corporate bonds 3,727 - 3,727 - State and municipal obligations 22,261 - 22,261 - Collateralized mortgage obligations 22,801 - 22,801 - Mortgage-backed securities 18,166 - 18,166 - Total $ 87,797 $ - $ 87,797 $ - December 31, 2014 Fair Value Measurements Using Quoted Prices in Significant Other Significant Active Markets for Observable Unobservable Identical Assets Inputs Inputs Fair Value (Level 1) (Level 2) (Level 3) U.S. Government and agency obligations $ 11,545 $ - $ 11,545 $ - Corporate bonds 4,987 - 4,987 - State and municipal obligations 21,657 - 21,657 - Collateralized mortgage obligations 19,580 - 19,580 - Mortgage-backed securities 18,140 - 18,140 - Total $ 75,909 $ - $ 75,909 $ - The following is a description of the valuation methodologies used for instruments measured at fair value on a non-recurring basis and recognized in the accompanying balance sheets, as well as the general classification of such instruments pursuant to the valuation hierarchy. Impaired loans At December 31, 2015 and December 31, 2014, impaired loans consisted primarily of loans secured by commercial real estate. Management has determined fair value measurements on impaired loans primarily through evaluations of appraisals performed. Real Estate Owned Real estate acquired through, or in lieu of, loan foreclosure is held for sale and initially recorded at fair value (based on current appraised value) at the date of foreclosure, establishing a new cost basis. Subsequent to foreclosure, valuations are periodically performed by management and the assets are carried at the lower of carrying amount or fair value less estimated costs to sell. Management has determined fair value measurements on real estate owned primarily through evaluations of appraisals performed. December 31, 2015 Fair Value Measurements Using Quoted Prices in Significant Other Significant Active Markets for Observable Unobservable Identical Assets Inputs Inputs Fair Value (Level 1) (Level 2 ) (Level 3) Impaired loans $ 7,791 $ - $ - $ 7,791 Real estate owned 68 - - 68 December 31, 2014 Fair Value Measurements Using Quoted Prices in Significant Other Significant Active Markets for Observable Unobservable Identical Assets Inputs Inputs Fair Value (Level 1) (Level 2 ) (Level 3) Impaired loans $ 12,173 $  $  $ 12,173 Real estate owned 1,111   1,111 </t>
  </si>
  <si>
    <t>Parent Company Financial Information</t>
  </si>
  <si>
    <t>Condensed Financial Information of Parent Company Only Disclosure [Abstract]</t>
  </si>
  <si>
    <t>Condensed Financial Information of Parent Company Only Disclosure [Text Block]</t>
  </si>
  <si>
    <t xml:space="preserve"> 15. Parent Company Financial Information Condensed financial information of DCB Financial Corp for the years ended December 31 is as follows: Condensed Balance Sheets 2015 2014 Assets Cash $ 935 $ 948 Investment in subsidiaries 57,882 46,283 Deferred tax asset, net 38 - Total assets $ 58,855 $ 47,231 Liabilities Other liabilities $ 8 $ 20 Shareholders’ Equity 58,847 47,211 Total liabilities and shareholders’ equity $ 58,855 $ 47,231 Condensed Statements of Income 2015 2014 Equity in undistributed net income of subsidiaries $ 11,816 $ 372 Total income 11,816 372 Operating expenses 110 - Income tax benefit (38 ) - Net income $ 11,744 $ 372 Condensed Statements of Cash Flows 2015 2014 Cash flows from operating activities Net income $ 11,744 $ 372 Adjustments to reconcile net income to cash provided by operating activities: Equity in undistributed net income of subsidiaries (11,816 ) (372 ) Restricted stock expense 110 - Net change in other assets and liabilities (51 ) - Net cash used in operating activities (13 ) - Cash flows from investing activities - - Cash flows from financing activities - - Net change in cash (13 ) - Cash at beginning of year 948 948 Cash at end of year $ 935 $ 948 </t>
  </si>
  <si>
    <t>Details of Operating Expenses</t>
  </si>
  <si>
    <t>Other Income and Expenses [Abstract]</t>
  </si>
  <si>
    <t>Other Income and Other Expense Disclosure [Text Block]</t>
  </si>
  <si>
    <t xml:space="preserve"> 16. Details of Operating Expenses The following table details the composition of occupancy and equipment expenses for the years ended December 31, 2015 and 2014: 2015 2014 (in thousands) Bank maintenance and utilities $ 732 $ 812 Rent expense 643 566 Depreciation and software amortization 932 1,071 Software maintenance 994 704 Other 611 631 Total occupancy and equipment expenses $ 3,912 $ 3,784 The following table details the composition of other operating expenses for the years ended December 31, 2015 and 2014: 2015 2014 (in thousands) ATM and debit cards $ 697 $ 690 Telephone 220 269 Loan 279 344 REO expenses 11 26 Other 1,146 902 Total other operating expense $ 2,353 $ 2,231 </t>
  </si>
  <si>
    <t>Quarterly Financial Data (Unaudited)</t>
  </si>
  <si>
    <t>Quarterly Financial Information Disclosure [Abstract]</t>
  </si>
  <si>
    <t>Quarterly Financial Information [Text Block]</t>
  </si>
  <si>
    <t xml:space="preserve"> 17. Quarterly Financial Data (Unaudited) 2015 Fourth Third Second First (in thousands, except share and per share data) Interest income $ 4,500 $ 4,469 $ 4,454 $ 4,467 Interest expense 298 292 295 285 Net interest income 4,202 4,177 4,159 4,182 Provision for loan losses - (150) - 150 Net interest income after provision for loan losses 4,202 4,327 4,159 4,032 Other non-interest income 1,261 1,223 1,180 1,158 Other non-interest expense 5,157 5,150 5,195 4,951 Income before income tax expense (benefit) 306 400 144 239 Income tax expense (benefit) 33 (10,688) - - Net income $ 273 $ 11,088 $ 144 $ 239 Stock and related per share data Basic and diluted earnings per common share $ 0.04 $ 1.52 $ 0.02 $ 0.03 Basic weighted average common shares outstanding 7,280,480 7,282,365 7,287,435 7,237,371 Diluted weighted average common shares outstanding 7,297,496 7,302,174 7,303,902 7,253,840 2014 Fourth Third Second First (in thousands, except share and per share data) Interest income $ 4,536 $ 4,278 $ 4,262 $ 4,304 Interest expense 291 306 299 316 Net interest income 4,245 3,972 3,963 3,988 Provision for loan losses 150    Net interest income after provision for loan losses 4,095 3,972 3,963 3,988 Other non-interest income 1,132 1,140 996 1,192 Other non-interest expense 5,059 5,062 4,922 5,063 Income before income tax expense 168 50 37 117 Income tax expense     Net income $ 168 $ 50 $ 37 $ 117 Stock and related per share data Basic and diluted earnings per common share $ 0.02 $ 0.01 $ 0.01 $ 0.02 Basic weighted average common shares outstanding 7,196,404 7,192,350 7,192,350 7,192,350 Diluted weighted average common shares outstanding 7,232,961 7,249,194 7,250,702 7,244,716 The sum of the quarterly earnings per share amounts may not equal the total for the year due to the effects of rounding.</t>
  </si>
  <si>
    <t>Summary of Significant Accounting Policies (Policies)</t>
  </si>
  <si>
    <t>Basis of Accounting, Policy [Policy Text Block]</t>
  </si>
  <si>
    <t xml:space="preserve"> The consolidated financial statements include the accounts of DCB Financial Corp (“DCB”) and its direct and indirect wholly-owned subsidiaries, The Delaware County Bank and Trust Company (the “Bank”), DCB Title Services, LLC, DCB Insurance Services, Inc., DataTasx LLC, ORECO, Inc. and 110 Riverbend, LLC. (collectively referred to hereinafter as the “Company”). All intercompany transactions and balances have been eliminated in the consolidated financial statements.</t>
  </si>
  <si>
    <t>Nature Of Operations [Policy Text Block]</t>
  </si>
  <si>
    <t xml:space="preserve"> Nature of Operations The Company provides financial services in Delaware and Franklin counties in Ohio, as well as nearby counties, through its eight full-service and six limited-service banking locations. Its primary deposit products are checking, savings, and term certificate accounts and its primary lending products are residential mortgage, commercial and installment loans. Substantially all loans are secured by specific items of collateral including business assets, consumer assets, and real estate. Commercial loans are expected to be repaid from cash flow from operations of businesses. Real estate loans are secured by both residential and commercial real estate. The Bank also operates a trust department and engages in other personal wealth management activities, including brokerage services and private banking.</t>
  </si>
  <si>
    <t>Business Segments [Policy Text Block]</t>
  </si>
  <si>
    <t xml:space="preserve"> Business Segments While the Company’s management monitors the revenue streams of the various products and services, operations are managed and financial performance is evaluated on a Company-wide basis. Accordingly, all of the Company’s operations are considered by management to be aggregated into one operating segment.</t>
  </si>
  <si>
    <t>Use of Estimates, Policy [Policy Text Block]</t>
  </si>
  <si>
    <t xml:space="preserve"> Critical Accounting Estimates and Polici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has identified the allowance for loan losses, income taxes, and the fair value of financial instruments to be the accounting areas that require the most subjective and complex judgments, and as such could be the most subject to revision as new information becomes available. Actual results could differ from those estimates.</t>
  </si>
  <si>
    <t>Cash and Cash Equivalents, Policy [Policy Text Block]</t>
  </si>
  <si>
    <t xml:space="preserve"> Cash and Cash Equivalents Cash and cash equivalents include cash on hand, federal funds sold and deposits with other financial institutions with original maturities of less than 90 days. Net cash flows are reported for customer loan and deposit transactions, federal funds purchased and other short-term borrowings.</t>
  </si>
  <si>
    <t>Marketable Securities, Policy [Policy Text Block]</t>
  </si>
  <si>
    <t xml:space="preserve"> Securities Securities are classified as held-to-maturity and carried at adjusted amortized cost when management has the positive intent and ability to hold them to maturity. Securities classified as available-for-sale might be sold before maturity. Securities classified as available-for-sale are carried at fair value, with temporary unrealized holding gains and losses excluded from earnings and reported as a component of other comprehensive income. Realized gains and losses on sale of securities are recognized using the specific identification method. The Company does not engage in securities trading activities. Interest income includes premium amortization and accretion of discounts on securities. For securities with unrealized losses, management considers, in determining whether other-than-temporary impairment exists,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 For securities with other-than-temporary impairment, further analysis is required to determine the appropriate accounting. If management neither intends to sell the impaired security nor expects it will be required to sell the security prior to recovery, only the credit loss component of the other-than-temporary impairment is recognized in earnings while the non-credit loss is recognized in other comprehensive income. The credit loss component recognized in earnings is identified as the principal cash flows not expected to be received over the remaining term of the security as projected based on cash flow projections.</t>
  </si>
  <si>
    <t>Loans Held For Sale [Policy Text Block]</t>
  </si>
  <si>
    <t xml:space="preserve"> Loans Loans are classified as held for investment when management has both the intent and ability to hold the loan for the foreseeable future, or until maturity or payoff. Management’s intent and view of the foreseeable future may change based on changes in business strategies, the economic environment, market conditions and the availability of government programs. Loans that are held for investment are reported at the principal balance outstanding, net of unearned interest, unamortized deferred loan fees and costs and the allowance for loan losses. Loans held for sale are carried at the lower of amortized cost or estimated fair value, determined on an aggregate basis for each type of loan. Net unrealized losses are recognized by charges to income. Interest income is accrued based on the unpaid principal balance and includes amortization of net deferred loan fees and costs over the loan term. Interest income on mortgage and commercial loans is discontinued at the time the loan is 90 When loans are reclassified from held for investment to held for sale, specific reserves and allocated pooled reserves included in the allowance for loan and losses are reclassified to reduce the basis of the loans to the lower of cost or estimated fair value less cost to sell. Reclassifications of loans from held for sale to held for investment are made at fair value.</t>
  </si>
  <si>
    <t>Finance, Loans and Leases Receivable, Policy [Policy Text Block]</t>
  </si>
  <si>
    <t xml:space="preserve"> Allowance for Loan Losses The allowance for loan losses is a valuation allowance for probable but unconfirmed credit losses, increased by the provision for loan losses and decreased by charge-offs net of recoveries. Loan losses are charged against the allowance when management believes the uncollectibility of a loan balance is confirmed. Subsequent recoveries, if any, are credited to the allowance. Management estimates the required allowance balance based on past loan loss experience, augmented by additional estimates related to the nature and volume of the portfolio, information about specific borrower situations, estimated collateral values, economic conditions and other factors. The allowance consists of both specific and general components. The specific component relates to loans that are classified as impaired. For those loans that are classified as impaired, an allowance is established when the collateral value, or value of expected discounted cash flows of the impaired loan is lower than the carrying value of that loan. The general component covers non-classified loans and is based on historical charge-off experience and expected loss given default derived from the Bank’s internal risk rating process. Management utilizes an average of a three year historical loss period. Management has the ability to adjust these loss rates by utilizing risk ratings based on current period trends. If current period trends differ either positively or negatively from the given weighted historical loss rates, adjustments can be made. Other adjustments may be made to the allowance for pools of loans after an assessment of internal or external influences on credit quality that are not fully reflected in the historical loss or risking rating data. Management also utilizes its assessment of general economic conditions, and other localized economic data to more fully support its loan loss estimates. General economic data may include: inflation rates, savings rates and national unemployment rates. Local data may include: unemployment rates, housing starts, real estate valuations, and other economic data specific to the Company’s market area. Though not specific to individual loans, these economic trends can have an impact on portfolio performance as a whole. Management also analyzes certain broader, non-portfolio specific factors in assessing the adequacy of the allowance for loan losses, such as the allowance as a percentage of total loans, the allowance as a percentage of non-performing loans and the provision expense as a percentage of net charge-offs. This portion of the allowance, when applicable, is reported as an “unallocated” component of the allowance for loan losses in the Company’s financial statements Uncollectibility is usually determined based on a pre-determined number of days delinquent in the case of consumer loans, or, in the case of commercial loans, is based on a combination of factors including delinquency, collateral and other legal considerations. Consumer loans are charged-off prior to 120 120 Troubled debt restructuring of loans is undertaken to improve the likelihood that the loan will be repaid in full under the modified terms in accordance with a reasonable repayment schedule. All modified loans are evaluated to determine whether the loans should be reported as a Troubled Debt Restructuring (TDR). A loan is a TDR when the Company, for economic or legal reasons related to the borrower’s financial difficulties, grants a concession to the borrower by modifying or renewing a loan that the Company would not otherwise consider. To make this determination, the Company must determine whether (a) the borrower is experiencing financial difficulties and (b) the Company granted the borrower a concession. This determination requires consideration of all of the facts and circumstances surrounding the modification. An overall general decline in the economy or some deterioration in a borrower’s financial condition does not automatically mean the borrower is experiencing financial difficulties.</t>
  </si>
  <si>
    <t>Investment In Federal Home Loan Bank Stock [Policy Text Block]</t>
  </si>
  <si>
    <t xml:space="preserve"> The Company is required as a condition of membership in the Federal Home Loan Bank of Cincinnati (“FHLB”) to maintain an investment in FHLB common stock. The stock is redeemable at par and, therefore, its cost is equivalent to its redemption value. The Company’s ability to redeem FHLB shares is dependent on the redemption practices of the FHLB. The stock is carried at cost and evaluated for impairment.</t>
  </si>
  <si>
    <t>Property, Plant and Equipment, Policy [Policy Text Block]</t>
  </si>
  <si>
    <t xml:space="preserve"> Premises and Equipment Land is carried at cost. Premises and equipment are stated at cost less accumulated depreciation. Depreciation is computed over the assets’ useful lives, estimated to be five to 39 Premises and equipment held for sale is carried at the lower of cost or fair value. The Company ceases recognition of depreciation expense at the time that premises and equipment is transferred to held for sale.</t>
  </si>
  <si>
    <t>Loans and Leases Receivable, Real Estate Acquired Through Foreclosure, Policy [Policy Text Block]</t>
  </si>
  <si>
    <t xml:space="preserve"> Foreclosed Assets Assets acquired through foreclosure are initially recorded at the lower of cost or fair value less expected selling costs. Subsequent declines in fair value below the recorded amount are recorded as a direct write-down to expense. The Company generally evaluates fair market values of foreclosed assets on a quarterly basis, and adjusts accordingly. Holding costs after acquisition are expensed as incurred, but construction costs to improve a property’s value may be capitalized as part of the asset value.</t>
  </si>
  <si>
    <t>Transfers and Servicing of Financial Assets, Policy [Policy Text Block]</t>
  </si>
  <si>
    <t xml:space="preserve"> Servicing Assets Servicing assets represent the allocated value of retained servicing on loans sold. Servicing assets are expensed in proportion to, and over the period of, estimated net servicing revenues. Impairment is evaluated based on the fair value of the assets, using groupings of the underlying loans as to interest rates, and then secondarily as to geographic and prepayment characteristics. Fair value is determined using prices for similar assets with similar characteristics, when available, or based upon discounted cash flows using market-based assumptions. Any impairment of a grouping is reported as a valuation allowance.</t>
  </si>
  <si>
    <t>Bank Owned Life Insurance [Policy Text Block]</t>
  </si>
  <si>
    <t xml:space="preserve"> Bank Owned Life Insurance The Company has purchased life insurance policies on certain key executives and directors. Bank owned life insurance is recorded at its cash surrender value.</t>
  </si>
  <si>
    <t>Income Tax, Policy [Policy Text Block]</t>
  </si>
  <si>
    <t xml:space="preserve"> Income Taxes The Company accounts for income taxes in accordance with income tax accounting guidance (ASC 740, Income Taxes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50</t>
  </si>
  <si>
    <t>Financial Instruments [Policy Text Block]</t>
  </si>
  <si>
    <t xml:space="preserve"> Financial Instruments Financial instruments include off-balance sheet credit instruments, such as commitments to make loans and standby letters of credit, issued to meet customer financing needs. The face amount for these items represents the exposure to loss, before considering customer collateral or ability to repay. Such financial instruments are recorded when they are funded.</t>
  </si>
  <si>
    <t>Earnings Per Share, Policy [Policy Text Block]</t>
  </si>
  <si>
    <t xml:space="preserve"> Earnings per Common Share Earnings per common share is computed using the two-class method. Basic earnings per common share is computed by dividing net income allocated to common shares by the weighted average number of common shares outstanding during the period which excludes the participating securities. All outstanding unvested restricted stock awards containing rights to non-forfeitable dividends are considered participating securities for this calculation. Diluted earnings per common share includes the dilutive effect of additional potential common shares from stock compensation awards, but excludes awards considered participating securities.</t>
  </si>
  <si>
    <t>Share-based Compensation, Option and Incentive Plans Policy [Policy Text Block]</t>
  </si>
  <si>
    <t xml:space="preserve"> Stock-Based Compensation Compensation cost is recognized for restricted stock awards issued to employees and directors based on the fair value of these awards at the date of grant. The market price of the Company’s common shares at the date of grant is used to determine the fair value for restricted stock awards. Compensation cost is recognized over the required service period, generally defined as the vesting period. For awards with graded vesting, compensation cost is recognized on a straight-line basis over the requisite service period for the entire award. The Company’s outstanding stock options may be settled for cash at the recipient’s discretion; therefore, liability accounting applies to the Company’s 2004 Long-Term Stock Incentive Plan under which such stock options were granted. Compensation expense is recognized based on the fair value of these awards at the reporting date. A Black Scholes model is utilized to estimate the fair value of stock options at the date of grant and subsequent re-measurement dates. Compensation cost is recognized over the required service period, generally defined as the vesting period. The Company’s stock option awards contain terms that provide for a graded vesting schedule whereby portions of the award vest in increments over the requisite service period. Changes in fair value of the options between the vesting date and option expiration date are also recognized in the Consolidated Statement of Income.</t>
  </si>
  <si>
    <t>Comprehensive Income, Policy [Policy Text Block]</t>
  </si>
  <si>
    <t xml:space="preserve"> Comprehensive income consists of net income and other comprehensive income, net of applicable income tax effects. Other comprehensive income includes unrealized gains and losses on securities available-for-sale securities and reclassification adjustments for gains and losses included in income. Accumulated comprehensive income at December 31, 2015 and 2014 consists solely of unrecognized gains on available for sale securities, net of tax, of $ 225,000 337,000</t>
  </si>
  <si>
    <t>Restrictions On Cash [Policy Text Block]</t>
  </si>
  <si>
    <t xml:space="preserve"> Restrictions on Cash Other deposits at the Federal Reserve Bank above the clearing balance requirements earn interest at an overnight rate, and are not restricted. In addition, $ 1.1</t>
  </si>
  <si>
    <t>Dividend Restrictions [Policy Text Block]</t>
  </si>
  <si>
    <t xml:space="preserve"> Dividend Restrictions Banking regulations require maintaining certain capital levels and may limit the dividends paid by the Bank to DCB or by DCB to shareholders.</t>
  </si>
  <si>
    <t>Fair Value of Financial Instruments, Policy [Policy Text Block]</t>
  </si>
  <si>
    <t xml:space="preserve"> Fair Value of Financial Instruments 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market conditions could significantly affect the estimates.</t>
  </si>
  <si>
    <t>Reclassification, Policy [Policy Text Block]</t>
  </si>
  <si>
    <t xml:space="preserve"> Reclassification Certain amounts in the prior year consolidated financial statements have been reclassified to conform to the current presentation. These reclassifications had no effect on prior year net income or shareholders’ equity.</t>
  </si>
  <si>
    <t>New Accounting Pronouncements, Policy [Policy Text Block]</t>
  </si>
  <si>
    <t xml:space="preserve"> New Accounting Pronouncements Recently Adopted Accounting Standards In August 2014, the Financial Accounting Standards Board (“FASB”) issued Accounting Standards Update ASU 2014-14, Receivables  Troubled Debt Restructurings by Creditors (Subtopic 310-40): Classification of Certain Government-Guaranteed Mortgage Loans upon Foreclosure In January 2014, the FASB issued ASU 2014-04, Receivables  Troubled Debt Restructurings by Creditors (Subtopic 310-40) - Reclassification of Residential Real Estate Collateralized Consumer Mortgage Loans upon Foreclosure. Recently Issued Accounting Standards In February 2016, the FASB issued ASU No. 2016-02, Leases (Topic 842) - A lease liability, which is a lessee‘s obligation to make lease payments arising from a lease, measured on a discounted basis; and -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For public business entities, the amendments in this update are effective for fiscal years beginning after December 15, 2018, including interim periods within those fiscal years (i.e., January 1, 2019, for a calendar year entity). Early application is permitted. The Company is currently evaluating the effect the guidance will have on the Company’s consolidated financial statements. In January 2016, the FASB issued ASU No. 2016-01, Financial Instruments - Overall (Subtopic 825-10): Recognition and Measurement of Financial Assets and Financial Liabilities In June 2014, the FASB issued ASU 201412, Compensation  Stock Compensation (Topic 718) - Accounting for Share-Based Payments When the Terms of an Award Provide That a Performance Target Could Be Achieved After the Requisite Service Period. In May 2014, the FASB issued ASU No. 2014-09, Revenue from Contracts with Customers (Topic 606) ASC 605, Revenue Recognition</t>
  </si>
  <si>
    <t>Securities (Tables)</t>
  </si>
  <si>
    <t>Schedule of Available-for-sale Securities Reconciliation [Table Text Block]</t>
  </si>
  <si>
    <t xml:space="preserve"> The amortized cost and estimated fair values of securities available-for-sale were as follows at the dates indicated (in thousands): December 31, 2015 Gross Gross Amortized Unrealized Unrealized Cost Gains Losses Fair Value U.S. Government and agency obligations $ 20,904 $ 26 $ 88 $ 20,842 Corporate bonds 3,714 26 13 3,727 States and municipal obligations 21,954 388 81 22,261 Collateralized mortgage obligations 22,862 46 107 22,801 Mortgage-backed securities 17,702 505 41 18,166 Total $ 87,136 $ 991 $ 330 $ 87,797 December 31, 2014 Gross Gross Amortized Unrealized Unrealized Cost Gains Losses Fair Value U.S. Government and agency obligations $ 11,602 $ 31 $ 88 $ 11,545 Corporate bonds 4,975 33 21 4,987 States and municipal obligations 21,303 423 69 21,657 Collateralized mortgage obligations 19,601 85 106 19,580 Mortgage-backed securities 17,438 702 - 18,140 Total $ 74,919 $ 1,274 $ 284 $ 75,909 </t>
  </si>
  <si>
    <t>Schedule of Temporary Impairment Losses, Investments [Table Text Block]</t>
  </si>
  <si>
    <t xml:space="preserve"> Securities with unrealized losses, aggregated by investment category and length of time that individual securities have been in a continuous unrealized loss position, at the dates indicated are as follows (dollars in thousands): December 31, 2015 (Less than 12 months) (12 months or longer) Total Number of Fair Unrealized Number of Fair Unrealized Number of Fair Unrealized Description of securities investments value losses investments value losses investments value losses U.S. Government and agency obligations 14 $ 15,333 $ 55 2 $ 1,964 $ 33 16 $ 17,297 $ 88 Corporate bonds 2 759 5 3 1,400 8 5 2,159 13 State and municipal obligations 9 3,902 48 4 1,355 33 13 5,257 81 Collateralized mortgage obligations 13 11,298 63 6 2,551 44 19 13,849 107 Mortgage-backed securities and other 5 5,176 41 - - - 5 5,176 41 Total temporarily impaired securities 43 $ 36,468 $ 212 15 $ 7,270 $ 118 58 $ 43,738 $ 330 December 31, 2014 (Less than 12 months) (12 months or longer) Total Number of Fair Unrealized Number of Fair Unrealized Number of Fair Unrealized Description of securities investments value losses investments value losses investments value losses U.S. Government and agency obligations 3 $ 2,488 $ 9 4 $ 4,446 $ 79 7 $ 6,934 $ 88 Corporate bonds 1 503 1 4 1,664 21 5 2,167 22 State and municipal obligations 8 2,699 18 4 1,915 51 12 4,614 69 Collateralized mortgage obligations 9 5,649 20 4 3,649 85 13 9,298 105 Mortgage-backed securities and other - - - - - - - - - Total temporarily impaired securities 21 $ 11,339 $ 48 16 $ 11,674 $ 236 37 $ 23,013 $ 284 </t>
  </si>
  <si>
    <t>Investments Classified by Contractual Maturity Date [Table Text Block]</t>
  </si>
  <si>
    <t xml:space="preserve"> The amortized cost and estimated fair value of debt securities, at December 31, 2015, by contractual maturity, are shown below (in thousands). Actual maturities may differ from contractual maturities because issuers may have the right to call or prepay obligations. Mortgage-backed securities are shown separately since they are not due at a single maturity date. Amortized Cost Fair Value Due in one year or less $ 4,335 $ 4,333 Due after one to five years 23,473 23,534 Due after five to ten years 20,830 21,009 Due after ten years 20,796 20,755 Mortgage-backed and related securities 17,702 18,166 Total $ 87,136 $ 87,797 </t>
  </si>
  <si>
    <t>Sales Of Investment In Securities Disclosure [Table Text Block]</t>
  </si>
  <si>
    <t xml:space="preserve"> Sales of investment securities during the years ended December 31, 2015 and 2014 were as follows (in thousands): 2015 2014 Proceeds from investment sales $ - $ 7,140 Gross gains on investment sales $ - $ 242 Gross losses on investment sales $ - $ (141) </t>
  </si>
  <si>
    <t>Loans (Tables)</t>
  </si>
  <si>
    <t>Schedule of Accounts, Notes, Loans and Financing Receivable [Table Text Block]</t>
  </si>
  <si>
    <t xml:space="preserve"> Loans were comprised of the following at the dates indicated (in thousands): December 31, December 31, 2015 2014 Consumer and credit card $ 40,587 $ 37,507 Residential real estate and home equity 137,645 129,650 Commercial and industrial 99,213 106,222 Commercial real estate 100,743 111,851 378,188 385,230 Net deferred loan costs 325 214 Loans 378,513 385,444 Allowance for loan losses (4,333) (4,236) Net loans $ 374,180 $ 381,208 </t>
  </si>
  <si>
    <t>Schedule Of Loans To Related Parties [Table Text Block]</t>
  </si>
  <si>
    <t xml:space="preserve"> Loans to principal officers, directors, and their related affiliates during 2015 in the normal course of business were as follows (in thousands): 2015 Balance at beginning of year $ 8,107 New loans - Repayments (3,195) Balance at end of year $ 4,912 </t>
  </si>
  <si>
    <t>Credit Quality (Tables)</t>
  </si>
  <si>
    <t>Allowance for Credit Losses on Financing Receivables [Table Text Block]</t>
  </si>
  <si>
    <t xml:space="preserve"> The tables below summarize activity by class in the allowance for loan losses for the periods indicated (in thousands): Year ended December 31, 2015 Consumer Residential and Commercial Real Estate Credit and Commercial and Home Card Industrial Real Estate Equity Unallocated Total Beginning balance $ 190 $ 1,132 $ 2,376 $ 268 $ 270 $ 4,236 Charge-offs (166) (311) (64) (73) (614) Recoveries 147 352 103 109 711 Net (charge-offs) recoveries (19) 41 39 36 97 Provision (27) 148 (416) 257 38 - Ending balance $ 144 $ 1,321 $ 1,999 $ 561 $ 308 $ 4,333 Year ended December 31, 2014 Consumer Residential and Commercial Real Estate Credit and Commercial and Home Card Industrial Real Estate Equity Unallocated Total Beginning balance $ 301 $ 3,231 $ 2,973 $ 219 $ - $ 6,724 Charge-offs (200) (1,410) (1,086) (169) (2,865) Recoveries 113 42 131 38 324 Transfer to held for sale - - (97) - (97) Net charge-offs (87) (1,368) (1,052) (131) (2,638) Provision (24) (731) 455 180 270 150 Ending balance $ 190 $ 1,132 $ 2,376 $ 268 $ 270 $ 4,236 </t>
  </si>
  <si>
    <t>Recorded investment, unpaid balance and related allowance [Table Text Block]</t>
  </si>
  <si>
    <t xml:space="preserve"> The following presents by class, information related to the Company’s impaired loans as of the dates indicated (in thousands). Period ended December 31, At December 31, 2015 2015 Twelve Twelve months months Unpaid Average Interest Recorded Principal Related Recorded Income Investment Balance Allowance Investment Recognized With no related allowance recorded: Consumer and credit card $ 548 $ 548 $ 496 $ 27 Residential real estate and home equity 668 668 576 - Commercial and industrial 926 926 1,063 35 Commercial real estate 126 126 391 8 $ 2,268 $ 2,268 $ 2,526 $ 70 With an allowance recorded: Commercial and industrial 944 1,021 144 1,024 55 Commercial real estate 4,579 4,579 435 6,942 211 5,523 5,600 579 7,966 266 Total: Consumer and credit card $ 548 $ 548 $ - $ 496 $ 27 Residential real estate and home equity 668 668 - 576 - Commercial and industrial 1,870 1,947 144 2,087 90 Commercial real estate 4,705 4,705 435 7,333 219 Total $ 7,791 $ 7,868 $ 579 $ 10,492 $ 336 Period ended December 31, At December 31, 2014 2014 Twelve Twelve months months Unpaid Average Interest Recorded Principal Related Recorded Income Investment Balance Allowance Investment Recognized With no related allowance recorded: Consumer and credit card $ 455 $ 455 $ 474 $ 25 Commercial and industrial 1,288 1,288 1,531 45 Commercial real estate 1,088 1,088 6,714 70 2,831 2,831 8,719 140 With an allowance recorded: Commercial and industrial 740 817 256 1,772 43 Commercial real estate 8,602 8,602 1,042 6,048 595 9,342 9,419 1,298 7,820 638 Total: Consumer and credit card $ 455 $ 455 $ - $ 474 $ 25 Commercial and industrial 2,028 2,105 256 3,303 88 Commercial real estate 9,690 9,690 1,042 12,762 665 Total $ 12,173 $ 12,250 $ 1,298 $ 16,539 $ 778 </t>
  </si>
  <si>
    <t>Allowance for Loan Losses on Financing Receivables [Table Text Block]</t>
  </si>
  <si>
    <t xml:space="preserve"> December 31, 2015 Residential Consumer Real Estate Commercial and Credit and Home and Commercial card Equity Industrial Real Estate Total Individually evaluated for impairment $ - $ - $ 144 $ 435 $ 579 Collectively evaluated for impairment 144 561 1,177 1,564 3,446 Allocated $ 144 $ 561 $ 1,321 $ 1,999 4,025 Unallocated 308 $ 4,333 December 31, 2014 Residential Consumer Real Estate Commercial and Credit and Home and Commercial card Equity Industrial Real Estate Total Individually evaluated for impairment $ - $ - $ 256 $ 1,042 $ 1,298 Collectively evaluated for impairment 190 268 876 1,334 2,668 Allocated $ 190 $ 268 $ 1,132 $ 2,376 3,966 Unallocated 270 $ 4,236 </t>
  </si>
  <si>
    <t>Investment in Loan and Leases On Financing Receivables [Table Text Block]</t>
  </si>
  <si>
    <t xml:space="preserve"> The recorded investment in loans summarized on the basis of the Company’s impairment methodology at the dates indicated was as follows (in thousands): December 31, 2015 Residential Consumer Real Estate Commercial and Credit and Home and Commercial card Equity Industrial Real Estate Total Individually evaluated for impairment $ 548 $ 668 $ 1,870 $ 4,705 $ 7,791 Collectively evaluated for impairment 40,039 136,977 97,343 96,038 370,397 Ending balance $ 40,587 $ 137,645 $ 99,213 $ 100,743 $ 378,188 December 31, 2014 Residential Consumer Real Estate Commercial and Credit and Home and Commercial card Equity Industrial Real Estate Total Individually evaluated for impairment $ 455 $ - $ 2,028 $ 9,690 $ 12,173 Collectively evaluated for impairment 37,052 129,650 104,194 102,161 373,057 Ending balance $ 37,507 $ 129,650 $ 106,222 $ 111,851 $ 385,230 </t>
  </si>
  <si>
    <t>Schedule of Financing Receivables, Non Accrual Status [Table Text Block]</t>
  </si>
  <si>
    <t xml:space="preserve"> Loans on non-accrual status were as follows at the dates indicated (in thousands): December 31, December 31, 2015 2014 Consumer and credit card $ - $ 120 Residential real estate and home equity 668 334 Commercial and industrial 554 632 Commercial real estate - 298 Total $ 1,222 $ 1,384 </t>
  </si>
  <si>
    <t>Financing Receivable Credit Quality Indicators [Table Text Block]</t>
  </si>
  <si>
    <t xml:space="preserve"> As of the dates indicated and based on the most recent analysis performed, the recorded investment by risk category and class of loans is as of the dates indicated (in thousands): December 31, 2015 December 31, 2014 Commercial Commercial Commercial Commercial and Industrial Real Estate and Industrial Real Estate Pass $ 96,225 $ 91,132 $ 100,961 $ 96,217 Special mention 925 4,592 823 6,146 Substandard 2,063 5,019 4,438 9,488 Total $ 99,213 $ 100,743 $ 106,222 $ 111,851 </t>
  </si>
  <si>
    <t>Consumer Risk [Table Text Block]</t>
  </si>
  <si>
    <t xml:space="preserve"> The following table presents the recorded investment in residential real estate and consumer loans based on payment activity as of the dates indicated (in thousands): December 31, 2015 December 31, 2014 Residential Residential Consumer Real Estate Consumer Real Estate and Credit and Home and Credit and Home Card Equity Card Equity Performing $ 40,587 $ 136,975 $ 37,387 $ 128,836 Non-performing - 670 120 814 Total $ 40,587 $ 137,645 $ 37,507 $ 129,650 </t>
  </si>
  <si>
    <t>Past Due Financing Receivables [Table Text Block]</t>
  </si>
  <si>
    <t xml:space="preserve"> The following tables present past due loans aged as of the dates indicated (in thousands): December 31, 2015 90 Days or 30-59 Days 60-89 Days more Past Total Loans Not Past Due Past Due Due Past Due Past Due Total Loans Consumer and credit card $ 48 $ 13 $ - $ 61 $ 40,526 $ 40,587 Residential real estate and home equity 160 98 401 659 136,986 137,645 Commercial and industrial 236 - - 236 98,977 99,213 Commercial real estate - - - - 100,743 100,743 Total $ 444 $ 111 $ 401 $ 956 $ 377,232 $ 378,188 December 31, 2014 90 Days or 30-59 Days 60-89 Days more Past Total Loans Not Past Due Past Due Due Past Due Past Due Total Loans Consumer and credit card $ 66 $ 7 $ 120 $ 193 $ 37,314 $ 37,507 Residential real estate and home equity 220 30 642 892 128,758 129,650 Commercial and industrial 68 - - 68 106,154 106,222 Commercial real estate 49 - 306 355 111,496 111,851 Total $ 403 $ 37 $ 1,068 $ 1,508 $ 383,722 $ 385,230 </t>
  </si>
  <si>
    <t>Schedule of Debtor Troubled Debt Restructuring, Current Period [Table Text Block]</t>
  </si>
  <si>
    <t xml:space="preserve"> The following table summarizes troubled debt restructurings that occurred during the periods indicated (dollars in thousands): For the year ended December 31, 2015 2014 Recorded Recorded Number of Investment (as of Number of Investment (as of Contracts period end) Contracts period end) Consumer and credit card 7 $ 273 - $ - Commercial and industrial 2 44 - - Total 9 $ 317 - $ - </t>
  </si>
  <si>
    <t>Premises and Equipment (Tables)</t>
  </si>
  <si>
    <t>Property, Plant and Equipment [Table Text Block]</t>
  </si>
  <si>
    <t xml:space="preserve"> Premises and equipment were as follows at the dates indicated (in thousands): December 31, 2015 2014 Land $ 14 $ 1,266 Buildings 8,121 13,287 Furniture and equipment 10,249 9,948 Subtotal 18,384 24,501 Accumulated depreciation (13,733) (15,115) Subtotal 4,651 9,386 Software, net of accumulated amortization 440 630 Total premises and equipment $ 5,091 $ 10,016 </t>
  </si>
  <si>
    <t>Schedule of Future Minimum Rental Payments for Operating Leases [Table Text Block]</t>
  </si>
  <si>
    <t xml:space="preserve"> The total future minimum lease commitments at December 31, 2015 under these leases are summarized as follows (in thousands): 2016 $ 633 2017 405 2018 263 2019 164 2020 69 Thereafter 238 Total $ 1,772 </t>
  </si>
  <si>
    <t>Deposits (Tables)</t>
  </si>
  <si>
    <t>Schedule Of Interest Bearing Deposits [Table Text Block]</t>
  </si>
  <si>
    <t xml:space="preserve"> Deposits consisted of the following at December 31 (in thousands): 2015 2014 Non-interest-bearing demand $ 124,023 $ 111,022 Interest-bearing demand 77,616 77,534 Savings 47,333 42,634 Money market 154,119 147,667 Time deposits 71,446 74,335 Total deposits $ 474,537 $ 453,192 </t>
  </si>
  <si>
    <t>Schedule Of Time Deposits By Maturity [Table Text Block]</t>
  </si>
  <si>
    <t xml:space="preserve"> The following table indicates the maturities of the Company’s time deposits at December 31 (in thousands): 2015 2014 Due in one year $ 64,959 $ 48,431 Due in two years 3,693 23,343 Due in three years 2,480 2,154 Due in four years 314 346 Due in five years or more - 61 Total time deposits $ 71,446 $ 74,335 </t>
  </si>
  <si>
    <t>Borrowings (Tables)</t>
  </si>
  <si>
    <t>Schedule of Federal Home Loan Bank, Advances, by Branch of FHLB Bank [Table Text Block]</t>
  </si>
  <si>
    <t xml:space="preserve"> The contractual amounts of FHLB borrowings mature as follows at December 31, 2015 (dollars in thousands): Weighted Maturing Amount Average Rate 2016 $ 1,530 0.84 % 2017 590 1.12 % 2018 2,034 1.79 % 2019 366 5.44 % 2020 and after - - % $ 4,520 1.68 %</t>
  </si>
  <si>
    <t>Earnings per Common Share (Tables)</t>
  </si>
  <si>
    <t>Schedule of Earnings Per Share, Basic and Diluted [Table Text Block]</t>
  </si>
  <si>
    <t xml:space="preserve"> Basic and diluted net income per common share calculations for the years ended December 31 are as follows (in thousands, except share and per share amounts): 2015 2014 Basic Net income $ 11,744 $ 372 Less: undistributed earnings allocated to unvested restricted shares (129) - Net earnings allocated to common shareholders $ 11,615 $ 372 Weighted average common shares outstanding including shares considered participating securities 7,272,061 7,193,372 Less: average participating securities (79,709) - Weighted average shares 7,192,352 7,193,372 Basic earnings per common share $ 1.61 $ 0.05 Diluted Net earnings allocated to common shareholders $ 11,615 $ 372 Weighted average common shares outstanding for basic earnings per common share 7,192,352 7,193,372 Dilutive effect of assumed exercise of average participating securities 16,289 39,016 Average participating securities 79,709 - Average common shares outstanding  diluted 7,288,350 7,232,388 Diluted per common share $ 1.61 $ 0.05 </t>
  </si>
  <si>
    <t>Schedule of Weighted Average Number of Shares [Table Text Block]</t>
  </si>
  <si>
    <t xml:space="preserve"> The computation of earnings per share is based upon the following weighted-average shares outstanding for the years ended December 31: 2015 2014 Weighted-average common shares outstanding (basic) 7,272,061 7,193,372 Dilutive effect of assumed exercise of stock options 16,289 39,016 Weighted-average common shares outstanding (diluted) 7,288,350 7,232,388 </t>
  </si>
  <si>
    <t>Stock-Based Compensation (Tables)</t>
  </si>
  <si>
    <t>Schedule of Nonvested Restricted Stock Units Activity [Table Text Block]</t>
  </si>
  <si>
    <t xml:space="preserve"> Weighted Average Non-vested Grant Date Shares Fair Value Outstanding at beginning of year 41,445 $ 7.07 Granted 57,243 $ 7.29 Forfeited (9,290) $ 7.22 Vested (7,666) $ 7.07 Outstanding at end of year 81,732 $ 7.20 </t>
  </si>
  <si>
    <t>Schedule of Share-based Compensation, Stock Options, Activity [Table Text Block]</t>
  </si>
  <si>
    <t xml:space="preserve"> Weighted Average Shares Exercise Price Outstanding at beginning of year 85,629 $ 6.81 Exercised 9,329 3.69 Forfeited 2,293 19.49 Outstanding at end of year 74,007 $ 6.66 Options exercisable at end of year 62,082 $ 7.07 </t>
  </si>
  <si>
    <t>Schedule of Share-based Compensation, Shares Authorized under Stock Option Plans, by Exercise Price Range [Table Text Block]</t>
  </si>
  <si>
    <t xml:space="preserve"> The following table summarizes the Company’s stock options at December 31, 2015: Options Outstanding Options Exercisable Weighted Weighted Weighted Average Average Average Range of Options Exercise Remaining Options Exercise Exercise Prices Outstanding Price Life (Years) Exercisable Price $ 3.50 - $ 6.00 59,022 $ 3.96 5.9 47,097 $ 3.83 $ 6.01 - $ 9.00 5,196 $ 9.00 3.5 5,196 $ 9.00 $9.01 - $17.00 4,783 $ 16.90 2.1 4,783 $ 16.90 $17.01 - $31.00 5,006 $ 26.21 1.1 5,006 $ 26.21 </t>
  </si>
  <si>
    <t>Federal Income Taxes (Tables)</t>
  </si>
  <si>
    <t>Schedule of Components of Income Tax Expense (Benefit) [Table Text Block]</t>
  </si>
  <si>
    <t xml:space="preserve"> The Company files income tax returns in the U.S. federal jurisdiction and franchise tax returns in Ohio. Income tax benefit for the dates indicated include the following components (in thousands): Year ended December 31, 2015 2014 Current $ 10 $ - Deferred 119 384 Valuation allowance (10,784) (384) Total $ (10,655) $ - </t>
  </si>
  <si>
    <t>Schedule of Effective Income Tax Rate Reconciliation [Table Text Block]</t>
  </si>
  <si>
    <t xml:space="preserve"> The difference between the financial statement tax provision and amounts computed by applying the statutory federal income tax rate to income before income taxes was as follows (in thousands): Year ended December 31, 2015 2014 Federal income taxes compared at the expected statutory rate $ 370 $ 127 Increase (decrease) in taxes resulting from: Nontaxable dividend and interest income (91) (82) Increase in cash surrender value of life insurance - net (250) (248) Valuation allowance (10,784) (384) Other 100 587 Income tax benefit per financial statements $ (10,655) $ - </t>
  </si>
  <si>
    <t>Schedule of Deferred Tax Assets and Liabilities [Table Text Block]</t>
  </si>
  <si>
    <t xml:space="preserve"> Deferred tax assets and liabilities were comprised of the following at the dates indicated (in thousands): Year ended December 31, 2015 2014 Deferred tax assets: Allowance for loan losses $ 1,473 $ 1,440 Depreciation - 103 Deferred compensation 300 316 Alternative minimum tax carry forward 155 145 Expenses on foreclosed property 14 10 NOL carry forward 9,020 8,910 Other 98 284 Subtotal 11,060 11,208 Deferred tax liabilities: FHLB stock dividends (307) (389) Unrealized gains on available-for-sale securities (225) (337) Depreciation (55) - Other (33) (35) Subtotal (620) (761) Net deferred tax asset 10,440 10,447 Less: valuation allowance - (10,784) Total $ 10,440 $ (337) </t>
  </si>
  <si>
    <t>Commitments, Contingencies and Financial Instruments with Off-Balance Sheet Risk (Tables)</t>
  </si>
  <si>
    <t>Contractual Amount Of Financing Instruments With Off Balance Sheet Risk [Table Text Block]</t>
  </si>
  <si>
    <t xml:space="preserve"> The contractual amount of financing instruments with off-balance sheet risk was as follows at year-end (in thousands). 2015 2014 Fixed Variable Fixed Variable rate rate rate rate Commitments to extend credit $ 8,124 $ 2,706 $ 2,290 $ 8,300 Unused lines of credit and letters of credit $ 11,403 $ 107,157 $ 4,953 $ 127,076 </t>
  </si>
  <si>
    <t>Regulatory Capital (Tables)</t>
  </si>
  <si>
    <t>Schedule of Compliance with Regulatory Capital Requirements under Banking Regulations [Table Text Block]</t>
  </si>
  <si>
    <t xml:space="preserve"> Actual and required capital ratios for the Bank are presented below at the dates indicated (dollars in thousands): To be well-capitalized For Capital Adequacy under Prompt Corrective Actual Purposes Action Provisions Amount Ratio Amount Ratio Amount Ratio December 31, 2015 Total risk-based capital $ 52,500 14.29 % $ 29,391 8.0 % $ 36,739 10.0 % Tier 1 capital $ 48,167 13.11 % $ 22,044 6.0 % $ 29,393 8.0 % Common equity Tier 1 capital $ 48,167 13.11 % $ 16,533 4.5 % $ 23,881 6.5 % Leverage $ 48,167 9.11 % $ 21,149 4.0 % $ 26,436 5.0 % December 31, 2014 Total risk-based capital $ 49,602 13.56 % $ 29,264 8.0 % $ 36,580 10.0 % Tier-1 capital $ 45,366 12.40 % $ 14,634 4.0 % $ 21,951 6.0 % Leverage $ 45,366 9.00 % $ 20,163 4.0 % $ 25,203 5.0 %</t>
  </si>
  <si>
    <t>Fair Value Measurements (Tables)</t>
  </si>
  <si>
    <t>Fair Value, by Balance Sheet Grouping [Table Text Block]</t>
  </si>
  <si>
    <t xml:space="preserve"> December 31, 2015 Carrying Fair amount Value Level 1 Level 2 Level 3 Financial assets Cash and cash equivalents $ 31,892 $ 31,892 $ 31,892 $ - $ - Securities available-for-sale 87,797 87,797 - 87,797 - Loans (net of allowance) 374,180 371,930 - - 371,930 FHLB stock 3,250 3,250 - 3,250 - Accrued interest receivable 1,307 1,307 - - 1,307 Financial liabilities Non-interest-bearing deposits $ 124,023 $ 124,023 $ - $ 124,023 $ - Interest-bearing deposits 350,514 350,957 - 350,957 - Borrowings 4,520 4,520 - 4,520 - Accrued interest payable 74 74 - - 74 December 31, 2014 Carrying Fair amount Value Level 1 Level 2 Level 3 Financial assets Cash and cash equivalents $ 21,274 $ 21,274 $ 21,274 $ - $ - Securities available-for-sale 75,909 75,909 - 75,909 - Loans (net of allowance) 381,208 381,224 - - 381,224 FHLB stock 3,250 3,250 - 3,250 - Accrued interest receivable 1,234 1,234 - - 1,234 Financial liabilities Non-interest-bearing deposits $ 111,022 $ 111,022 $ - $ 111,022 $ - Interest-bearing deposits 342,170 342,318 - 342,318 - Borrowings 11,808 11,808 - 11,808 - Accrued interest payable 36 36 - - 36 </t>
  </si>
  <si>
    <t>Fair Value, Assets Measured on Recurring Basis, Unobservable Input Reconciliation [Table Text Block]</t>
  </si>
  <si>
    <t xml:space="preserve"> December 31, 2015 Fair Value Measurements Using Quoted Prices in Significant Other Significant Active Markets for Observable Unobservable Identical Assets Inputs Inputs Fair Value (Level 1) (Level 2) (Level 3) U.S. Government and agency obligations $ 20,842 $ - $ 20,842 $ - Corporate bonds 3,727 - 3,727 - State and municipal obligations 22,261 - 22,261 - Collateralized mortgage obligations 22,801 - 22,801 - Mortgage-backed securities 18,166 - 18,166 - Total $ 87,797 $ - $ 87,797 $ - December 31, 2014 Fair Value Measurements Using Quoted Prices in Significant Other Significant Active Markets for Observable Unobservable Identical Assets Inputs Inputs Fair Value (Level 1) (Level 2) (Level 3) U.S. Government and agency obligations $ 11,545 $ - $ 11,545 $ - Corporate bonds 4,987 - 4,987 - State and municipal obligations 21,657 - 21,657 - Collateralized mortgage obligations 19,580 - 19,580 - Mortgage-backed securities 18,140 - 18,140 - Total $ 75,909 $ - $ 75,909 $ - </t>
  </si>
  <si>
    <t>Fair Value Measurements, Recurring and Nonrecurring [Table Text Block]</t>
  </si>
  <si>
    <t xml:space="preserve"> The following table presents the fair value measurements of assets measured at fair value on a non-recurring basis and the level within the fair value hierarchy in which the fair value measurements fall at the dates indicated (in thousands). December 31, 2015 Fair Value Measurements Using Quoted Prices in Significant Other Significant Active Markets for Observable Unobservable Identical Assets Inputs Inputs Fair Value (Level 1) (Level 2 ) (Level 3) Impaired loans $ 7,791 $ - $ - $ 7,791 Real estate owned 68 - - 68 December 31, 2014 Fair Value Measurements Using Quoted Prices in Significant Other Significant Active Markets for Observable Unobservable Identical Assets Inputs Inputs Fair Value (Level 1) (Level 2 ) (Level 3) Impaired loans $ 12,173 $  $  $ 12,173 Real estate owned 1,111   1,111 </t>
  </si>
  <si>
    <t>Parent Company Financial Information (Tables)</t>
  </si>
  <si>
    <t>Condensed Balance Sheet [Table Text Block]</t>
  </si>
  <si>
    <t xml:space="preserve"> Condensed financial information of DCB Financial Corp for the years ended December 31 is as follows: Condensed Balance Sheets 2015 2014 Assets Cash $ 935 $ 948 Investment in subsidiaries 57,882 46,283 Deferred tax asset, net 38 - Total assets $ 58,855 $ 47,231 Liabilities Other liabilities $ 8 $ 20 Shareholders’ Equity 58,847 47,211 Total liabilities and shareholders’ equity $ 58,855 $ 47,231 Condensed Statements of Income 2015 2014 Equity in undistributed net income of subsidiaries $ 11,816 $ 372 Total income 11,816 372 Operating expenses 110 - Income tax benefit (38 ) - Net income $ 11,744 $ 372 </t>
  </si>
  <si>
    <t>Condensed Cash Flow Statement [Table Text Block]</t>
  </si>
  <si>
    <t xml:space="preserve"> Condensed Statements of Cash Flows 2015 2014 Cash flows from operating activities Net income $ 11,744 $ 372 Adjustments to reconcile net income to cash provided by operating activities: Equity in undistributed net income of subsidiaries (11,816 ) (372 ) Restricted stock expense 110 - Net change in other assets and liabilities (51 ) - Net cash used in operating activities (13 ) - Cash flows from investing activities - - Cash flows from financing activities - - Net change in cash (13 ) - Cash at beginning of year 948 948 Cash at end of year $ 935 $ 948 </t>
  </si>
  <si>
    <t>Details of Operating Expenses (Tables)</t>
  </si>
  <si>
    <t>Summary Of Composition Of Occupancy And Equipment Expenses [Table Text Block]</t>
  </si>
  <si>
    <t xml:space="preserve"> The following table details the composition of occupancy and equipment expenses for the years ended December 31, 2015 and 2014: 2015 2014 (in thousands) Bank maintenance and utilities $ 732 $ 812 Rent expense 643 566 Depreciation and software amortization 932 1,071 Software maintenance 994 704 Other 611 631 Total occupancy and equipment expenses $ 3,912 $ 3,784 </t>
  </si>
  <si>
    <t>Schedule of Other Operating Cost and Expense, by Component [Table Text Block]</t>
  </si>
  <si>
    <t xml:space="preserve"> The following table details the composition of other operating expenses for the years ended December 31, 2015 and 2014: 2015 2014 (in thousands) ATM and debit cards $ 697 $ 690 Telephone 220 269 Loan 279 344 REO expenses 11 26 Other 1,146 902 Total other operating expense $ 2,353 $ 2,231 </t>
  </si>
  <si>
    <t>Quarterly Financial Data (Unaudited) (Tables)</t>
  </si>
  <si>
    <t>Schedule of Quarterly Financial Information [Table Text Block]</t>
  </si>
  <si>
    <t xml:space="preserve"> The following tables summarize the Company’s quarterly results for the years ended December 31, 2015 and 2014: 2015 Fourth Third Second First (in thousands, except share and per share data) Interest income $ 4,500 $ 4,469 $ 4,454 $ 4,467 Interest expense 298 292 295 285 Net interest income 4,202 4,177 4,159 4,182 Provision for loan losses - (150) - 150 Net interest income after provision for loan losses 4,202 4,327 4,159 4,032 Other non-interest income 1,261 1,223 1,180 1,158 Other non-interest expense 5,157 5,150 5,195 4,951 Income before income tax expense (benefit) 306 400 144 239 Income tax expense (benefit) 33 (10,688) - - Net income $ 273 $ 11,088 $ 144 $ 239 Stock and related per share data Basic and diluted earnings per common share $ 0.04 $ 1.52 $ 0.02 $ 0.03 Basic weighted average common shares outstanding 7,280,480 7,282,365 7,287,435 7,237,371 Diluted weighted average common shares outstanding 7,297,496 7,302,174 7,303,902 7,253,840 2014 Fourth Third Second First (in thousands, except share and per share data) Interest income $ 4,536 $ 4,278 $ 4,262 $ 4,304 Interest expense 291 306 299 316 Net interest income 4,245 3,972 3,963 3,988 Provision for loan losses 150    Net interest income after provision for loan losses 4,095 3,972 3,963 3,988 Other non-interest income 1,132 1,140 996 1,192 Other non-interest expense 5,059 5,062 4,922 5,063 Income before income tax expense 168 50 37 117 Income tax expense     Net income $ 168 $ 50 $ 37 $ 117 Stock and related per share data Basic and diluted earnings per common share $ 0.02 $ 0.01 $ 0.01 $ 0.02 Basic weighted average common shares outstanding 7,196,404 7,192,350 7,192,350 7,192,350 Diluted weighted average common shares outstanding 7,232,961 7,249,194 7,250,702 7,244,716 </t>
  </si>
  <si>
    <t>Summary of Significant Accounting Policies (Details Textual) - USD ($)</t>
  </si>
  <si>
    <t>Consumer Loans Charged Off Delinquency Period</t>
  </si>
  <si>
    <t>120 days</t>
  </si>
  <si>
    <t>Mortgage Loans Charge Off Delinquency Period</t>
  </si>
  <si>
    <t>Aggregate Cash Reserves Required At Federal Reserve Bank</t>
  </si>
  <si>
    <t>Interest Income On Mortgage And Commercial Loans Discontinuation Period</t>
  </si>
  <si>
    <t>90 days</t>
  </si>
  <si>
    <t>Unrealized Gain (Loss) on Investments</t>
  </si>
  <si>
    <t>Percentage Of Income Tax Examination Minimum Likelihood Of Tax Benefits Being Realized Upon Examination</t>
  </si>
  <si>
    <t>50.00%</t>
  </si>
  <si>
    <t>Percentage Of Income Tax Examination Minimum Likelihood Of Tax Benefits Being Realized Upon Settlement</t>
  </si>
  <si>
    <t>Maximum [Member] | Buildings, improvements and leasehold improvements [Member]</t>
  </si>
  <si>
    <t>Property, Plant and Equipment, Useful Life</t>
  </si>
  <si>
    <t>39 years</t>
  </si>
  <si>
    <t>Maximum [Member] | Furniture, fixtures and equipment [Member]</t>
  </si>
  <si>
    <t>5 years</t>
  </si>
  <si>
    <t>Minimum [Member] | Buildings, improvements and leasehold improvements [Member]</t>
  </si>
  <si>
    <t>Minimum [Member] | Furniture, fixtures and equipment [Member]</t>
  </si>
  <si>
    <t>3 years</t>
  </si>
  <si>
    <t>Securities (Details) - USD ($) $ in Thousands</t>
  </si>
  <si>
    <t>Fair values of securities available-for-sale</t>
  </si>
  <si>
    <t>Amortized Cost</t>
  </si>
  <si>
    <t>Gross Unrealized Gains</t>
  </si>
  <si>
    <t>Gross Unrealized Losses</t>
  </si>
  <si>
    <t>Fair Value</t>
  </si>
  <si>
    <t>Collateralized mortgage obligations [Member]</t>
  </si>
  <si>
    <t>U.S. Government and agency obligations [Member]</t>
  </si>
  <si>
    <t>Corporate bonds [Member]</t>
  </si>
  <si>
    <t>States and municipal obligations [Member]</t>
  </si>
  <si>
    <t>Mortgage-backed securities [Member]</t>
  </si>
  <si>
    <t>Securities (Details 1) $ in Thousands</t>
  </si>
  <si>
    <t>Dec. 31, 2015USD ($)</t>
  </si>
  <si>
    <t>Dec. 31, 2014USD ($)</t>
  </si>
  <si>
    <t>Unrealized loss</t>
  </si>
  <si>
    <t>Number of investments</t>
  </si>
  <si>
    <t>Unrealized Losses</t>
  </si>
  <si>
    <t>Less than 12 months [Member]</t>
  </si>
  <si>
    <t>Less than 12 months [Member] | Collateralized mortgage obligations [Member]</t>
  </si>
  <si>
    <t>12 months or longer [Member]</t>
  </si>
  <si>
    <t>Fair value</t>
  </si>
  <si>
    <t>12 months or longer [Member] | Collateralized mortgage obligations [Member]</t>
  </si>
  <si>
    <t>U.S. Government and agency obligations [Member] | Less than 12 months [Member]</t>
  </si>
  <si>
    <t>U.S. Government and agency obligations [Member] | 12 months or longer [Member]</t>
  </si>
  <si>
    <t>Corporate bonds [Member] | Less than 12 months [Member]</t>
  </si>
  <si>
    <t>Corporate bonds [Member] | 12 months or longer [Member]</t>
  </si>
  <si>
    <t>State and municipal obligations [Member]</t>
  </si>
  <si>
    <t>State and municipal obligations [Member] | Less than 12 months [Member]</t>
  </si>
  <si>
    <t>State and municipal obligations [Member] | 12 months or longer [Member]</t>
  </si>
  <si>
    <t>Mortgage-backed securities and other [Member]</t>
  </si>
  <si>
    <t>Mortgage-backed securities and other [Member] | Less than 12 months [Member]</t>
  </si>
  <si>
    <t>Mortgage-backed securities and other [Member] | 12 months or longer [Member]</t>
  </si>
  <si>
    <t>Securities (Details 2) $ in Thousands</t>
  </si>
  <si>
    <t>Amortized cost and estimated fair value of all debt securities</t>
  </si>
  <si>
    <t>Available-for-sale, Amortized Cost, Due in one year or less</t>
  </si>
  <si>
    <t>Available-for-sale, Amortized Cost, Due after one to five years</t>
  </si>
  <si>
    <t>Available-for-sale, Amortized Cost, Due after five to ten years</t>
  </si>
  <si>
    <t>Available-for-sale, Amortized Cost, Due after ten years</t>
  </si>
  <si>
    <t>Available-for-sale, Amortized Cost, Mortgage-backed and related securities</t>
  </si>
  <si>
    <t>Available-for-sale, Amortized Cost, Total</t>
  </si>
  <si>
    <t>Available-for-sale, Fair Value, Due in one year or less</t>
  </si>
  <si>
    <t>Available-for-sale, Fair Value, Due after one to five years</t>
  </si>
  <si>
    <t>Available-for-sale, Fair Value, Due after five to ten years</t>
  </si>
  <si>
    <t>Available-for-sale, Fair Value, Fair value, Due after ten years</t>
  </si>
  <si>
    <t>Available-for-sale, Fair Value, Mortgage-backed and related securities</t>
  </si>
  <si>
    <t>Available-for-sale, Fair Value, Total</t>
  </si>
  <si>
    <t>Securities (Details 3) - USD ($) $ in Thousands</t>
  </si>
  <si>
    <t>Schedule of Held-to-maturity Securities [Line Items]</t>
  </si>
  <si>
    <t>Proceeds from investment sales</t>
  </si>
  <si>
    <t>Gross gains on investment sales</t>
  </si>
  <si>
    <t>Gross losses on investment sales</t>
  </si>
  <si>
    <t>Securities (Details Textual) - USD ($) $ in Millions</t>
  </si>
  <si>
    <t>Schedule of Available-for-sale Securities [Line Items]</t>
  </si>
  <si>
    <t>Investment From Same Issuer As Percentage Of Equity Maximum</t>
  </si>
  <si>
    <t>10.00%</t>
  </si>
  <si>
    <t>Pledged Assets Separately Reported, Securities Pledged as Collateral, at Fair Value, Total</t>
  </si>
  <si>
    <t>Loans (Details) - USD ($) $ in Thousands</t>
  </si>
  <si>
    <t>Dec. 31, 2013</t>
  </si>
  <si>
    <t>Consumer and credit card</t>
  </si>
  <si>
    <t>Residential real estate and home equity</t>
  </si>
  <si>
    <t>Commercial and industrial</t>
  </si>
  <si>
    <t>Commercial real estate</t>
  </si>
  <si>
    <t>Subtotal</t>
  </si>
  <si>
    <t>Net deferred loan costs</t>
  </si>
  <si>
    <t>Allowance for loan losses</t>
  </si>
  <si>
    <t>Loans (Details 1) $ in Thousands</t>
  </si>
  <si>
    <t>Schedule Of Loans [Line Items]</t>
  </si>
  <si>
    <t>Balance at beginning of year</t>
  </si>
  <si>
    <t>New loans</t>
  </si>
  <si>
    <t>Repayments</t>
  </si>
  <si>
    <t>Balance at end of year</t>
  </si>
  <si>
    <t>Loans (Details Textual) - USD ($)</t>
  </si>
  <si>
    <t>Loan Serviced For Others</t>
  </si>
  <si>
    <t>Servicing Asset, Total</t>
  </si>
  <si>
    <t>Credit Quality (Details) - USD ($) $ in Thousands</t>
  </si>
  <si>
    <t>Allowance allocated to:</t>
  </si>
  <si>
    <t>Beginning balance</t>
  </si>
  <si>
    <t>Charge-offs</t>
  </si>
  <si>
    <t>Recoveries</t>
  </si>
  <si>
    <t>Transferred to loans held for sale</t>
  </si>
  <si>
    <t>Net (charge-offs) recoveries</t>
  </si>
  <si>
    <t>Provision</t>
  </si>
  <si>
    <t>Ending balance</t>
  </si>
  <si>
    <t>Consumer and Credit Card [Member]</t>
  </si>
  <si>
    <t>Commercial and Industrial [Member]</t>
  </si>
  <si>
    <t>Commercial Real Estate [Member]</t>
  </si>
  <si>
    <t>Residential Real Estate and Home Equity [Member]</t>
  </si>
  <si>
    <t>Unallocated Financing Receivables [Member]</t>
  </si>
  <si>
    <t>Credit Quality (Details 1) - USD ($) $ in Thousands</t>
  </si>
  <si>
    <t>Impaired Loans</t>
  </si>
  <si>
    <t>Recorded Investment</t>
  </si>
  <si>
    <t>Unpaid Principal Balance</t>
  </si>
  <si>
    <t>Related Allowance</t>
  </si>
  <si>
    <t>Average Recorded Investment</t>
  </si>
  <si>
    <t>Interest Income Recognized</t>
  </si>
  <si>
    <t>Consumer and credit card [Member]</t>
  </si>
  <si>
    <t>Commercial and industrial [Member]</t>
  </si>
  <si>
    <t>Commercial real estate [Member]</t>
  </si>
  <si>
    <t>With no related allowance recorded [Member]</t>
  </si>
  <si>
    <t>With no related allowance recorded [Member] | Consumer and credit card [Member]</t>
  </si>
  <si>
    <t>With no related allowance recorded [Member] | Commercial and industrial [Member]</t>
  </si>
  <si>
    <t>With no related allowance recorded [Member] | Commercial real estate [Member]</t>
  </si>
  <si>
    <t>With no related allowance recorded [Member] | Residential Real Estate and Home Equity [Member]</t>
  </si>
  <si>
    <t>With allowance recorded [Member]</t>
  </si>
  <si>
    <t>With allowance recorded [Member] | Consumer and credit card [Member]</t>
  </si>
  <si>
    <t>With allowance recorded [Member] | Commercial and industrial [Member]</t>
  </si>
  <si>
    <t>With allowance recorded [Member] | Commercial real estate [Member]</t>
  </si>
  <si>
    <t>Credit Quality (Details 2) - USD ($) $ in Thousands</t>
  </si>
  <si>
    <t>Financing Receivable, Allowance for Credit Losses [Line Items]</t>
  </si>
  <si>
    <t>Financing Receivable, Allowance for Credit Losses</t>
  </si>
  <si>
    <t>Allocated Financing Receivables [Member]</t>
  </si>
  <si>
    <t>Financing Receivable, Allowance for Credit Losses, Individually Evaluated for Impairment</t>
  </si>
  <si>
    <t>Financing Receivable, Allowance for Credit Losses, Collectively Evaluated for Impairment</t>
  </si>
  <si>
    <t>Allocated Financing Receivables [Member] | Commercial Real Estate [Member]</t>
  </si>
  <si>
    <t>Allocated Financing Receivables [Member] | Residential Real Estate and Home Equity [Member]</t>
  </si>
  <si>
    <t>Allocated Financing Receivables [Member] | Commercial and Industrial [Member]</t>
  </si>
  <si>
    <t>Allocated Financing Receivables [Member] | Consumer and Credit Card [Member]</t>
  </si>
  <si>
    <t>Credit Quality (Details 3) - USD ($) $ in Thousands</t>
  </si>
  <si>
    <t>Financing Receivable, Individually Evaluated for Impairment</t>
  </si>
  <si>
    <t>Financing Receivable, Collectively Evaluated for Impairment</t>
  </si>
  <si>
    <t>Financing Receivable, Net</t>
  </si>
  <si>
    <t>Commercial Real Estate Portfolio Segment [Member]</t>
  </si>
  <si>
    <t>Credit Quality (Details 4) - USD ($) $ in Thousands</t>
  </si>
  <si>
    <t>Financing Receivable, Recorded Investment, Past Due [Line Items]</t>
  </si>
  <si>
    <t>Loans on nonaccrual status</t>
  </si>
  <si>
    <t>Residential real estate and home equity [Member]</t>
  </si>
  <si>
    <t>Credit Quality (Details 5) - USD ($) $ in Thousands</t>
  </si>
  <si>
    <t>Credit Quality Indicators</t>
  </si>
  <si>
    <t>Commercial and Industrial [Member] | Pass [Member]</t>
  </si>
  <si>
    <t>Commercial and Industrial [Member] | Special Mention [Member]</t>
  </si>
  <si>
    <t>Commercial and Industrial [Member] | Substandard [Member]</t>
  </si>
  <si>
    <t>Commercial Real Estate [Member] | Pass [Member]</t>
  </si>
  <si>
    <t>Commercial Real Estate [Member] | Special Mention [Member]</t>
  </si>
  <si>
    <t>Commercial Real Estate [Member] | Substandard [Member]</t>
  </si>
  <si>
    <t>Credit Quality (Details 6) - USD ($) $ in Thousands</t>
  </si>
  <si>
    <t>Consumer risk based on payment activity</t>
  </si>
  <si>
    <t>Consumer and Credit Card [Member] | Performing [Member]</t>
  </si>
  <si>
    <t>Consumer and Credit Card [Member] | Non-Performing [Member]</t>
  </si>
  <si>
    <t>Residential Real Estate and Home Equity [Member] | Performing [Member]</t>
  </si>
  <si>
    <t>Residential Real Estate and Home Equity [Member] | Non-Performing [Member]</t>
  </si>
  <si>
    <t>Credit Quality (Details 7) - USD ($) $ in Thousands</t>
  </si>
  <si>
    <t>Financing Receivable, Recorded Investment, Past Due</t>
  </si>
  <si>
    <t>Financing Receivable, Recorded Investment, Current</t>
  </si>
  <si>
    <t>Financing Receivable, Recorded Investment, Subtotal</t>
  </si>
  <si>
    <t>Financing Receivables, 30 to 59 Days Past Due [Member]</t>
  </si>
  <si>
    <t>Financing Receivables, 60 to 89 Days Past Due [Member]</t>
  </si>
  <si>
    <t>Financing Receivables, Equal to Greater than 90 Days Past Due [Member]</t>
  </si>
  <si>
    <t>Consumer and credit card [Member] | Financing Receivables, 30 to 59 Days Past Due [Member]</t>
  </si>
  <si>
    <t>Consumer and credit card [Member] | Financing Receivables, 60 to 89 Days Past Due [Member]</t>
  </si>
  <si>
    <t>Consumer and credit card [Member] | Financing Receivables, Equal to Greater than 90 Days Past Due [Member]</t>
  </si>
  <si>
    <t>Commercial and industrial [Member] | Financing Receivables, 30 to 59 Days Past Due [Member]</t>
  </si>
  <si>
    <t>Commercial and industrial [Member] | Financing Receivables, 60 to 89 Days Past Due [Member]</t>
  </si>
  <si>
    <t>Commercial and industrial [Member] | Financing Receivables, Equal to Greater than 90 Days Past Due [Member]</t>
  </si>
  <si>
    <t>Commercial real estate [Member] | Financing Receivables, 30 to 59 Days Past Due [Member]</t>
  </si>
  <si>
    <t>Commercial real estate [Member] | Financing Receivables, 60 to 89 Days Past Due [Member]</t>
  </si>
  <si>
    <t>Commercial real estate [Member] | Financing Receivables, Equal to Greater than 90 Days Past Due [Member]</t>
  </si>
  <si>
    <t>Residential Real Estate and Home Equity [Member] | Financing Receivables, 30 to 59 Days Past Due [Member]</t>
  </si>
  <si>
    <t>Residential Real Estate and Home Equity [Member] | Financing Receivables, 60 to 89 Days Past Due [Member]</t>
  </si>
  <si>
    <t>Residential Real Estate and Home Equity [Member] | Financing Receivables, Equal to Greater than 90 Days Past Due [Member]</t>
  </si>
  <si>
    <t>Credit Quality (Details 8) $ in Thousands</t>
  </si>
  <si>
    <t>Dec. 31, 2015USD ($)Contracts</t>
  </si>
  <si>
    <t>Dec. 31, 2014USD ($)Contracts</t>
  </si>
  <si>
    <t>Financing Receivable, Modifications [Line Items]</t>
  </si>
  <si>
    <t>Number of Contracts | Contracts</t>
  </si>
  <si>
    <t>Recorded Investment | $</t>
  </si>
  <si>
    <t>Credit Quality (Details Textual)</t>
  </si>
  <si>
    <t>Commercial And Commercial Real Estate Loan Relationships Internal Risk Grade Based Limit</t>
  </si>
  <si>
    <t>Premises and Equipment (Details) - USD ($) $ in Thousands</t>
  </si>
  <si>
    <t>Property, Plant and Equipment [Line Items]</t>
  </si>
  <si>
    <t>Accumulated depreciation</t>
  </si>
  <si>
    <t>Software, net of accumulated amortization</t>
  </si>
  <si>
    <t>Total premises and equipment</t>
  </si>
  <si>
    <t>Land [Member]</t>
  </si>
  <si>
    <t>Buildings [Member]</t>
  </si>
  <si>
    <t>Furniture and equipment [Member]</t>
  </si>
  <si>
    <t>Premises and Equipment (Details 1) $ in Thousands</t>
  </si>
  <si>
    <t>Thereafter</t>
  </si>
  <si>
    <t>Premises and Equipment (Details Textual) - USD ($)</t>
  </si>
  <si>
    <t>1 Months Ended</t>
  </si>
  <si>
    <t>Jan. 31, 2016</t>
  </si>
  <si>
    <t>Depreciation, Total</t>
  </si>
  <si>
    <t>Operating Leases, Rent Expense, Net, Total</t>
  </si>
  <si>
    <t>Disposal Group, Including Discontinued Operation, Property, Plant and Equipment</t>
  </si>
  <si>
    <t>Subsequent Event [Member]</t>
  </si>
  <si>
    <t>Sale Leaseback Transaction, Lease Terms</t>
  </si>
  <si>
    <t>fifteen year term</t>
  </si>
  <si>
    <t>Sale Leaseback Transaction Minimum Lease Payment, Annual Percentage Increase</t>
  </si>
  <si>
    <t>2.00%</t>
  </si>
  <si>
    <t>Minimum Lease Payments, Sale Leaseback Transactions, Next Twelve Months</t>
  </si>
  <si>
    <t>Deposits (Details) - USD ($) $ in Thousands</t>
  </si>
  <si>
    <t>Interest Bearing Deposits [Line Items]</t>
  </si>
  <si>
    <t>Time deposits</t>
  </si>
  <si>
    <t>Deposits [Member]</t>
  </si>
  <si>
    <t>Non-interest-bearing demand</t>
  </si>
  <si>
    <t>Interest-bearing demand</t>
  </si>
  <si>
    <t>Savings</t>
  </si>
  <si>
    <t>Money market</t>
  </si>
  <si>
    <t>Deposits (Details 1) - USD ($) $ in Thousands</t>
  </si>
  <si>
    <t>Due in one year</t>
  </si>
  <si>
    <t>Due in two years</t>
  </si>
  <si>
    <t>Due in three years</t>
  </si>
  <si>
    <t>Due in four years</t>
  </si>
  <si>
    <t>Due in five years or more</t>
  </si>
  <si>
    <t>Total time deposits</t>
  </si>
  <si>
    <t>Deposits (Details Textual) - USD ($) $ in Thousands</t>
  </si>
  <si>
    <t>Time Deposits</t>
  </si>
  <si>
    <t>Time Deposits, $250,000 or More, Domestic</t>
  </si>
  <si>
    <t>Borrowings (Details) - USD ($) $ in Thousands</t>
  </si>
  <si>
    <t>Schedule Of Borrowed Funds [Line Items]</t>
  </si>
  <si>
    <t>2016, Amount</t>
  </si>
  <si>
    <t>2017, Amount</t>
  </si>
  <si>
    <t>2018, Amount</t>
  </si>
  <si>
    <t>2019, Amount</t>
  </si>
  <si>
    <t>2020 and after, Amount</t>
  </si>
  <si>
    <t>Amount</t>
  </si>
  <si>
    <t>2016, Weighted Average Rate</t>
  </si>
  <si>
    <t>0.84%</t>
  </si>
  <si>
    <t>2017, Weighted Average Rate</t>
  </si>
  <si>
    <t>1.12%</t>
  </si>
  <si>
    <t>2018, Weighted Average Rate</t>
  </si>
  <si>
    <t>1.79%</t>
  </si>
  <si>
    <t>2019, Weighted Average Rate</t>
  </si>
  <si>
    <t>5.44%</t>
  </si>
  <si>
    <t>2020 and after, Weighted Average Rate</t>
  </si>
  <si>
    <t>0.00%</t>
  </si>
  <si>
    <t>Weighted Average Rate Of Borrowings</t>
  </si>
  <si>
    <t>1.68%</t>
  </si>
  <si>
    <t>Borrowings (Details Textual) - USD ($)</t>
  </si>
  <si>
    <t>Line Of Credit Facility Amount</t>
  </si>
  <si>
    <t>Amount Of Indirect Loan Pledged</t>
  </si>
  <si>
    <t>Federal Home Loan Bank, Advances, General Debt Obligations, Disclosures, Collateral Pledged</t>
  </si>
  <si>
    <t>Federal Home Loan Bank Stock</t>
  </si>
  <si>
    <t>Advances from Federal Home Loan Banks, Total</t>
  </si>
  <si>
    <t>Federal Home Loan Bank Advances [Member]</t>
  </si>
  <si>
    <t>Earnings per Common Share (Details) - USD ($) $ / shares in Units, $ in Thousands</t>
  </si>
  <si>
    <t>3 Months Ended</t>
  </si>
  <si>
    <t>Sep. 30, 2015</t>
  </si>
  <si>
    <t>Mar. 31, 2015</t>
  </si>
  <si>
    <t>Sep. 30, 2014</t>
  </si>
  <si>
    <t>Jun. 30, 2014</t>
  </si>
  <si>
    <t>Mar. 31, 2014</t>
  </si>
  <si>
    <t>Basic</t>
  </si>
  <si>
    <t>Less: undistributed earnings allocated to unvested restricted shares</t>
  </si>
  <si>
    <t>Net earnings allocated to common shareholders</t>
  </si>
  <si>
    <t>Weighted average common shares outstanding including shares considered participating securities</t>
  </si>
  <si>
    <t>Less: average participating securities</t>
  </si>
  <si>
    <t>Weighted average shares</t>
  </si>
  <si>
    <t>Basic earnings per common share</t>
  </si>
  <si>
    <t>Diluted</t>
  </si>
  <si>
    <t>Weighted average common shares outstanding for basic earnings per common share</t>
  </si>
  <si>
    <t>Dilutive effect of assumed exercise of average participating securities</t>
  </si>
  <si>
    <t>Average participating securities</t>
  </si>
  <si>
    <t>Average common shares outstanding - diluted</t>
  </si>
  <si>
    <t>Diluted per common share</t>
  </si>
  <si>
    <t>Earnings per Common Share (Details 1) - shares</t>
  </si>
  <si>
    <t>Weighted-average common shares outstanding (basic)</t>
  </si>
  <si>
    <t>Dilutive effect of assumed exercise of stock options</t>
  </si>
  <si>
    <t>Weighted-average common shares outstanding (diluted)</t>
  </si>
  <si>
    <t>Earnings per Common Share (Details Textual)</t>
  </si>
  <si>
    <t>Dec. 31, 2015shares</t>
  </si>
  <si>
    <t>Antidilutive Securities Excluded from Computation of Earnings Per Share, Amount</t>
  </si>
  <si>
    <t>Retirement Plans (Details Textual) - USD ($)</t>
  </si>
  <si>
    <t>Defined Benefit Plans and Other Postretirement Benefit Plans Table Text Block [Line Items]</t>
  </si>
  <si>
    <t>Period for which individual completed employment</t>
  </si>
  <si>
    <t>6 months</t>
  </si>
  <si>
    <t>Eligibility of individual, age basis</t>
  </si>
  <si>
    <t>20 or more years</t>
  </si>
  <si>
    <t>Maximum contribution of Corporation</t>
  </si>
  <si>
    <t>3.00%</t>
  </si>
  <si>
    <t>Contribution plan vesting period</t>
  </si>
  <si>
    <t>Expenses related retirement plan</t>
  </si>
  <si>
    <t>Total expenses</t>
  </si>
  <si>
    <t>Total accrued liability</t>
  </si>
  <si>
    <t>Outstanding liability</t>
  </si>
  <si>
    <t>Stock-Based Compensation (Details) - Restricted Stock [Member]</t>
  </si>
  <si>
    <t>Dec. 31, 2015$ / sharesshares</t>
  </si>
  <si>
    <t>Summary of non invested options</t>
  </si>
  <si>
    <t>Outstanding at beginning of year, Non-vested Shares | shares</t>
  </si>
  <si>
    <t>Granted, Non-vested Shares | shares</t>
  </si>
  <si>
    <t>Forfeited, Non-vested Shares | shares</t>
  </si>
  <si>
    <t>Vested, Non-vested Shares | shares</t>
  </si>
  <si>
    <t>Outstanding at end of year, Non-vested Shares | shares</t>
  </si>
  <si>
    <t>Outstanding at beginning of year, Weighted Average Grant Date Fair Value | $ / shares</t>
  </si>
  <si>
    <t>Granted, Weighted Average Grant Date Fair Value | $ / shares</t>
  </si>
  <si>
    <t>Forfeited, Weighted Average Grant Date Fair Value | $ / shares</t>
  </si>
  <si>
    <t>Vested, Weighted Average Grant Date Fair Value | $ / shares</t>
  </si>
  <si>
    <t>Outstanding at end of year, Weighted Average Grant Date Fair Value | $ / shares</t>
  </si>
  <si>
    <t>Stock-Based Compensation (Details 1)</t>
  </si>
  <si>
    <t>Summary of stock option plan</t>
  </si>
  <si>
    <t>Outstanding at beginning of year, Shares | shares</t>
  </si>
  <si>
    <t>Exercised, Shares | shares</t>
  </si>
  <si>
    <t>Forfeited, Shares | shares</t>
  </si>
  <si>
    <t>Outstanding at end of year, Shares | shares</t>
  </si>
  <si>
    <t>Options exercisable at period end, Shares | shares</t>
  </si>
  <si>
    <t>Outstanding at beginning of year, Weighted Average Exercise Price | $ / shares</t>
  </si>
  <si>
    <t>Exercised, Weighted Average Exercise Price | $ / shares</t>
  </si>
  <si>
    <t>Forfeited, Weighted Average Exercise Price | $ / shares</t>
  </si>
  <si>
    <t>Outstanding at end of period, Weighted Average Exercise Price | $ / shares</t>
  </si>
  <si>
    <t>Options exercisable at year end, Weighted Average Exercise Price | $ / shares</t>
  </si>
  <si>
    <t>Stock-Based Compensation (Details 2)</t>
  </si>
  <si>
    <t>Range of Exercise Prices One [Member]</t>
  </si>
  <si>
    <t>Stock options outstanding</t>
  </si>
  <si>
    <t>Exercise Prices, Lower Range</t>
  </si>
  <si>
    <t>Exercise Prices, Higher Range</t>
  </si>
  <si>
    <t>Options Outstanding | shares</t>
  </si>
  <si>
    <t>Options Outstanding, Weighted Average Exercise Price</t>
  </si>
  <si>
    <t>Options Outstanding, Weighted Average Remaining Life (Years)</t>
  </si>
  <si>
    <t>5 years 10 months 24 days</t>
  </si>
  <si>
    <t>Options Exercisable | shares</t>
  </si>
  <si>
    <t>Options Exercisable, Weighted Average Exercise Price</t>
  </si>
  <si>
    <t>Range of Exercise Prices Two [Member]</t>
  </si>
  <si>
    <t>3 years 6 months</t>
  </si>
  <si>
    <t>Range of Exercise Prices Three [Member]</t>
  </si>
  <si>
    <t>2 years 1 month 6 days</t>
  </si>
  <si>
    <t>Range of Exercise Prices Four [Member]</t>
  </si>
  <si>
    <t>1 year 1 month 6 days</t>
  </si>
  <si>
    <t>Stock-Based Compensation (Details Textual) - USD ($)</t>
  </si>
  <si>
    <t>Dec. 23, 2014</t>
  </si>
  <si>
    <t>Nov. 25, 2014</t>
  </si>
  <si>
    <t>Share-based Compensation Arrangement by Share-based Payment Award [Line Items]</t>
  </si>
  <si>
    <t>Unvested equity-based awards based on their grant-date fair value</t>
  </si>
  <si>
    <t>Expected life</t>
  </si>
  <si>
    <t>10 years</t>
  </si>
  <si>
    <t>Unrecognized compensation expense to be recognized over the remaining life of outstanding options</t>
  </si>
  <si>
    <t>Share-based Compensation Arrangement by Share-based Payment Award, Options, Exercised, Intrinsic Value</t>
  </si>
  <si>
    <t>Share-based Compensation Arrangement by Share-based Payment Award, Options, Outstanding, Intrinsic Value</t>
  </si>
  <si>
    <t>Share-based Compensation Arrangement by Share-based Payment Award, Options, Exercisable, Intrinsic Value</t>
  </si>
  <si>
    <t>Share-based Compensation Arrangement by Share-based Payment Award, Options, Forfeitures in Period</t>
  </si>
  <si>
    <t>Share-based Compensation Arrangement by Share-based Payment Award, Shares Issued in Period</t>
  </si>
  <si>
    <t>Share-based Compensation Arrangement by Share-based Payment Award, Options, Grants in Period, Weighted Average Grant Date Fair Value</t>
  </si>
  <si>
    <t>Share-based Compensation Arrangement by Share-based Payment Award, Options, Outstanding, Number, Beginning Balance</t>
  </si>
  <si>
    <t>Share-based Compensation Arrangement by Share-based Payment Award, Award Vesting Period</t>
  </si>
  <si>
    <t>Deferred Compensation Arrangement with Individual, Compensation Expense</t>
  </si>
  <si>
    <t>Restricted Stock [Member]</t>
  </si>
  <si>
    <t>Share-based Compensation, Shares Authorized under Stock Option Plans, Exercise Price Range, Lower Range Limit</t>
  </si>
  <si>
    <t>Share-based Compensation, Shares Authorized under Stock Option Plans, Exercise Price Range, Upper Range Limit</t>
  </si>
  <si>
    <t>Share-based Compensation Arrangement by Share-based Payment Award, Options, Vested in Period, Fair Value</t>
  </si>
  <si>
    <t>Share-based Compensation, Total</t>
  </si>
  <si>
    <t>Share-based Compensation Arrangement by Share-based Payment Award, Equity Instruments Other than Options, Vested in Period, Fair Value</t>
  </si>
  <si>
    <t>Employee Service Share-based Compensation, Nonvested Awards, Compensation Cost Not yet Recognized, Period for Recognition</t>
  </si>
  <si>
    <t>4 years 2 months 12 days</t>
  </si>
  <si>
    <t>Plan 2004 [Member]</t>
  </si>
  <si>
    <t>Employee share option plan</t>
  </si>
  <si>
    <t>Employee share option plan granted</t>
  </si>
  <si>
    <t>20.00%</t>
  </si>
  <si>
    <t>Plan 2014 [Member]</t>
  </si>
  <si>
    <t>Exchange Offer [Member]</t>
  </si>
  <si>
    <t>Share-based Compensation Arrangement by Share-based Payment Award, Award Vesting Rights, Percentage</t>
  </si>
  <si>
    <t>64.00%</t>
  </si>
  <si>
    <t>Federal Income Taxes (Details) - USD ($) $ in Thousands</t>
  </si>
  <si>
    <t>Investments, Owned, Federal Income Tax Note [Line Items]</t>
  </si>
  <si>
    <t>Current</t>
  </si>
  <si>
    <t>Deferred</t>
  </si>
  <si>
    <t>Valuation allowance</t>
  </si>
  <si>
    <t>Federal Income Taxes (Details 1) - USD ($) $ in Thousands</t>
  </si>
  <si>
    <t>Income taxes (credits) computed at the statutory federal</t>
  </si>
  <si>
    <t>Federal income taxes compared at the expected statutory rate</t>
  </si>
  <si>
    <t>Increase (decrease) in taxes resulting from:</t>
  </si>
  <si>
    <t>Nontaxable dividend and interest income</t>
  </si>
  <si>
    <t>Increase in cash surrender value of life insurance - net</t>
  </si>
  <si>
    <t>Other</t>
  </si>
  <si>
    <t>Income tax benefit per financial statements</t>
  </si>
  <si>
    <t>Federal Income Taxes (Details 2) - USD ($) $ in Thousands</t>
  </si>
  <si>
    <t>Deferred tax assets:</t>
  </si>
  <si>
    <t>Deferred compensation</t>
  </si>
  <si>
    <t>Alternative minimum tax carry forward</t>
  </si>
  <si>
    <t>Expenses on foreclosed property</t>
  </si>
  <si>
    <t>NOL carry forward</t>
  </si>
  <si>
    <t>Deferred tax liabilities:</t>
  </si>
  <si>
    <t>FHLB stock dividends</t>
  </si>
  <si>
    <t>Unrealized gains on available-for-sale securities</t>
  </si>
  <si>
    <t>Net deferred tax asset</t>
  </si>
  <si>
    <t>Less: valuation allowance</t>
  </si>
  <si>
    <t>Federal Income Taxes (Details Textual) $ in Millions</t>
  </si>
  <si>
    <t>Net operating loss carry forward</t>
  </si>
  <si>
    <t>Net operating loss carry forward, expiration starting period</t>
  </si>
  <si>
    <t>Commitments, Contingencies and Financial Instruments with Off-Balance Sheet Risk (Details) - USD ($) $ in Thousands</t>
  </si>
  <si>
    <t>Commitments to Extend Credit [Member]</t>
  </si>
  <si>
    <t>Contractual amount of financing instruments with off-balance sheet risk</t>
  </si>
  <si>
    <t>Fixed rate</t>
  </si>
  <si>
    <t>Variable Rate</t>
  </si>
  <si>
    <t>Unused lines of credit and letters of credit [Member]</t>
  </si>
  <si>
    <t>Commitments, Contingencies and Financial Instruments with Off-Balance Sheet Risk (Details Textual)</t>
  </si>
  <si>
    <t>Fair Value, Off balance Sheet Risks, Disclosure Information [LineItems]</t>
  </si>
  <si>
    <t>Period of loan Maximum</t>
  </si>
  <si>
    <t>30 days</t>
  </si>
  <si>
    <t>Maturity Of Loans Subject To Fixed Rate Commitments</t>
  </si>
  <si>
    <t>1 to 30 years</t>
  </si>
  <si>
    <t>Material litigation</t>
  </si>
  <si>
    <t>Pending Litigation [Member]</t>
  </si>
  <si>
    <t>Material legal proceedings [Member]</t>
  </si>
  <si>
    <t>Regulatory Capital (Details) - USD ($) $ in Thousands</t>
  </si>
  <si>
    <t>Summary of actual and required capital ratios</t>
  </si>
  <si>
    <t>Total risk-based capital, Actual Amount</t>
  </si>
  <si>
    <t>Total risk-based capital, Actual Ratio</t>
  </si>
  <si>
    <t>14.29%</t>
  </si>
  <si>
    <t>13.56%</t>
  </si>
  <si>
    <t>Total risk-based capital, For capital adequacy purposes, Amount</t>
  </si>
  <si>
    <t>Total risk-based capital, For capital adequacy purposes, Ratio</t>
  </si>
  <si>
    <t>8.00%</t>
  </si>
  <si>
    <t>Total risk-based capital, To be well-capitalized under Prompt Corrective Action Provisions, Amount</t>
  </si>
  <si>
    <t>Total risk-based capital, To be well-capitalized under Prompt Corrective Action Provisions, Ratio</t>
  </si>
  <si>
    <t>Tier-1 capital, Actual Amount</t>
  </si>
  <si>
    <t>Tier-1 capital, Actual Ratio</t>
  </si>
  <si>
    <t>13.11%</t>
  </si>
  <si>
    <t>12.40%</t>
  </si>
  <si>
    <t>Tier-1 capital, For capital adequacy purposes, Amount</t>
  </si>
  <si>
    <t>Tier-1 capital, For capital adequacy purposes, Ratio</t>
  </si>
  <si>
    <t>6.00%</t>
  </si>
  <si>
    <t>4.00%</t>
  </si>
  <si>
    <t>Tier-1 capital, To be well-capitalized under Prompt Corrective Action Provisions, Amount</t>
  </si>
  <si>
    <t>Tier-1 capital, To be well-capitalized under Prompt Corrective Action Provisions, Ratio</t>
  </si>
  <si>
    <t>Leverage, Actual Amount</t>
  </si>
  <si>
    <t>Leverage, Actual Ratio</t>
  </si>
  <si>
    <t>9.11%</t>
  </si>
  <si>
    <t>9.00%</t>
  </si>
  <si>
    <t>Leverage, For capital adequacy purposes, Amount</t>
  </si>
  <si>
    <t>Leverage, For capital adequacy purposes, Ratio</t>
  </si>
  <si>
    <t>Leverage, To be well-capitalized under Prompt Corrective Action Provisions, Amount</t>
  </si>
  <si>
    <t>Leverage, To be well-capitalized under Prompt Corrective Action Provisions, Ratio</t>
  </si>
  <si>
    <t>5.00%</t>
  </si>
  <si>
    <t>Common equity Tier 1 capital, Actual Amount</t>
  </si>
  <si>
    <t>Common equity Tier 1 capital, Actual Ratio</t>
  </si>
  <si>
    <t>Common equity Tier 1 capital, For Capital Adequacy Purposes, Amount</t>
  </si>
  <si>
    <t>Common equity Tier 1 capital, For Capital Adequacy Purposes, Ratio</t>
  </si>
  <si>
    <t>4.50%</t>
  </si>
  <si>
    <t>Common equity Tier 1 capital, To be well-capitalized under Prompt Corrective Action Provisions, Amount</t>
  </si>
  <si>
    <t>Common equity Tier 1 capital, To be well-capitalized under Prompt Corrective Action Provisions, Ratio</t>
  </si>
  <si>
    <t>6.50%</t>
  </si>
  <si>
    <t>Regulatory Capital (Details Textual) - USD ($) $ in Millions</t>
  </si>
  <si>
    <t>Statutory Accounting Practices, Statutory Amount Available for Dividend Payments with Regulatory Approval</t>
  </si>
  <si>
    <t>Common Equity Tier One Risk Based Capital To Risk Weighted Assets</t>
  </si>
  <si>
    <t>Percentage of Certain Deduction to Common Equity Tier One Risk Based Capital</t>
  </si>
  <si>
    <t>40.00%</t>
  </si>
  <si>
    <t>Percentage of Additional Deduction to Common Equity Tier One Risk Based Capital</t>
  </si>
  <si>
    <t>Tier One Risk Based Capital to Risk Weighted Assets</t>
  </si>
  <si>
    <t>Tier One Leverage Capital to Average Assets</t>
  </si>
  <si>
    <t>Capital Conservation buffer Percentage</t>
  </si>
  <si>
    <t>2.50%</t>
  </si>
  <si>
    <t>Risk Weighted Assets</t>
  </si>
  <si>
    <t>Non-Residential Mortgage Loans [Member]</t>
  </si>
  <si>
    <t>Risk Weighted Assets, Percentage</t>
  </si>
  <si>
    <t>150.00%</t>
  </si>
  <si>
    <t>Maximum [Member]</t>
  </si>
  <si>
    <t>Incremental Capital Conservation buffer Percentage</t>
  </si>
  <si>
    <t>Maximum [Member] | Commercial Mortgage Backed Securities [Member]</t>
  </si>
  <si>
    <t>Maximum [Member] | Unused lines of Credit [Member]</t>
  </si>
  <si>
    <t>Maximum [Member] | Mortgage Servicing and Deferred Tax Assets [Member]</t>
  </si>
  <si>
    <t>250.00%</t>
  </si>
  <si>
    <t>Minimum [Member]</t>
  </si>
  <si>
    <t>7.00%</t>
  </si>
  <si>
    <t>0.625%</t>
  </si>
  <si>
    <t>Minimum [Member] | Commercial Mortgage Backed Securities [Member]</t>
  </si>
  <si>
    <t>100.00%</t>
  </si>
  <si>
    <t>Minimum [Member] | Unused lines of Credit [Member]</t>
  </si>
  <si>
    <t>Minimum [Member] | Mortgage Servicing and Deferred Tax Assets [Member]</t>
  </si>
  <si>
    <t>Fair Value Measurements (Details) - USD ($) $ in Thousands</t>
  </si>
  <si>
    <t>Financial assets</t>
  </si>
  <si>
    <t>Cash and cash equivalents, Carrying amount</t>
  </si>
  <si>
    <t>Securities available-for-sale, Carrying amount</t>
  </si>
  <si>
    <t>Loans (net of allowance), Carrying amount</t>
  </si>
  <si>
    <t>FHLB stock, Carrying amount</t>
  </si>
  <si>
    <t>Financial liabilities</t>
  </si>
  <si>
    <t>Noninterest-bearing deposits, Carrying amount</t>
  </si>
  <si>
    <t>Interest-bearing deposits, Carrying amount</t>
  </si>
  <si>
    <t>Borrowings, Carrying amount</t>
  </si>
  <si>
    <t>Level 1 [Member]</t>
  </si>
  <si>
    <t>Cash and cash equivalents, Fair value</t>
  </si>
  <si>
    <t>Securities available-for-sale, Fair value</t>
  </si>
  <si>
    <t>Loans (net of allowance), Fair value</t>
  </si>
  <si>
    <t>FHLB stock, Fair value</t>
  </si>
  <si>
    <t>Accrued interest receivable, Fair value</t>
  </si>
  <si>
    <t>Noninterest-bearing deposits, Fair value</t>
  </si>
  <si>
    <t>Interest-bearing deposits, Fair value</t>
  </si>
  <si>
    <t>Borrowings, Fair value</t>
  </si>
  <si>
    <t>Accrued interest payable, Fair value</t>
  </si>
  <si>
    <t>Level 2 [Member]</t>
  </si>
  <si>
    <t>Level 3 [Member]</t>
  </si>
  <si>
    <t>Carrying amount [Member]</t>
  </si>
  <si>
    <t>Accrued interest receivable, Carrying amount</t>
  </si>
  <si>
    <t>Accrued interest payable, Carrying Amount</t>
  </si>
  <si>
    <t>Fair value [Member]</t>
  </si>
  <si>
    <t>Fair Value Measurements (Details 1) - USD ($) $ in Thousands</t>
  </si>
  <si>
    <t>Fair value measurements of assets recurring basis</t>
  </si>
  <si>
    <t>Collateralized Mortgage Obligations [Member]</t>
  </si>
  <si>
    <t>Quoted Prices in Active Markets for Identical Assets, Level 1 [Member]</t>
  </si>
  <si>
    <t>Quoted Prices in Active Markets for Identical Assets, Level 1 [Member] | Collateralized Mortgage Obligations [Member]</t>
  </si>
  <si>
    <t>Quoted Prices in Active Markets for Identical Assets, Level 1 [Member] | U.S. Government and agency obligations [Member]</t>
  </si>
  <si>
    <t>Quoted Prices in Active Markets for Identical Assets, Level 1 [Member] | Corporate bonds [Member]</t>
  </si>
  <si>
    <t>Quoted Prices in Active Markets for Identical Assets, Level 1 [Member] | State and municipal obligations [Member]</t>
  </si>
  <si>
    <t>Quoted Prices in Active Markets for Identical Assets, Level 1 [Member] | Mortgage-backed securities and other [Member]</t>
  </si>
  <si>
    <t>Significant Other Observable Inputs, Level 2 [Member]</t>
  </si>
  <si>
    <t>Significant Other Observable Inputs, Level 2 [Member] | Collateralized Mortgage Obligations [Member]</t>
  </si>
  <si>
    <t>Significant Other Observable Inputs, Level 2 [Member] | U.S. Government and agency obligations [Member]</t>
  </si>
  <si>
    <t>Significant Other Observable Inputs, Level 2 [Member] | Corporate bonds [Member]</t>
  </si>
  <si>
    <t>Significant Other Observable Inputs, Level 2 [Member] | State and municipal obligations [Member]</t>
  </si>
  <si>
    <t>Significant Other Observable Inputs, Level 2 [Member] | Mortgage-backed securities and other [Member]</t>
  </si>
  <si>
    <t>Significant Unobservable Inputs, Level 3 [Member]</t>
  </si>
  <si>
    <t>Significant Unobservable Inputs, Level 3 [Member] | Collateralized Mortgage Obligations [Member]</t>
  </si>
  <si>
    <t>Significant Unobservable Inputs, Level 3 [Member] | U.S. Government and agency obligations [Member]</t>
  </si>
  <si>
    <t>Significant Unobservable Inputs, Level 3 [Member] | Corporate bonds [Member]</t>
  </si>
  <si>
    <t>Significant Unobservable Inputs, Level 3 [Member] | State and municipal obligations [Member]</t>
  </si>
  <si>
    <t>Significant Unobservable Inputs, Level 3 [Member] | Mortgage-backed securities and other [Member]</t>
  </si>
  <si>
    <t>Fair Value Measurements (Details 2) - Fair Value, Measurements, Nonrecurring [Member] - USD ($) $ in Thousands</t>
  </si>
  <si>
    <t>Impaired loans [Member]</t>
  </si>
  <si>
    <t>Fair value measurements of assets nonrecurring basis</t>
  </si>
  <si>
    <t>Securities held-to-maturity, Fair Value</t>
  </si>
  <si>
    <t>Impaired loans [Member] | Quoted Prices in Active Markets for Identical Assets, Level 1 [Member]</t>
  </si>
  <si>
    <t>Impaired loans [Member] | Significant Other Observable Inputs, Level 2 [Member]</t>
  </si>
  <si>
    <t>Impaired loans [Member] | Significant Unobservable Inputs, Level 3 [Member]</t>
  </si>
  <si>
    <t>Real estate owned [Member]</t>
  </si>
  <si>
    <t>Real estate owned [Member] | Quoted Prices in Active Markets for Identical Assets, Level 1 [Member]</t>
  </si>
  <si>
    <t>Real estate owned [Member] | Significant Other Observable Inputs, Level 2 [Member]</t>
  </si>
  <si>
    <t>Real estate owned [Member] | Significant Unobservable Inputs, Level 3 [Member]</t>
  </si>
  <si>
    <t>Parent Company Financial Information (Details) - USD ($) $ in Thousands</t>
  </si>
  <si>
    <t>Assets</t>
  </si>
  <si>
    <t>Cash</t>
  </si>
  <si>
    <t>Liabilities</t>
  </si>
  <si>
    <t>Shareholders' Equity</t>
  </si>
  <si>
    <t>Total liabilities and shareholders' equity</t>
  </si>
  <si>
    <t>Parent Company [Member]</t>
  </si>
  <si>
    <t>Investment in subsidiaries</t>
  </si>
  <si>
    <t>Other liabilities</t>
  </si>
  <si>
    <t>Parent Company Financial Information (Details 1) - USD ($) $ in Thousands</t>
  </si>
  <si>
    <t>Consolidated Statements of Operations [Abstract]</t>
  </si>
  <si>
    <t>Equity in undistributed net income of subsidiaries</t>
  </si>
  <si>
    <t>Total income</t>
  </si>
  <si>
    <t>Operating expenses</t>
  </si>
  <si>
    <t>Parent Company Financial Information (Details 2) - USD ($) $ in Thousands</t>
  </si>
  <si>
    <t>Adjustments to reconcile net income to cash provided by operating activities:</t>
  </si>
  <si>
    <t>Restricted stock expense</t>
  </si>
  <si>
    <t>Net change in other assets and liabilities</t>
  </si>
  <si>
    <t>Net cash provided by investing activities</t>
  </si>
  <si>
    <t>Net cash used in financing activities</t>
  </si>
  <si>
    <t>Net change in cash</t>
  </si>
  <si>
    <t>Net cash used in operating activities</t>
  </si>
  <si>
    <t>Details of Operating Expenses (Details) - USD ($) $ in Thousands</t>
  </si>
  <si>
    <t>Details Of Operating Expenses [Line Items]</t>
  </si>
  <si>
    <t>Bank maintenance and utilities</t>
  </si>
  <si>
    <t>Rent expense</t>
  </si>
  <si>
    <t>Depreciation and software amortization</t>
  </si>
  <si>
    <t>Software maintenance</t>
  </si>
  <si>
    <t>Total occupancy and equipment expenses</t>
  </si>
  <si>
    <t>Details of Operating Expenses (Details 1) - USD ($) $ in Thousands</t>
  </si>
  <si>
    <t>Other Noninterest Expense</t>
  </si>
  <si>
    <t>ATM and debit cards [Member]</t>
  </si>
  <si>
    <t>Telephone [Member]</t>
  </si>
  <si>
    <t>Loan [Member]</t>
  </si>
  <si>
    <t>OREO expenses [Member]</t>
  </si>
  <si>
    <t>Other operating [Member]</t>
  </si>
  <si>
    <t>Quarterly Financial Data (Unaudited) (Details) - USD ($) $ / shares in Units, $ in Thousands</t>
  </si>
  <si>
    <t>Quarterly Financial Data [Abstract]</t>
  </si>
  <si>
    <t>Interest income</t>
  </si>
  <si>
    <t>Interest expense</t>
  </si>
  <si>
    <t>Income before income tax expense (benefit)</t>
  </si>
  <si>
    <t>Income tax expense (benefit)</t>
  </si>
  <si>
    <t>Stock and related per share data</t>
  </si>
  <si>
    <t>Basic and diluted earnings per common share</t>
  </si>
  <si>
    <t>Basic weighted average common shares outstanding</t>
  </si>
  <si>
    <t>Diluted weighted average common shares outstanding</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sharedStrings.xml" Type="http://schemas.openxmlformats.org/officeDocument/2006/relationships/sharedStrings"/><ns0:Relationship Id="rId95" Target="styles.xml" Type="http://schemas.openxmlformats.org/officeDocument/2006/relationships/styles"/><ns0:Relationship Id="rId9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6" r="B7" t="n">
        <v>2015</v>
      </c>
    </row>
    <row spans="1:4" r="8">
      <c s="4" r="A8" t="s">
        <v>13</v>
      </c>
      <c s="4" r="B8" t="s">
        <v>14</v>
      </c>
    </row>
    <row spans="1:4" r="9">
      <c s="4" r="A9" t="s">
        <v>15</v>
      </c>
      <c s="4" r="B9" t="s">
        <v>16</v>
      </c>
    </row>
    <row spans="1:4" r="10">
      <c s="4" r="A10" t="s">
        <v>17</v>
      </c>
      <c s="6" r="B10" t="n">
        <v>1025877</v>
      </c>
    </row>
    <row spans="1:4" r="11">
      <c s="4" r="A11" t="s">
        <v>18</v>
      </c>
      <c s="4" r="B11" t="s">
        <v>19</v>
      </c>
    </row>
    <row spans="1:4" r="12">
      <c s="4" r="A12" t="s">
        <v>20</v>
      </c>
      <c s="4" r="B12" t="s">
        <v>21</v>
      </c>
    </row>
    <row spans="1:4" r="13">
      <c s="4" r="A13" t="s">
        <v>22</v>
      </c>
      <c s="4" r="B13" t="s">
        <v>21</v>
      </c>
    </row>
    <row spans="1:4" r="14">
      <c s="4" r="A14" t="s">
        <v>23</v>
      </c>
      <c s="4" r="B14" t="s">
        <v>24</v>
      </c>
    </row>
    <row spans="1:4" r="15">
      <c s="4" r="A15" t="s">
        <v>25</v>
      </c>
      <c s="4" r="B15" t="s">
        <v>26</v>
      </c>
    </row>
    <row spans="1:4" r="16">
      <c s="4" r="A16" t="s">
        <v>27</v>
      </c>
      <c s="7" r="D16" t="n">
        <v>39942715</v>
      </c>
    </row>
    <row spans="1:4" r="17">
      <c s="4" r="A17" t="s">
        <v>28</v>
      </c>
      <c s="4" r="B17" t="s">
        <v>29</v>
      </c>
    </row>
    <row spans="1:4" r="18">
      <c s="4" r="A18" t="s">
        <v>30</v>
      </c>
      <c s="6" r="C18" t="n">
        <v>73578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76</v>
      </c>
      <c s="2" r="B1" t="s">
        <v>1</v>
      </c>
    </row>
    <row spans="1:2" r="2">
      <c s="2" r="B2" t="s">
        <v>2</v>
      </c>
    </row>
    <row spans="1:2" r="3">
      <c s="3" r="A3" t="s">
        <v>191</v>
      </c>
    </row>
    <row spans="1:2" r="4">
      <c s="4" r="A4" t="s">
        <v>192</v>
      </c>
      <c s="4" r="B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38</v>
      </c>
      <c s="2" r="B1" t="s">
        <v>1</v>
      </c>
    </row>
    <row spans="1:2" r="2">
      <c s="2" r="B2" t="s">
        <v>2</v>
      </c>
    </row>
    <row spans="1:2" r="3">
      <c s="3" r="A3" t="s">
        <v>194</v>
      </c>
    </row>
    <row spans="1:2" r="4">
      <c s="4" r="A4" t="s">
        <v>195</v>
      </c>
      <c s="4" r="B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197</v>
      </c>
      <c s="2" r="B1" t="s">
        <v>1</v>
      </c>
    </row>
    <row spans="1:2" r="2">
      <c s="2" r="B2" t="s">
        <v>2</v>
      </c>
    </row>
    <row spans="1:2" r="3">
      <c s="3" r="A3" t="s">
        <v>198</v>
      </c>
    </row>
    <row spans="1:2" r="4">
      <c s="4" r="A4" t="s">
        <v>199</v>
      </c>
      <c s="4" r="B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01</v>
      </c>
      <c s="2" r="B1" t="s">
        <v>1</v>
      </c>
    </row>
    <row spans="1:2" r="2">
      <c s="2" r="B2" t="s">
        <v>2</v>
      </c>
    </row>
    <row spans="1:2" r="3">
      <c s="3" r="A3" t="s">
        <v>202</v>
      </c>
    </row>
    <row spans="1:2" r="4">
      <c s="4" r="A4" t="s">
        <v>203</v>
      </c>
      <c s="4" r="B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205</v>
      </c>
      <c s="2" r="B1" t="s">
        <v>1</v>
      </c>
    </row>
    <row spans="1:2" r="2">
      <c s="2" r="B2" t="s">
        <v>2</v>
      </c>
    </row>
    <row spans="1:2" r="3">
      <c s="3" r="A3" t="s">
        <v>206</v>
      </c>
    </row>
    <row spans="1:2" r="4">
      <c s="4" r="A4" t="s">
        <v>207</v>
      </c>
      <c s="4" r="B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53</v>
      </c>
      <c s="2" r="B1" t="s">
        <v>1</v>
      </c>
    </row>
    <row spans="1:2" r="2">
      <c s="2" r="B2" t="s">
        <v>2</v>
      </c>
    </row>
    <row spans="1:2" r="3">
      <c s="3" r="A3" t="s">
        <v>209</v>
      </c>
    </row>
    <row spans="1:2" r="4">
      <c s="4" r="A4" t="s">
        <v>210</v>
      </c>
      <c s="4" r="B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12</v>
      </c>
      <c s="2" r="B1" t="s">
        <v>1</v>
      </c>
    </row>
    <row spans="1:2" r="2">
      <c s="2" r="B2" t="s">
        <v>2</v>
      </c>
    </row>
    <row spans="1:2" r="3">
      <c s="3" r="A3" t="s">
        <v>213</v>
      </c>
    </row>
    <row spans="1:2" r="4">
      <c s="4" r="A4" t="s">
        <v>214</v>
      </c>
      <c s="4" r="B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216</v>
      </c>
      <c s="2" r="B1" t="s">
        <v>1</v>
      </c>
    </row>
    <row spans="1:2" r="2">
      <c s="2" r="B2" t="s">
        <v>2</v>
      </c>
    </row>
    <row spans="1:2" r="3">
      <c s="3" r="A3" t="s">
        <v>217</v>
      </c>
    </row>
    <row spans="1:2" r="4">
      <c s="4" r="A4" t="s">
        <v>218</v>
      </c>
      <c s="4" r="B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220</v>
      </c>
      <c s="2" r="B1" t="s">
        <v>1</v>
      </c>
    </row>
    <row spans="1:2" r="2">
      <c s="2" r="B2" t="s">
        <v>2</v>
      </c>
    </row>
    <row spans="1:2" r="3">
      <c s="3" r="A3" t="s">
        <v>221</v>
      </c>
    </row>
    <row spans="1:2" r="4">
      <c s="4" r="A4" t="s">
        <v>222</v>
      </c>
      <c s="4" r="B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24</v>
      </c>
      <c s="2" r="B1" t="s">
        <v>1</v>
      </c>
    </row>
    <row spans="1:2" r="2">
      <c s="2" r="B2" t="s">
        <v>2</v>
      </c>
    </row>
    <row spans="1:2" r="3">
      <c s="3" r="A3" t="s">
        <v>225</v>
      </c>
    </row>
    <row spans="1:2" r="4">
      <c s="4" r="A4" t="s">
        <v>226</v>
      </c>
      <c s="4" r="B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v>
      </c>
      <c s="2" r="B1" t="s">
        <v>2</v>
      </c>
      <c s="2" r="C1" t="s">
        <v>32</v>
      </c>
    </row>
    <row spans="1:3" r="2">
      <c s="3" r="A2" t="s">
        <v>33</v>
      </c>
    </row>
    <row spans="1:3" r="3">
      <c s="4" r="A3" t="s">
        <v>34</v>
      </c>
      <c s="7" r="B3" t="n">
        <v>6929</v>
      </c>
      <c s="7" r="C3" t="n">
        <v>6247</v>
      </c>
    </row>
    <row spans="1:3" r="4">
      <c s="4" r="A4" t="s">
        <v>35</v>
      </c>
      <c s="6" r="B4" t="n">
        <v>24963</v>
      </c>
      <c s="6" r="C4" t="n">
        <v>15027</v>
      </c>
    </row>
    <row spans="1:3" r="5">
      <c s="4" r="A5" t="s">
        <v>36</v>
      </c>
      <c s="6" r="B5" t="n">
        <v>31892</v>
      </c>
      <c s="6" r="C5" t="n">
        <v>21274</v>
      </c>
    </row>
    <row spans="1:3" r="6">
      <c s="4" r="A6" t="s">
        <v>37</v>
      </c>
      <c s="6" r="B6" t="n">
        <v>87797</v>
      </c>
      <c s="6" r="C6" t="n">
        <v>75909</v>
      </c>
    </row>
    <row spans="1:3" r="7">
      <c s="4" r="A7" t="s">
        <v>38</v>
      </c>
      <c s="6" r="B7" t="n">
        <v>378513</v>
      </c>
      <c s="6" r="C7" t="n">
        <v>385444</v>
      </c>
    </row>
    <row spans="1:3" r="8">
      <c s="4" r="A8" t="s">
        <v>39</v>
      </c>
      <c s="6" r="B8" t="n">
        <v>-4333</v>
      </c>
      <c s="6" r="C8" t="n">
        <v>-4236</v>
      </c>
    </row>
    <row spans="1:3" r="9">
      <c s="4" r="A9" t="s">
        <v>40</v>
      </c>
      <c s="6" r="B9" t="n">
        <v>374180</v>
      </c>
      <c s="6" r="C9" t="n">
        <v>381208</v>
      </c>
    </row>
    <row spans="1:3" r="10">
      <c s="4" r="A10" t="s">
        <v>41</v>
      </c>
      <c s="6" r="B10" t="n">
        <v>68</v>
      </c>
      <c s="6" r="C10" t="n">
        <v>1111</v>
      </c>
    </row>
    <row spans="1:3" r="11">
      <c s="4" r="A11" t="s">
        <v>42</v>
      </c>
      <c s="6" r="B11" t="n">
        <v>3250</v>
      </c>
      <c s="6" r="C11" t="n">
        <v>3250</v>
      </c>
    </row>
    <row spans="1:3" r="12">
      <c s="4" r="A12" t="s">
        <v>43</v>
      </c>
      <c s="6" r="B12" t="n">
        <v>5091</v>
      </c>
      <c s="6" r="C12" t="n">
        <v>10016</v>
      </c>
    </row>
    <row spans="1:3" r="13">
      <c s="4" r="A13" t="s">
        <v>44</v>
      </c>
      <c s="6" r="B13" t="n">
        <v>4771</v>
      </c>
      <c s="6" r="C13" t="n">
        <v>0</v>
      </c>
    </row>
    <row spans="1:3" r="14">
      <c s="4" r="A14" t="s">
        <v>45</v>
      </c>
      <c s="6" r="B14" t="n">
        <v>20760</v>
      </c>
      <c s="6" r="C14" t="n">
        <v>20027</v>
      </c>
    </row>
    <row spans="1:3" r="15">
      <c s="4" r="A15" t="s">
        <v>46</v>
      </c>
      <c s="6" r="B15" t="n">
        <v>10440</v>
      </c>
      <c s="6" r="C15" t="n">
        <v>0</v>
      </c>
    </row>
    <row spans="1:3" r="16">
      <c s="4" r="A16" t="s">
        <v>47</v>
      </c>
      <c s="6" r="B16" t="n">
        <v>3015</v>
      </c>
      <c s="6" r="C16" t="n">
        <v>2587</v>
      </c>
    </row>
    <row spans="1:3" r="17">
      <c s="4" r="A17" t="s">
        <v>48</v>
      </c>
      <c s="6" r="B17" t="n">
        <v>541264</v>
      </c>
      <c s="6" r="C17" t="n">
        <v>515382</v>
      </c>
    </row>
    <row spans="1:3" r="18">
      <c s="3" r="A18" t="s">
        <v>49</v>
      </c>
    </row>
    <row spans="1:3" r="19">
      <c s="4" r="A19" t="s">
        <v>50</v>
      </c>
      <c s="6" r="B19" t="n">
        <v>124023</v>
      </c>
      <c s="6" r="C19" t="n">
        <v>111022</v>
      </c>
    </row>
    <row spans="1:3" r="20">
      <c s="4" r="A20" t="s">
        <v>51</v>
      </c>
      <c s="6" r="B20" t="n">
        <v>350514</v>
      </c>
      <c s="6" r="C20" t="n">
        <v>342170</v>
      </c>
    </row>
    <row spans="1:3" r="21">
      <c s="4" r="A21" t="s">
        <v>52</v>
      </c>
      <c s="6" r="B21" t="n">
        <v>474537</v>
      </c>
      <c s="6" r="C21" t="n">
        <v>453192</v>
      </c>
    </row>
    <row spans="1:3" r="22">
      <c s="4" r="A22" t="s">
        <v>53</v>
      </c>
      <c s="6" r="B22" t="n">
        <v>4520</v>
      </c>
      <c s="6" r="C22" t="n">
        <v>11808</v>
      </c>
    </row>
    <row spans="1:3" r="23">
      <c s="4" r="A23" t="s">
        <v>54</v>
      </c>
      <c s="6" r="B23" t="n">
        <v>3360</v>
      </c>
      <c s="6" r="C23" t="n">
        <v>3171</v>
      </c>
    </row>
    <row spans="1:3" r="24">
      <c s="4" r="A24" t="s">
        <v>55</v>
      </c>
      <c s="6" r="B24" t="n">
        <v>482417</v>
      </c>
      <c s="6" r="C24" t="n">
        <v>468171</v>
      </c>
    </row>
    <row spans="1:3" r="25">
      <c s="3" r="A25" t="s">
        <v>56</v>
      </c>
    </row>
    <row spans="1:3" r="26">
      <c s="4" r="A26" t="s">
        <v>57</v>
      </c>
      <c s="6" r="B26" t="n">
        <v>0</v>
      </c>
      <c s="6" r="C26" t="n">
        <v>0</v>
      </c>
    </row>
    <row spans="1:3" r="27">
      <c s="4" r="A27" t="s">
        <v>58</v>
      </c>
      <c s="6" r="B27" t="n">
        <v>16410</v>
      </c>
      <c s="6" r="C27" t="n">
        <v>16064</v>
      </c>
    </row>
    <row spans="1:3" r="28">
      <c s="4" r="A28" t="s">
        <v>59</v>
      </c>
      <c s="6" r="B28" t="n">
        <v>49799</v>
      </c>
      <c s="6" r="C28" t="n">
        <v>38055</v>
      </c>
    </row>
    <row spans="1:3" r="29">
      <c s="4" r="A29" t="s">
        <v>60</v>
      </c>
      <c s="6" r="B29" t="n">
        <v>-7416</v>
      </c>
      <c s="6" r="C29" t="n">
        <v>-7416</v>
      </c>
    </row>
    <row spans="1:3" r="30">
      <c s="4" r="A30" t="s">
        <v>61</v>
      </c>
      <c s="6" r="B30" t="n">
        <v>436</v>
      </c>
      <c s="6" r="C30" t="n">
        <v>654</v>
      </c>
    </row>
    <row spans="1:3" r="31">
      <c s="4" r="A31" t="s">
        <v>62</v>
      </c>
      <c s="6" r="B31" t="n">
        <v>-382</v>
      </c>
      <c s="6" r="C31" t="n">
        <v>-146</v>
      </c>
    </row>
    <row spans="1:3" r="32">
      <c s="4" r="A32" t="s">
        <v>63</v>
      </c>
      <c s="6" r="B32" t="n">
        <v>58847</v>
      </c>
      <c s="6" r="C32" t="n">
        <v>47211</v>
      </c>
    </row>
    <row spans="1:3" r="33">
      <c s="4" r="A33" t="s">
        <v>64</v>
      </c>
      <c s="7" r="B33" t="n">
        <v>541264</v>
      </c>
      <c s="7" r="C33" t="n">
        <v>51538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28</v>
      </c>
      <c s="2" r="B1" t="s">
        <v>1</v>
      </c>
    </row>
    <row spans="1:2" r="2">
      <c s="2" r="B2" t="s">
        <v>2</v>
      </c>
    </row>
    <row spans="1:2" r="3">
      <c s="3" r="A3" t="s">
        <v>229</v>
      </c>
    </row>
    <row spans="1:2" r="4">
      <c s="4" r="A4" t="s">
        <v>230</v>
      </c>
      <c s="4" r="B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232</v>
      </c>
      <c s="2" r="B1" t="s">
        <v>1</v>
      </c>
    </row>
    <row spans="1:2" r="2">
      <c s="2" r="B2" t="s">
        <v>2</v>
      </c>
    </row>
    <row spans="1:2" r="3">
      <c s="3" r="A3" t="s">
        <v>233</v>
      </c>
    </row>
    <row spans="1:2" r="4">
      <c s="4" r="A4" t="s">
        <v>234</v>
      </c>
      <c s="4" r="B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36</v>
      </c>
      <c s="2" r="B1" t="s">
        <v>1</v>
      </c>
    </row>
    <row spans="1:2" r="2">
      <c s="2" r="B2" t="s">
        <v>2</v>
      </c>
    </row>
    <row spans="1:2" r="3">
      <c s="3" r="A3" t="s">
        <v>237</v>
      </c>
    </row>
    <row spans="1:2" r="4">
      <c s="4" r="A4" t="s">
        <v>238</v>
      </c>
      <c s="4" r="B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240</v>
      </c>
      <c s="2" r="B1" t="s">
        <v>1</v>
      </c>
    </row>
    <row spans="1:2" r="2">
      <c s="2" r="B2" t="s">
        <v>2</v>
      </c>
    </row>
    <row spans="1:2" r="3">
      <c s="3" r="A3" t="s">
        <v>241</v>
      </c>
    </row>
    <row spans="1:2" r="4">
      <c s="4" r="A4" t="s">
        <v>242</v>
      </c>
      <c s="4" r="B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44</v>
      </c>
      <c s="2" r="B1" t="s">
        <v>1</v>
      </c>
    </row>
    <row spans="1:2" r="2">
      <c s="2" r="B2" t="s">
        <v>2</v>
      </c>
    </row>
    <row spans="1:2" r="3">
      <c s="3" r="A3" t="s">
        <v>245</v>
      </c>
    </row>
    <row spans="1:2" r="4">
      <c s="4" r="A4" t="s">
        <v>246</v>
      </c>
      <c s="4" r="B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48</v>
      </c>
      <c s="2" r="B1" t="s">
        <v>1</v>
      </c>
    </row>
    <row spans="1:2" r="2">
      <c s="2" r="B2" t="s">
        <v>2</v>
      </c>
    </row>
    <row spans="1:2" r="3">
      <c s="3" r="A3" t="s">
        <v>249</v>
      </c>
    </row>
    <row spans="1:2" r="4">
      <c s="4" r="A4" t="s">
        <v>250</v>
      </c>
      <c s="4" r="B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80"/>
  </cols>
  <sheetData>
    <row spans="1:2" r="1">
      <c s="1" r="A1" t="s">
        <v>252</v>
      </c>
      <c s="2" r="B1" t="s">
        <v>1</v>
      </c>
    </row>
    <row spans="1:2" r="2">
      <c s="2" r="B2" t="s">
        <v>2</v>
      </c>
    </row>
    <row spans="1:2" r="3">
      <c s="3" r="A3" t="s">
        <v>188</v>
      </c>
    </row>
    <row spans="1:2" r="4">
      <c s="4" r="A4" t="s">
        <v>253</v>
      </c>
      <c s="4" r="B4" t="s">
        <v>254</v>
      </c>
    </row>
    <row spans="1:2" r="5">
      <c s="4" r="A5" t="s">
        <v>255</v>
      </c>
      <c s="4" r="B5" t="s">
        <v>256</v>
      </c>
    </row>
    <row spans="1:2" r="6">
      <c s="4" r="A6" t="s">
        <v>257</v>
      </c>
      <c s="4" r="B6" t="s">
        <v>258</v>
      </c>
    </row>
    <row spans="1:2" r="7">
      <c s="4" r="A7" t="s">
        <v>259</v>
      </c>
      <c s="4" r="B7" t="s">
        <v>260</v>
      </c>
    </row>
    <row spans="1:2" r="8">
      <c s="4" r="A8" t="s">
        <v>261</v>
      </c>
      <c s="4" r="B8" t="s">
        <v>262</v>
      </c>
    </row>
    <row spans="1:2" r="9">
      <c s="4" r="A9" t="s">
        <v>263</v>
      </c>
      <c s="4" r="B9" t="s">
        <v>264</v>
      </c>
    </row>
    <row spans="1:2" r="10">
      <c s="4" r="A10" t="s">
        <v>265</v>
      </c>
      <c s="4" r="B10" t="s">
        <v>266</v>
      </c>
    </row>
    <row spans="1:2" r="11">
      <c s="4" r="A11" t="s">
        <v>267</v>
      </c>
      <c s="4" r="B11" t="s">
        <v>268</v>
      </c>
    </row>
    <row spans="1:2" r="12">
      <c s="4" r="A12" t="s">
        <v>269</v>
      </c>
      <c s="4" r="B12" t="s">
        <v>270</v>
      </c>
    </row>
    <row spans="1:2" r="13">
      <c s="4" r="A13" t="s">
        <v>271</v>
      </c>
      <c s="4" r="B13" t="s">
        <v>272</v>
      </c>
    </row>
    <row spans="1:2" r="14">
      <c s="4" r="A14" t="s">
        <v>273</v>
      </c>
      <c s="4" r="B14" t="s">
        <v>274</v>
      </c>
    </row>
    <row spans="1:2" r="15">
      <c s="4" r="A15" t="s">
        <v>275</v>
      </c>
      <c s="4" r="B15" t="s">
        <v>276</v>
      </c>
    </row>
    <row spans="1:2" r="16">
      <c s="4" r="A16" t="s">
        <v>277</v>
      </c>
      <c s="4" r="B16" t="s">
        <v>278</v>
      </c>
    </row>
    <row spans="1:2" r="17">
      <c s="4" r="A17" t="s">
        <v>279</v>
      </c>
      <c s="4" r="B17" t="s">
        <v>280</v>
      </c>
    </row>
    <row spans="1:2" r="18">
      <c s="4" r="A18" t="s">
        <v>281</v>
      </c>
      <c s="4" r="B18" t="s">
        <v>282</v>
      </c>
    </row>
    <row spans="1:2" r="19">
      <c s="4" r="A19" t="s">
        <v>283</v>
      </c>
      <c s="4" r="B19" t="s">
        <v>284</v>
      </c>
    </row>
    <row spans="1:2" r="20">
      <c s="4" r="A20" t="s">
        <v>285</v>
      </c>
      <c s="4" r="B20" t="s">
        <v>286</v>
      </c>
    </row>
    <row spans="1:2" r="21">
      <c s="4" r="A21" t="s">
        <v>287</v>
      </c>
      <c s="4" r="B21" t="s">
        <v>288</v>
      </c>
    </row>
    <row spans="1:2" r="22">
      <c s="4" r="A22" t="s">
        <v>289</v>
      </c>
      <c s="4" r="B22" t="s">
        <v>290</v>
      </c>
    </row>
    <row spans="1:2" r="23">
      <c s="4" r="A23" t="s">
        <v>291</v>
      </c>
      <c s="4" r="B23" t="s">
        <v>292</v>
      </c>
    </row>
    <row spans="1:2" r="24">
      <c s="4" r="A24" t="s">
        <v>293</v>
      </c>
      <c s="4" r="B24" t="s">
        <v>294</v>
      </c>
    </row>
    <row spans="1:2" r="25">
      <c s="4" r="A25" t="s">
        <v>295</v>
      </c>
      <c s="4" r="B25" t="s">
        <v>296</v>
      </c>
    </row>
    <row spans="1:2" r="26">
      <c s="4" r="A26" t="s">
        <v>297</v>
      </c>
      <c s="4" r="B26" t="s">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6"/>
    <col customWidth="1" max="2" min="2" width="80"/>
  </cols>
  <sheetData>
    <row spans="1:2" r="1">
      <c s="1" r="A1" t="s">
        <v>299</v>
      </c>
      <c s="2" r="B1" t="s">
        <v>1</v>
      </c>
    </row>
    <row spans="1:2" r="2">
      <c s="2" r="B2" t="s">
        <v>2</v>
      </c>
    </row>
    <row spans="1:2" r="3">
      <c s="3" r="A3" t="s">
        <v>191</v>
      </c>
    </row>
    <row spans="1:2" r="4">
      <c s="4" r="A4" t="s">
        <v>300</v>
      </c>
      <c s="4" r="B4" t="s">
        <v>301</v>
      </c>
    </row>
    <row spans="1:2" r="5">
      <c s="4" r="A5" t="s">
        <v>302</v>
      </c>
      <c s="4" r="B5" t="s">
        <v>303</v>
      </c>
    </row>
    <row spans="1:2" r="6">
      <c s="4" r="A6" t="s">
        <v>304</v>
      </c>
      <c s="4" r="B6" t="s">
        <v>305</v>
      </c>
    </row>
    <row spans="1:2" r="7">
      <c s="4" r="A7" t="s">
        <v>306</v>
      </c>
      <c s="4" r="B7" t="s">
        <v>3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s="1" r="A1" t="s">
        <v>308</v>
      </c>
      <c s="2" r="B1" t="s">
        <v>1</v>
      </c>
    </row>
    <row spans="1:2" r="2">
      <c s="2" r="B2" t="s">
        <v>2</v>
      </c>
    </row>
    <row spans="1:2" r="3">
      <c s="3" r="A3" t="s">
        <v>194</v>
      </c>
    </row>
    <row spans="1:2" r="4">
      <c s="4" r="A4" t="s">
        <v>309</v>
      </c>
      <c s="4" r="B4" t="s">
        <v>310</v>
      </c>
    </row>
    <row spans="1:2" r="5">
      <c s="4" r="A5" t="s">
        <v>311</v>
      </c>
      <c s="4" r="B5" t="s">
        <v>3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s="1" r="A1" t="s">
        <v>313</v>
      </c>
      <c s="2" r="B1" t="s">
        <v>1</v>
      </c>
    </row>
    <row spans="1:2" r="2">
      <c s="2" r="B2" t="s">
        <v>2</v>
      </c>
    </row>
    <row spans="1:2" r="3">
      <c s="3" r="A3" t="s">
        <v>198</v>
      </c>
    </row>
    <row spans="1:2" r="4">
      <c s="4" r="A4" t="s">
        <v>314</v>
      </c>
      <c s="4" r="B4" t="s">
        <v>315</v>
      </c>
    </row>
    <row spans="1:2" r="5">
      <c s="4" r="A5" t="s">
        <v>316</v>
      </c>
      <c s="4" r="B5" t="s">
        <v>317</v>
      </c>
    </row>
    <row spans="1:2" r="6">
      <c s="4" r="A6" t="s">
        <v>318</v>
      </c>
      <c s="4" r="B6" t="s">
        <v>319</v>
      </c>
    </row>
    <row spans="1:2" r="7">
      <c s="4" r="A7" t="s">
        <v>320</v>
      </c>
      <c s="4" r="B7" t="s">
        <v>321</v>
      </c>
    </row>
    <row spans="1:2" r="8">
      <c s="4" r="A8" t="s">
        <v>322</v>
      </c>
      <c s="4" r="B8" t="s">
        <v>323</v>
      </c>
    </row>
    <row spans="1:2" r="9">
      <c s="4" r="A9" t="s">
        <v>324</v>
      </c>
      <c s="4" r="B9" t="s">
        <v>325</v>
      </c>
    </row>
    <row spans="1:2" r="10">
      <c s="4" r="A10" t="s">
        <v>326</v>
      </c>
      <c s="4" r="B10" t="s">
        <v>327</v>
      </c>
    </row>
    <row spans="1:2" r="11">
      <c s="4" r="A11" t="s">
        <v>328</v>
      </c>
      <c s="4" r="B11" t="s">
        <v>329</v>
      </c>
    </row>
    <row spans="1:2" r="12">
      <c s="4" r="A12" t="s">
        <v>330</v>
      </c>
      <c s="4" r="B12" t="s">
        <v>3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65</v>
      </c>
      <c s="2" r="B1" t="s">
        <v>2</v>
      </c>
      <c s="2" r="C1" t="s">
        <v>32</v>
      </c>
    </row>
    <row spans="1:3" r="2">
      <c s="4" r="A2" t="s">
        <v>66</v>
      </c>
      <c s="7" r="B2" t="n">
        <v>0</v>
      </c>
      <c s="7" r="C2" t="n">
        <v>0</v>
      </c>
    </row>
    <row spans="1:3" r="3">
      <c s="4" r="A3" t="s">
        <v>67</v>
      </c>
      <c s="6" r="B3" t="n">
        <v>2000000</v>
      </c>
      <c s="6" r="C3" t="n">
        <v>2000000</v>
      </c>
    </row>
    <row spans="1:3" r="4">
      <c s="4" r="A4" t="s">
        <v>68</v>
      </c>
      <c s="6" r="B4" t="n">
        <v>0</v>
      </c>
      <c s="6" r="C4" t="n">
        <v>0</v>
      </c>
    </row>
    <row spans="1:3" r="5">
      <c s="4" r="A5" t="s">
        <v>69</v>
      </c>
      <c s="6" r="B5" t="n">
        <v>0</v>
      </c>
      <c s="6" r="C5" t="n">
        <v>0</v>
      </c>
    </row>
    <row spans="1:3" r="6">
      <c s="4" r="A6" t="s">
        <v>70</v>
      </c>
      <c s="6" r="B6" t="n">
        <v>17500000</v>
      </c>
      <c s="6" r="C6" t="n">
        <v>17500000</v>
      </c>
    </row>
    <row spans="1:3" r="7">
      <c s="4" r="A7" t="s">
        <v>71</v>
      </c>
      <c s="6" r="B7" t="n">
        <v>7588887</v>
      </c>
      <c s="6" r="C7" t="n">
        <v>7541445</v>
      </c>
    </row>
    <row spans="1:3" r="8">
      <c s="4" r="A8" t="s">
        <v>72</v>
      </c>
      <c s="6" r="B8" t="n">
        <v>7281237</v>
      </c>
      <c s="6" r="C8" t="n">
        <v>7233797</v>
      </c>
    </row>
    <row spans="1:3" r="9">
      <c s="4" r="A9" t="s">
        <v>73</v>
      </c>
      <c s="6" r="B9" t="n">
        <v>307650</v>
      </c>
      <c s="6" r="C9" t="n">
        <v>30765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32</v>
      </c>
      <c s="2" r="B1" t="s">
        <v>1</v>
      </c>
    </row>
    <row spans="1:2" r="2">
      <c s="2" r="B2" t="s">
        <v>2</v>
      </c>
    </row>
    <row spans="1:2" r="3">
      <c s="3" r="A3" t="s">
        <v>202</v>
      </c>
    </row>
    <row spans="1:2" r="4">
      <c s="4" r="A4" t="s">
        <v>333</v>
      </c>
      <c s="4" r="B4" t="s">
        <v>334</v>
      </c>
    </row>
    <row spans="1:2" r="5">
      <c s="4" r="A5" t="s">
        <v>335</v>
      </c>
      <c s="4" r="B5" t="s">
        <v>3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s="1" r="A1" t="s">
        <v>337</v>
      </c>
      <c s="2" r="B1" t="s">
        <v>1</v>
      </c>
    </row>
    <row spans="1:2" r="2">
      <c s="2" r="B2" t="s">
        <v>2</v>
      </c>
    </row>
    <row spans="1:2" r="3">
      <c s="3" r="A3" t="s">
        <v>206</v>
      </c>
    </row>
    <row spans="1:2" r="4">
      <c s="4" r="A4" t="s">
        <v>338</v>
      </c>
      <c s="4" r="B4" t="s">
        <v>339</v>
      </c>
    </row>
    <row spans="1:2" r="5">
      <c s="4" r="A5" t="s">
        <v>340</v>
      </c>
      <c s="4" r="B5" t="s">
        <v>3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42</v>
      </c>
      <c s="2" r="B1" t="s">
        <v>1</v>
      </c>
    </row>
    <row spans="1:2" r="2">
      <c s="2" r="B2" t="s">
        <v>2</v>
      </c>
    </row>
    <row spans="1:2" r="3">
      <c s="3" r="A3" t="s">
        <v>209</v>
      </c>
    </row>
    <row spans="1:2" r="4">
      <c s="4" r="A4" t="s">
        <v>343</v>
      </c>
      <c s="4" r="B4" t="s">
        <v>3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s="1" r="A1" t="s">
        <v>345</v>
      </c>
      <c s="2" r="B1" t="s">
        <v>1</v>
      </c>
    </row>
    <row spans="1:2" r="2">
      <c s="2" r="B2" t="s">
        <v>2</v>
      </c>
    </row>
    <row spans="1:2" r="3">
      <c s="3" r="A3" t="s">
        <v>213</v>
      </c>
    </row>
    <row spans="1:2" r="4">
      <c s="4" r="A4" t="s">
        <v>346</v>
      </c>
      <c s="4" r="B4" t="s">
        <v>347</v>
      </c>
    </row>
    <row spans="1:2" r="5">
      <c s="4" r="A5" t="s">
        <v>348</v>
      </c>
      <c s="4" r="B5" t="s">
        <v>3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50</v>
      </c>
      <c s="2" r="B1" t="s">
        <v>1</v>
      </c>
    </row>
    <row spans="1:2" r="2">
      <c s="2" r="B2" t="s">
        <v>2</v>
      </c>
    </row>
    <row spans="1:2" r="3">
      <c s="3" r="A3" t="s">
        <v>221</v>
      </c>
    </row>
    <row spans="1:2" r="4">
      <c s="4" r="A4" t="s">
        <v>351</v>
      </c>
      <c s="4" r="B4" t="s">
        <v>352</v>
      </c>
    </row>
    <row spans="1:2" r="5">
      <c s="4" r="A5" t="s">
        <v>353</v>
      </c>
      <c s="4" r="B5" t="s">
        <v>354</v>
      </c>
    </row>
    <row spans="1:2" r="6">
      <c s="4" r="A6" t="s">
        <v>355</v>
      </c>
      <c s="4" r="B6" t="s">
        <v>3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s="1" r="A1" t="s">
        <v>357</v>
      </c>
      <c s="2" r="B1" t="s">
        <v>1</v>
      </c>
    </row>
    <row spans="1:2" r="2">
      <c s="2" r="B2" t="s">
        <v>2</v>
      </c>
    </row>
    <row spans="1:2" r="3">
      <c s="3" r="A3" t="s">
        <v>225</v>
      </c>
    </row>
    <row spans="1:2" r="4">
      <c s="4" r="A4" t="s">
        <v>358</v>
      </c>
      <c s="4" r="B4" t="s">
        <v>359</v>
      </c>
    </row>
    <row spans="1:2" r="5">
      <c s="4" r="A5" t="s">
        <v>360</v>
      </c>
      <c s="4" r="B5" t="s">
        <v>361</v>
      </c>
    </row>
    <row spans="1:2" r="6">
      <c s="4" r="A6" t="s">
        <v>362</v>
      </c>
      <c s="4" r="B6" t="s">
        <v>3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64</v>
      </c>
      <c s="2" r="B1" t="s">
        <v>1</v>
      </c>
    </row>
    <row spans="1:2" r="2">
      <c s="2" r="B2" t="s">
        <v>2</v>
      </c>
    </row>
    <row spans="1:2" r="3">
      <c s="3" r="A3" t="s">
        <v>229</v>
      </c>
    </row>
    <row spans="1:2" r="4">
      <c s="4" r="A4" t="s">
        <v>365</v>
      </c>
      <c s="4" r="B4" t="s">
        <v>3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67</v>
      </c>
      <c s="2" r="B1" t="s">
        <v>1</v>
      </c>
    </row>
    <row spans="1:2" r="2">
      <c s="2" r="B2" t="s">
        <v>2</v>
      </c>
    </row>
    <row spans="1:2" r="3">
      <c s="3" r="A3" t="s">
        <v>233</v>
      </c>
    </row>
    <row spans="1:2" r="4">
      <c s="4" r="A4" t="s">
        <v>368</v>
      </c>
      <c s="4" r="B4" t="s">
        <v>36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70</v>
      </c>
      <c s="2" r="B1" t="s">
        <v>1</v>
      </c>
    </row>
    <row spans="1:2" r="2">
      <c s="2" r="B2" t="s">
        <v>2</v>
      </c>
    </row>
    <row spans="1:2" r="3">
      <c s="3" r="A3" t="s">
        <v>237</v>
      </c>
    </row>
    <row spans="1:2" r="4">
      <c s="4" r="A4" t="s">
        <v>371</v>
      </c>
      <c s="4" r="B4" t="s">
        <v>372</v>
      </c>
    </row>
    <row spans="1:2" r="5">
      <c s="4" r="A5" t="s">
        <v>373</v>
      </c>
      <c s="4" r="B5" t="s">
        <v>374</v>
      </c>
    </row>
    <row spans="1:2" r="6">
      <c s="4" r="A6" t="s">
        <v>375</v>
      </c>
      <c s="4" r="B6" t="s">
        <v>3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s="1" r="A1" t="s">
        <v>377</v>
      </c>
      <c s="2" r="B1" t="s">
        <v>1</v>
      </c>
    </row>
    <row spans="1:2" r="2">
      <c s="2" r="B2" t="s">
        <v>2</v>
      </c>
    </row>
    <row spans="1:2" r="3">
      <c s="3" r="A3" t="s">
        <v>241</v>
      </c>
    </row>
    <row spans="1:2" r="4">
      <c s="4" r="A4" t="s">
        <v>378</v>
      </c>
      <c s="4" r="B4" t="s">
        <v>379</v>
      </c>
    </row>
    <row spans="1:2" r="5">
      <c s="4" r="A5" t="s">
        <v>380</v>
      </c>
      <c s="4" r="B5" t="s">
        <v>38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67"/>
    <col customWidth="1" max="2" min="2" width="16"/>
    <col customWidth="1" max="3" min="3" width="14"/>
  </cols>
  <sheetData>
    <row spans="1:3" r="1">
      <c s="1" r="A1" t="s">
        <v>74</v>
      </c>
      <c s="2" r="B1" t="s">
        <v>1</v>
      </c>
    </row>
    <row spans="1:3" r="2">
      <c s="2" r="B2" t="s">
        <v>2</v>
      </c>
      <c s="2" r="C2" t="s">
        <v>32</v>
      </c>
    </row>
    <row spans="1:3" r="3">
      <c s="3" r="A3" t="s">
        <v>75</v>
      </c>
    </row>
    <row spans="1:3" r="4">
      <c s="4" r="A4" t="s">
        <v>38</v>
      </c>
      <c s="7" r="B4" t="n">
        <v>15866</v>
      </c>
      <c s="7" r="C4" t="n">
        <v>15276</v>
      </c>
    </row>
    <row spans="1:3" r="5">
      <c s="4" r="A5" t="s">
        <v>76</v>
      </c>
      <c s="6" r="B5" t="n">
        <v>1957</v>
      </c>
      <c s="6" r="C5" t="n">
        <v>2065</v>
      </c>
    </row>
    <row spans="1:3" r="6">
      <c s="4" r="A6" t="s">
        <v>77</v>
      </c>
      <c s="6" r="B6" t="n">
        <v>67</v>
      </c>
      <c s="6" r="C6" t="n">
        <v>39</v>
      </c>
    </row>
    <row spans="1:3" r="7">
      <c s="4" r="A7" t="s">
        <v>78</v>
      </c>
      <c s="6" r="B7" t="n">
        <v>17890</v>
      </c>
      <c s="6" r="C7" t="n">
        <v>17380</v>
      </c>
    </row>
    <row spans="1:3" r="8">
      <c s="3" r="A8" t="s">
        <v>79</v>
      </c>
    </row>
    <row spans="1:3" r="9">
      <c s="4" r="A9" t="s">
        <v>80</v>
      </c>
      <c s="6" r="B9" t="n">
        <v>570</v>
      </c>
      <c s="6" r="C9" t="n">
        <v>544</v>
      </c>
    </row>
    <row spans="1:3" r="10">
      <c s="4" r="A10" t="s">
        <v>81</v>
      </c>
      <c s="6" r="B10" t="n">
        <v>357</v>
      </c>
      <c s="6" r="C10" t="n">
        <v>434</v>
      </c>
    </row>
    <row spans="1:3" r="11">
      <c s="4" r="A11" t="s">
        <v>82</v>
      </c>
      <c s="6" r="B11" t="n">
        <v>102</v>
      </c>
      <c s="6" r="C11" t="n">
        <v>91</v>
      </c>
    </row>
    <row spans="1:3" r="12">
      <c s="4" r="A12" t="s">
        <v>83</v>
      </c>
      <c s="6" r="B12" t="n">
        <v>1029</v>
      </c>
      <c s="6" r="C12" t="n">
        <v>1069</v>
      </c>
    </row>
    <row spans="1:3" r="13">
      <c s="4" r="A13" t="s">
        <v>84</v>
      </c>
      <c s="6" r="B13" t="n">
        <v>141</v>
      </c>
      <c s="6" r="C13" t="n">
        <v>143</v>
      </c>
    </row>
    <row spans="1:3" r="14">
      <c s="4" r="A14" t="s">
        <v>85</v>
      </c>
      <c s="6" r="B14" t="n">
        <v>1170</v>
      </c>
      <c s="6" r="C14" t="n">
        <v>1212</v>
      </c>
    </row>
    <row spans="1:3" r="15">
      <c s="4" r="A15" t="s">
        <v>86</v>
      </c>
      <c s="6" r="B15" t="n">
        <v>16720</v>
      </c>
      <c s="6" r="C15" t="n">
        <v>16168</v>
      </c>
    </row>
    <row spans="1:3" r="16">
      <c s="4" r="A16" t="s">
        <v>87</v>
      </c>
      <c s="6" r="B16" t="n">
        <v>0</v>
      </c>
      <c s="6" r="C16" t="n">
        <v>150</v>
      </c>
    </row>
    <row spans="1:3" r="17">
      <c s="4" r="A17" t="s">
        <v>88</v>
      </c>
      <c s="6" r="B17" t="n">
        <v>16720</v>
      </c>
      <c s="6" r="C17" t="n">
        <v>16018</v>
      </c>
    </row>
    <row spans="1:3" r="18">
      <c s="3" r="A18" t="s">
        <v>89</v>
      </c>
    </row>
    <row spans="1:3" r="19">
      <c s="4" r="A19" t="s">
        <v>90</v>
      </c>
      <c s="6" r="B19" t="n">
        <v>2002</v>
      </c>
      <c s="6" r="C19" t="n">
        <v>1963</v>
      </c>
    </row>
    <row spans="1:3" r="20">
      <c s="4" r="A20" t="s">
        <v>91</v>
      </c>
      <c s="6" r="B20" t="n">
        <v>1644</v>
      </c>
      <c s="6" r="C20" t="n">
        <v>1474</v>
      </c>
    </row>
    <row spans="1:3" r="21">
      <c s="4" r="A21" t="s">
        <v>92</v>
      </c>
      <c s="6" r="B21" t="n">
        <v>273</v>
      </c>
      <c s="6" r="C21" t="n">
        <v>220</v>
      </c>
    </row>
    <row spans="1:3" r="22">
      <c s="4" r="A22" t="s">
        <v>93</v>
      </c>
      <c s="6" r="B22" t="n">
        <v>733</v>
      </c>
      <c s="6" r="C22" t="n">
        <v>730</v>
      </c>
    </row>
    <row spans="1:3" r="23">
      <c s="4" r="A23" t="s">
        <v>94</v>
      </c>
      <c s="6" r="B23" t="n">
        <v>0</v>
      </c>
      <c s="6" r="C23" t="n">
        <v>101</v>
      </c>
    </row>
    <row spans="1:3" r="24">
      <c s="4" r="A24" t="s">
        <v>95</v>
      </c>
      <c s="6" r="B24" t="n">
        <v>3</v>
      </c>
      <c s="6" r="C24" t="n">
        <v>-509</v>
      </c>
    </row>
    <row spans="1:3" r="25">
      <c s="4" r="A25" t="s">
        <v>96</v>
      </c>
      <c s="6" r="B25" t="n">
        <v>16</v>
      </c>
      <c s="6" r="C25" t="n">
        <v>-84</v>
      </c>
    </row>
    <row spans="1:3" r="26">
      <c s="4" r="A26" t="s">
        <v>97</v>
      </c>
      <c s="6" r="B26" t="n">
        <v>0</v>
      </c>
      <c s="6" r="C26" t="n">
        <v>438</v>
      </c>
    </row>
    <row spans="1:3" r="27">
      <c s="4" r="A27" t="s">
        <v>98</v>
      </c>
      <c s="6" r="B27" t="n">
        <v>151</v>
      </c>
      <c s="6" r="C27" t="n">
        <v>127</v>
      </c>
    </row>
    <row spans="1:3" r="28">
      <c s="4" r="A28" t="s">
        <v>99</v>
      </c>
      <c s="6" r="B28" t="n">
        <v>4822</v>
      </c>
      <c s="6" r="C28" t="n">
        <v>4460</v>
      </c>
    </row>
    <row spans="1:3" r="29">
      <c s="3" r="A29" t="s">
        <v>100</v>
      </c>
    </row>
    <row spans="1:3" r="30">
      <c s="4" r="A30" t="s">
        <v>101</v>
      </c>
      <c s="6" r="B30" t="n">
        <v>11263</v>
      </c>
      <c s="6" r="C30" t="n">
        <v>11141</v>
      </c>
    </row>
    <row spans="1:3" r="31">
      <c s="4" r="A31" t="s">
        <v>102</v>
      </c>
      <c s="6" r="B31" t="n">
        <v>3912</v>
      </c>
      <c s="6" r="C31" t="n">
        <v>3784</v>
      </c>
    </row>
    <row spans="1:3" r="32">
      <c s="4" r="A32" t="s">
        <v>103</v>
      </c>
      <c s="6" r="B32" t="n">
        <v>1383</v>
      </c>
      <c s="6" r="C32" t="n">
        <v>1379</v>
      </c>
    </row>
    <row spans="1:3" r="33">
      <c s="4" r="A33" t="s">
        <v>104</v>
      </c>
      <c s="6" r="B33" t="n">
        <v>549</v>
      </c>
      <c s="6" r="C33" t="n">
        <v>347</v>
      </c>
    </row>
    <row spans="1:3" r="34">
      <c s="4" r="A34" t="s">
        <v>105</v>
      </c>
      <c s="6" r="B34" t="n">
        <v>305</v>
      </c>
      <c s="6" r="C34" t="n">
        <v>328</v>
      </c>
    </row>
    <row spans="1:3" r="35">
      <c s="4" r="A35" t="s">
        <v>106</v>
      </c>
      <c s="6" r="B35" t="n">
        <v>393</v>
      </c>
      <c s="6" r="C35" t="n">
        <v>630</v>
      </c>
    </row>
    <row spans="1:3" r="36">
      <c s="4" r="A36" t="s">
        <v>107</v>
      </c>
      <c s="6" r="B36" t="n">
        <v>295</v>
      </c>
      <c s="6" r="C36" t="n">
        <v>266</v>
      </c>
    </row>
    <row spans="1:3" r="37">
      <c s="4" r="A37" t="s">
        <v>108</v>
      </c>
      <c s="6" r="B37" t="n">
        <v>2353</v>
      </c>
      <c s="6" r="C37" t="n">
        <v>2231</v>
      </c>
    </row>
    <row spans="1:3" r="38">
      <c s="4" r="A38" t="s">
        <v>109</v>
      </c>
      <c s="6" r="B38" t="n">
        <v>20453</v>
      </c>
      <c s="6" r="C38" t="n">
        <v>20106</v>
      </c>
    </row>
    <row spans="1:3" r="39">
      <c s="4" r="A39" t="s">
        <v>110</v>
      </c>
      <c s="6" r="B39" t="n">
        <v>1089</v>
      </c>
      <c s="6" r="C39" t="n">
        <v>372</v>
      </c>
    </row>
    <row spans="1:3" r="40">
      <c s="4" r="A40" t="s">
        <v>111</v>
      </c>
      <c s="6" r="B40" t="n">
        <v>-10655</v>
      </c>
      <c s="6" r="C40" t="n">
        <v>0</v>
      </c>
    </row>
    <row spans="1:3" r="41">
      <c s="4" r="A41" t="s">
        <v>112</v>
      </c>
      <c s="7" r="B41" t="n">
        <v>11744</v>
      </c>
      <c s="7" r="C41" t="n">
        <v>372</v>
      </c>
    </row>
    <row spans="1:3" r="42">
      <c s="3" r="A42" t="s">
        <v>113</v>
      </c>
    </row>
    <row spans="1:3" r="43">
      <c s="4" r="A43" t="s">
        <v>114</v>
      </c>
      <c s="6" r="B43" t="n">
        <v>7272061</v>
      </c>
      <c s="6" r="C43" t="n">
        <v>7193372</v>
      </c>
    </row>
    <row spans="1:3" r="44">
      <c s="4" r="A44" t="s">
        <v>115</v>
      </c>
      <c s="6" r="B44" t="n">
        <v>7288350</v>
      </c>
      <c s="6" r="C44" t="n">
        <v>7232388</v>
      </c>
    </row>
    <row spans="1:3" r="45">
      <c s="4" r="A45" t="s">
        <v>116</v>
      </c>
      <c s="8" r="B45" t="n">
        <v>1.61</v>
      </c>
      <c s="8" r="C45" t="n">
        <v>0.0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spans="1:2" r="1">
      <c s="1" r="A1" t="s">
        <v>382</v>
      </c>
      <c s="2" r="B1" t="s">
        <v>1</v>
      </c>
    </row>
    <row spans="1:2" r="2">
      <c s="2" r="B2" t="s">
        <v>2</v>
      </c>
    </row>
    <row spans="1:2" r="3">
      <c s="3" r="A3" t="s">
        <v>245</v>
      </c>
    </row>
    <row spans="1:2" r="4">
      <c s="4" r="A4" t="s">
        <v>383</v>
      </c>
      <c s="4" r="B4" t="s">
        <v>384</v>
      </c>
    </row>
    <row spans="1:2" r="5">
      <c s="4" r="A5" t="s">
        <v>385</v>
      </c>
      <c s="4" r="B5" t="s">
        <v>38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r="A1" t="s">
        <v>387</v>
      </c>
      <c s="2" r="B1" t="s">
        <v>1</v>
      </c>
    </row>
    <row spans="1:2" r="2">
      <c s="2" r="B2" t="s">
        <v>2</v>
      </c>
    </row>
    <row spans="1:2" r="3">
      <c s="3" r="A3" t="s">
        <v>249</v>
      </c>
    </row>
    <row spans="1:2" r="4">
      <c s="4" r="A4" t="s">
        <v>388</v>
      </c>
      <c s="4" r="B4" t="s">
        <v>38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390</v>
      </c>
      <c s="2" r="B1" t="s">
        <v>1</v>
      </c>
    </row>
    <row spans="1:3" r="2">
      <c s="2" r="B2" t="s">
        <v>2</v>
      </c>
      <c s="2" r="C2" t="s">
        <v>32</v>
      </c>
    </row>
    <row spans="1:3" r="3">
      <c s="3" r="A3" t="s">
        <v>187</v>
      </c>
    </row>
    <row spans="1:3" r="4">
      <c s="4" r="A4" t="s">
        <v>391</v>
      </c>
      <c s="4" r="B4" t="s">
        <v>392</v>
      </c>
    </row>
    <row spans="1:3" r="5">
      <c s="4" r="A5" t="s">
        <v>393</v>
      </c>
      <c s="4" r="B5" t="s">
        <v>392</v>
      </c>
    </row>
    <row spans="1:3" r="6">
      <c s="4" r="A6" t="s">
        <v>394</v>
      </c>
      <c s="7" r="B6" t="n">
        <v>1100000</v>
      </c>
    </row>
    <row spans="1:3" r="7">
      <c s="4" r="A7" t="s">
        <v>395</v>
      </c>
      <c s="4" r="B7" t="s">
        <v>396</v>
      </c>
    </row>
    <row spans="1:3" r="8">
      <c s="4" r="A8" t="s">
        <v>397</v>
      </c>
      <c s="7" r="B8" t="n">
        <v>225000</v>
      </c>
      <c s="7" r="C8" t="n">
        <v>337000</v>
      </c>
    </row>
    <row spans="1:3" r="9">
      <c s="4" r="A9" t="s">
        <v>398</v>
      </c>
      <c s="4" r="B9" t="s">
        <v>399</v>
      </c>
    </row>
    <row spans="1:3" r="10">
      <c s="4" r="A10" t="s">
        <v>400</v>
      </c>
      <c s="4" r="B10" t="s">
        <v>399</v>
      </c>
    </row>
    <row spans="1:3" r="11">
      <c s="4" r="A11" t="s">
        <v>401</v>
      </c>
    </row>
    <row spans="1:3" r="12">
      <c s="3" r="A12" t="s">
        <v>187</v>
      </c>
    </row>
    <row spans="1:3" r="13">
      <c s="4" r="A13" t="s">
        <v>402</v>
      </c>
      <c s="4" r="B13" t="s">
        <v>403</v>
      </c>
    </row>
    <row spans="1:3" r="14">
      <c s="4" r="A14" t="s">
        <v>404</v>
      </c>
    </row>
    <row spans="1:3" r="15">
      <c s="3" r="A15" t="s">
        <v>187</v>
      </c>
    </row>
    <row spans="1:3" r="16">
      <c s="4" r="A16" t="s">
        <v>402</v>
      </c>
      <c s="4" r="B16" t="s">
        <v>405</v>
      </c>
    </row>
    <row spans="1:3" r="17">
      <c s="4" r="A17" t="s">
        <v>406</v>
      </c>
    </row>
    <row spans="1:3" r="18">
      <c s="3" r="A18" t="s">
        <v>187</v>
      </c>
    </row>
    <row spans="1:3" r="19">
      <c s="4" r="A19" t="s">
        <v>402</v>
      </c>
      <c s="4" r="B19" t="s">
        <v>405</v>
      </c>
    </row>
    <row spans="1:3" r="20">
      <c s="4" r="A20" t="s">
        <v>407</v>
      </c>
    </row>
    <row spans="1:3" r="21">
      <c s="3" r="A21" t="s">
        <v>187</v>
      </c>
    </row>
    <row spans="1:3" r="22">
      <c s="4" r="A22" t="s">
        <v>402</v>
      </c>
      <c s="4" r="B22" t="s">
        <v>40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48"/>
    <col customWidth="1" max="2" min="2" width="16"/>
    <col customWidth="1" max="3" min="3" width="14"/>
  </cols>
  <sheetData>
    <row spans="1:3" r="1">
      <c s="1" r="A1" t="s">
        <v>409</v>
      </c>
      <c s="2" r="B1" t="s">
        <v>1</v>
      </c>
    </row>
    <row spans="1:3" r="2">
      <c s="2" r="B2" t="s">
        <v>2</v>
      </c>
      <c s="2" r="C2" t="s">
        <v>32</v>
      </c>
    </row>
    <row spans="1:3" r="3">
      <c s="3" r="A3" t="s">
        <v>410</v>
      </c>
    </row>
    <row spans="1:3" r="4">
      <c s="4" r="A4" t="s">
        <v>411</v>
      </c>
      <c s="7" r="B4" t="n">
        <v>87136</v>
      </c>
      <c s="7" r="C4" t="n">
        <v>74919</v>
      </c>
    </row>
    <row spans="1:3" r="5">
      <c s="4" r="A5" t="s">
        <v>412</v>
      </c>
      <c s="6" r="B5" t="n">
        <v>991</v>
      </c>
      <c s="6" r="C5" t="n">
        <v>1274</v>
      </c>
    </row>
    <row spans="1:3" r="6">
      <c s="4" r="A6" t="s">
        <v>413</v>
      </c>
      <c s="6" r="B6" t="n">
        <v>330</v>
      </c>
      <c s="6" r="C6" t="n">
        <v>284</v>
      </c>
    </row>
    <row spans="1:3" r="7">
      <c s="4" r="A7" t="s">
        <v>414</v>
      </c>
      <c s="6" r="B7" t="n">
        <v>87797</v>
      </c>
      <c s="6" r="C7" t="n">
        <v>75909</v>
      </c>
    </row>
    <row spans="1:3" r="8">
      <c s="4" r="A8" t="s">
        <v>415</v>
      </c>
    </row>
    <row spans="1:3" r="9">
      <c s="3" r="A9" t="s">
        <v>410</v>
      </c>
    </row>
    <row spans="1:3" r="10">
      <c s="4" r="A10" t="s">
        <v>411</v>
      </c>
      <c s="6" r="B10" t="n">
        <v>22862</v>
      </c>
      <c s="6" r="C10" t="n">
        <v>19601</v>
      </c>
    </row>
    <row spans="1:3" r="11">
      <c s="4" r="A11" t="s">
        <v>412</v>
      </c>
      <c s="6" r="B11" t="n">
        <v>46</v>
      </c>
      <c s="6" r="C11" t="n">
        <v>85</v>
      </c>
    </row>
    <row spans="1:3" r="12">
      <c s="4" r="A12" t="s">
        <v>413</v>
      </c>
      <c s="6" r="B12" t="n">
        <v>107</v>
      </c>
      <c s="6" r="C12" t="n">
        <v>106</v>
      </c>
    </row>
    <row spans="1:3" r="13">
      <c s="4" r="A13" t="s">
        <v>414</v>
      </c>
      <c s="6" r="B13" t="n">
        <v>22801</v>
      </c>
      <c s="6" r="C13" t="n">
        <v>19580</v>
      </c>
    </row>
    <row spans="1:3" r="14">
      <c s="4" r="A14" t="s">
        <v>416</v>
      </c>
    </row>
    <row spans="1:3" r="15">
      <c s="3" r="A15" t="s">
        <v>410</v>
      </c>
    </row>
    <row spans="1:3" r="16">
      <c s="4" r="A16" t="s">
        <v>411</v>
      </c>
      <c s="6" r="B16" t="n">
        <v>20904</v>
      </c>
      <c s="6" r="C16" t="n">
        <v>11602</v>
      </c>
    </row>
    <row spans="1:3" r="17">
      <c s="4" r="A17" t="s">
        <v>412</v>
      </c>
      <c s="6" r="B17" t="n">
        <v>26</v>
      </c>
      <c s="6" r="C17" t="n">
        <v>31</v>
      </c>
    </row>
    <row spans="1:3" r="18">
      <c s="4" r="A18" t="s">
        <v>413</v>
      </c>
      <c s="6" r="B18" t="n">
        <v>88</v>
      </c>
      <c s="6" r="C18" t="n">
        <v>88</v>
      </c>
    </row>
    <row spans="1:3" r="19">
      <c s="4" r="A19" t="s">
        <v>414</v>
      </c>
      <c s="6" r="B19" t="n">
        <v>20842</v>
      </c>
      <c s="6" r="C19" t="n">
        <v>11545</v>
      </c>
    </row>
    <row spans="1:3" r="20">
      <c s="4" r="A20" t="s">
        <v>417</v>
      </c>
    </row>
    <row spans="1:3" r="21">
      <c s="3" r="A21" t="s">
        <v>410</v>
      </c>
    </row>
    <row spans="1:3" r="22">
      <c s="4" r="A22" t="s">
        <v>411</v>
      </c>
      <c s="6" r="B22" t="n">
        <v>3714</v>
      </c>
      <c s="6" r="C22" t="n">
        <v>4975</v>
      </c>
    </row>
    <row spans="1:3" r="23">
      <c s="4" r="A23" t="s">
        <v>412</v>
      </c>
      <c s="6" r="B23" t="n">
        <v>26</v>
      </c>
      <c s="6" r="C23" t="n">
        <v>33</v>
      </c>
    </row>
    <row spans="1:3" r="24">
      <c s="4" r="A24" t="s">
        <v>413</v>
      </c>
      <c s="6" r="B24" t="n">
        <v>13</v>
      </c>
      <c s="6" r="C24" t="n">
        <v>21</v>
      </c>
    </row>
    <row spans="1:3" r="25">
      <c s="4" r="A25" t="s">
        <v>414</v>
      </c>
      <c s="6" r="B25" t="n">
        <v>3727</v>
      </c>
      <c s="6" r="C25" t="n">
        <v>4987</v>
      </c>
    </row>
    <row spans="1:3" r="26">
      <c s="4" r="A26" t="s">
        <v>418</v>
      </c>
    </row>
    <row spans="1:3" r="27">
      <c s="3" r="A27" t="s">
        <v>410</v>
      </c>
    </row>
    <row spans="1:3" r="28">
      <c s="4" r="A28" t="s">
        <v>411</v>
      </c>
      <c s="6" r="B28" t="n">
        <v>21954</v>
      </c>
      <c s="6" r="C28" t="n">
        <v>21303</v>
      </c>
    </row>
    <row spans="1:3" r="29">
      <c s="4" r="A29" t="s">
        <v>412</v>
      </c>
      <c s="6" r="B29" t="n">
        <v>388</v>
      </c>
      <c s="6" r="C29" t="n">
        <v>423</v>
      </c>
    </row>
    <row spans="1:3" r="30">
      <c s="4" r="A30" t="s">
        <v>413</v>
      </c>
      <c s="6" r="B30" t="n">
        <v>81</v>
      </c>
      <c s="6" r="C30" t="n">
        <v>69</v>
      </c>
    </row>
    <row spans="1:3" r="31">
      <c s="4" r="A31" t="s">
        <v>414</v>
      </c>
      <c s="6" r="B31" t="n">
        <v>22261</v>
      </c>
      <c s="6" r="C31" t="n">
        <v>21657</v>
      </c>
    </row>
    <row spans="1:3" r="32">
      <c s="4" r="A32" t="s">
        <v>419</v>
      </c>
    </row>
    <row spans="1:3" r="33">
      <c s="3" r="A33" t="s">
        <v>410</v>
      </c>
    </row>
    <row spans="1:3" r="34">
      <c s="4" r="A34" t="s">
        <v>411</v>
      </c>
      <c s="6" r="B34" t="n">
        <v>17702</v>
      </c>
      <c s="6" r="C34" t="n">
        <v>17438</v>
      </c>
    </row>
    <row spans="1:3" r="35">
      <c s="4" r="A35" t="s">
        <v>412</v>
      </c>
      <c s="6" r="B35" t="n">
        <v>505</v>
      </c>
      <c s="6" r="C35" t="n">
        <v>702</v>
      </c>
    </row>
    <row spans="1:3" r="36">
      <c s="4" r="A36" t="s">
        <v>413</v>
      </c>
      <c s="6" r="B36" t="n">
        <v>41</v>
      </c>
      <c s="6" r="C36" t="n">
        <v>0</v>
      </c>
    </row>
    <row spans="1:3" r="37">
      <c s="4" r="A37" t="s">
        <v>414</v>
      </c>
      <c s="7" r="B37" t="n">
        <v>18166</v>
      </c>
      <c s="7" r="C37" t="n">
        <v>1814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91"/>
  <sheetViews>
    <sheetView workbookViewId="0">
      <selection activeCell="A1" sqref="A1"/>
    </sheetView>
  </sheetViews>
  <sheetFormatPr baseColWidth="10" defaultRowHeight="15"/>
  <cols>
    <col customWidth="1" max="1" min="1" width="79"/>
    <col customWidth="1" max="2" min="2" width="21"/>
    <col customWidth="1" max="3" min="3" width="21"/>
  </cols>
  <sheetData>
    <row spans="1:3" r="1">
      <c s="1" r="A1" t="s">
        <v>420</v>
      </c>
      <c s="2" r="B1" t="s">
        <v>1</v>
      </c>
    </row>
    <row spans="1:3" r="2">
      <c s="2" r="B2" t="s">
        <v>421</v>
      </c>
      <c s="2" r="C2" t="s">
        <v>422</v>
      </c>
    </row>
    <row spans="1:3" r="3">
      <c s="3" r="A3" t="s">
        <v>423</v>
      </c>
    </row>
    <row spans="1:3" r="4">
      <c s="4" r="A4" t="s">
        <v>424</v>
      </c>
      <c s="6" r="B4" t="n">
        <v>58</v>
      </c>
      <c s="6" r="C4" t="n">
        <v>37</v>
      </c>
    </row>
    <row spans="1:3" r="5">
      <c s="4" r="A5" t="s">
        <v>414</v>
      </c>
      <c s="7" r="B5" t="n">
        <v>43738</v>
      </c>
      <c s="7" r="C5" t="n">
        <v>23013</v>
      </c>
    </row>
    <row spans="1:3" r="6">
      <c s="4" r="A6" t="s">
        <v>425</v>
      </c>
      <c s="7" r="B6" t="n">
        <v>330</v>
      </c>
      <c s="7" r="C6" t="n">
        <v>284</v>
      </c>
    </row>
    <row spans="1:3" r="7">
      <c s="4" r="A7" t="s">
        <v>415</v>
      </c>
    </row>
    <row spans="1:3" r="8">
      <c s="3" r="A8" t="s">
        <v>423</v>
      </c>
    </row>
    <row spans="1:3" r="9">
      <c s="4" r="A9" t="s">
        <v>424</v>
      </c>
      <c s="6" r="B9" t="n">
        <v>19</v>
      </c>
      <c s="6" r="C9" t="n">
        <v>13</v>
      </c>
    </row>
    <row spans="1:3" r="10">
      <c s="4" r="A10" t="s">
        <v>414</v>
      </c>
      <c s="7" r="B10" t="n">
        <v>13849</v>
      </c>
      <c s="7" r="C10" t="n">
        <v>9298</v>
      </c>
    </row>
    <row spans="1:3" r="11">
      <c s="4" r="A11" t="s">
        <v>425</v>
      </c>
      <c s="7" r="B11" t="n">
        <v>107</v>
      </c>
      <c s="7" r="C11" t="n">
        <v>105</v>
      </c>
    </row>
    <row spans="1:3" r="12">
      <c s="4" r="A12" t="s">
        <v>426</v>
      </c>
    </row>
    <row spans="1:3" r="13">
      <c s="3" r="A13" t="s">
        <v>423</v>
      </c>
    </row>
    <row spans="1:3" r="14">
      <c s="4" r="A14" t="s">
        <v>424</v>
      </c>
      <c s="6" r="B14" t="n">
        <v>43</v>
      </c>
      <c s="6" r="C14" t="n">
        <v>21</v>
      </c>
    </row>
    <row spans="1:3" r="15">
      <c s="4" r="A15" t="s">
        <v>414</v>
      </c>
      <c s="7" r="B15" t="n">
        <v>36468</v>
      </c>
      <c s="7" r="C15" t="n">
        <v>11339</v>
      </c>
    </row>
    <row spans="1:3" r="16">
      <c s="4" r="A16" t="s">
        <v>425</v>
      </c>
      <c s="7" r="B16" t="n">
        <v>212</v>
      </c>
      <c s="7" r="C16" t="n">
        <v>48</v>
      </c>
    </row>
    <row spans="1:3" r="17">
      <c s="4" r="A17" t="s">
        <v>427</v>
      </c>
    </row>
    <row spans="1:3" r="18">
      <c s="3" r="A18" t="s">
        <v>423</v>
      </c>
    </row>
    <row spans="1:3" r="19">
      <c s="4" r="A19" t="s">
        <v>424</v>
      </c>
      <c s="6" r="B19" t="n">
        <v>13</v>
      </c>
      <c s="6" r="C19" t="n">
        <v>9</v>
      </c>
    </row>
    <row spans="1:3" r="20">
      <c s="4" r="A20" t="s">
        <v>414</v>
      </c>
      <c s="7" r="B20" t="n">
        <v>11298</v>
      </c>
      <c s="7" r="C20" t="n">
        <v>5649</v>
      </c>
    </row>
    <row spans="1:3" r="21">
      <c s="4" r="A21" t="s">
        <v>425</v>
      </c>
      <c s="7" r="B21" t="n">
        <v>63</v>
      </c>
      <c s="7" r="C21" t="n">
        <v>20</v>
      </c>
    </row>
    <row spans="1:3" r="22">
      <c s="4" r="A22" t="s">
        <v>428</v>
      </c>
    </row>
    <row spans="1:3" r="23">
      <c s="3" r="A23" t="s">
        <v>423</v>
      </c>
    </row>
    <row spans="1:3" r="24">
      <c s="4" r="A24" t="s">
        <v>424</v>
      </c>
      <c s="6" r="B24" t="n">
        <v>15</v>
      </c>
      <c s="6" r="C24" t="n">
        <v>16</v>
      </c>
    </row>
    <row spans="1:3" r="25">
      <c s="4" r="A25" t="s">
        <v>429</v>
      </c>
      <c s="7" r="B25" t="n">
        <v>7270</v>
      </c>
      <c s="7" r="C25" t="n">
        <v>11674</v>
      </c>
    </row>
    <row spans="1:3" r="26">
      <c s="4" r="A26" t="s">
        <v>425</v>
      </c>
      <c s="7" r="B26" t="n">
        <v>118</v>
      </c>
      <c s="7" r="C26" t="n">
        <v>236</v>
      </c>
    </row>
    <row spans="1:3" r="27">
      <c s="4" r="A27" t="s">
        <v>430</v>
      </c>
    </row>
    <row spans="1:3" r="28">
      <c s="3" r="A28" t="s">
        <v>423</v>
      </c>
    </row>
    <row spans="1:3" r="29">
      <c s="4" r="A29" t="s">
        <v>424</v>
      </c>
      <c s="6" r="B29" t="n">
        <v>6</v>
      </c>
      <c s="6" r="C29" t="n">
        <v>4</v>
      </c>
    </row>
    <row spans="1:3" r="30">
      <c s="4" r="A30" t="s">
        <v>429</v>
      </c>
      <c s="7" r="B30" t="n">
        <v>2551</v>
      </c>
      <c s="7" r="C30" t="n">
        <v>3649</v>
      </c>
    </row>
    <row spans="1:3" r="31">
      <c s="4" r="A31" t="s">
        <v>425</v>
      </c>
      <c s="7" r="B31" t="n">
        <v>44</v>
      </c>
      <c s="7" r="C31" t="n">
        <v>85</v>
      </c>
    </row>
    <row spans="1:3" r="32">
      <c s="4" r="A32" t="s">
        <v>416</v>
      </c>
    </row>
    <row spans="1:3" r="33">
      <c s="3" r="A33" t="s">
        <v>423</v>
      </c>
    </row>
    <row spans="1:3" r="34">
      <c s="4" r="A34" t="s">
        <v>424</v>
      </c>
      <c s="6" r="B34" t="n">
        <v>16</v>
      </c>
      <c s="6" r="C34" t="n">
        <v>7</v>
      </c>
    </row>
    <row spans="1:3" r="35">
      <c s="4" r="A35" t="s">
        <v>414</v>
      </c>
      <c s="7" r="B35" t="n">
        <v>17297</v>
      </c>
      <c s="7" r="C35" t="n">
        <v>6934</v>
      </c>
    </row>
    <row spans="1:3" r="36">
      <c s="4" r="A36" t="s">
        <v>425</v>
      </c>
      <c s="7" r="B36" t="n">
        <v>88</v>
      </c>
      <c s="7" r="C36" t="n">
        <v>88</v>
      </c>
    </row>
    <row spans="1:3" r="37">
      <c s="4" r="A37" t="s">
        <v>431</v>
      </c>
    </row>
    <row spans="1:3" r="38">
      <c s="3" r="A38" t="s">
        <v>423</v>
      </c>
    </row>
    <row spans="1:3" r="39">
      <c s="4" r="A39" t="s">
        <v>424</v>
      </c>
      <c s="6" r="B39" t="n">
        <v>14</v>
      </c>
      <c s="6" r="C39" t="n">
        <v>3</v>
      </c>
    </row>
    <row spans="1:3" r="40">
      <c s="4" r="A40" t="s">
        <v>414</v>
      </c>
      <c s="7" r="B40" t="n">
        <v>15333</v>
      </c>
      <c s="7" r="C40" t="n">
        <v>2488</v>
      </c>
    </row>
    <row spans="1:3" r="41">
      <c s="4" r="A41" t="s">
        <v>425</v>
      </c>
      <c s="7" r="B41" t="n">
        <v>55</v>
      </c>
      <c s="7" r="C41" t="n">
        <v>9</v>
      </c>
    </row>
    <row spans="1:3" r="42">
      <c s="4" r="A42" t="s">
        <v>432</v>
      </c>
    </row>
    <row spans="1:3" r="43">
      <c s="3" r="A43" t="s">
        <v>423</v>
      </c>
    </row>
    <row spans="1:3" r="44">
      <c s="4" r="A44" t="s">
        <v>424</v>
      </c>
      <c s="6" r="B44" t="n">
        <v>2</v>
      </c>
      <c s="6" r="C44" t="n">
        <v>4</v>
      </c>
    </row>
    <row spans="1:3" r="45">
      <c s="4" r="A45" t="s">
        <v>429</v>
      </c>
      <c s="7" r="B45" t="n">
        <v>1964</v>
      </c>
      <c s="7" r="C45" t="n">
        <v>4446</v>
      </c>
    </row>
    <row spans="1:3" r="46">
      <c s="4" r="A46" t="s">
        <v>425</v>
      </c>
      <c s="7" r="B46" t="n">
        <v>33</v>
      </c>
      <c s="7" r="C46" t="n">
        <v>79</v>
      </c>
    </row>
    <row spans="1:3" r="47">
      <c s="4" r="A47" t="s">
        <v>417</v>
      </c>
    </row>
    <row spans="1:3" r="48">
      <c s="3" r="A48" t="s">
        <v>423</v>
      </c>
    </row>
    <row spans="1:3" r="49">
      <c s="4" r="A49" t="s">
        <v>424</v>
      </c>
      <c s="6" r="B49" t="n">
        <v>5</v>
      </c>
      <c s="6" r="C49" t="n">
        <v>5</v>
      </c>
    </row>
    <row spans="1:3" r="50">
      <c s="4" r="A50" t="s">
        <v>414</v>
      </c>
      <c s="7" r="B50" t="n">
        <v>2159</v>
      </c>
      <c s="7" r="C50" t="n">
        <v>2167</v>
      </c>
    </row>
    <row spans="1:3" r="51">
      <c s="4" r="A51" t="s">
        <v>425</v>
      </c>
      <c s="7" r="B51" t="n">
        <v>13</v>
      </c>
      <c s="7" r="C51" t="n">
        <v>22</v>
      </c>
    </row>
    <row spans="1:3" r="52">
      <c s="4" r="A52" t="s">
        <v>433</v>
      </c>
    </row>
    <row spans="1:3" r="53">
      <c s="3" r="A53" t="s">
        <v>423</v>
      </c>
    </row>
    <row spans="1:3" r="54">
      <c s="4" r="A54" t="s">
        <v>424</v>
      </c>
      <c s="6" r="B54" t="n">
        <v>2</v>
      </c>
      <c s="6" r="C54" t="n">
        <v>1</v>
      </c>
    </row>
    <row spans="1:3" r="55">
      <c s="4" r="A55" t="s">
        <v>414</v>
      </c>
      <c s="7" r="B55" t="n">
        <v>759</v>
      </c>
      <c s="7" r="C55" t="n">
        <v>503</v>
      </c>
    </row>
    <row spans="1:3" r="56">
      <c s="4" r="A56" t="s">
        <v>425</v>
      </c>
      <c s="7" r="B56" t="n">
        <v>5</v>
      </c>
      <c s="7" r="C56" t="n">
        <v>1</v>
      </c>
    </row>
    <row spans="1:3" r="57">
      <c s="4" r="A57" t="s">
        <v>434</v>
      </c>
    </row>
    <row spans="1:3" r="58">
      <c s="3" r="A58" t="s">
        <v>423</v>
      </c>
    </row>
    <row spans="1:3" r="59">
      <c s="4" r="A59" t="s">
        <v>424</v>
      </c>
      <c s="6" r="B59" t="n">
        <v>3</v>
      </c>
      <c s="6" r="C59" t="n">
        <v>4</v>
      </c>
    </row>
    <row spans="1:3" r="60">
      <c s="4" r="A60" t="s">
        <v>429</v>
      </c>
      <c s="7" r="B60" t="n">
        <v>1400</v>
      </c>
      <c s="7" r="C60" t="n">
        <v>1664</v>
      </c>
    </row>
    <row spans="1:3" r="61">
      <c s="4" r="A61" t="s">
        <v>425</v>
      </c>
      <c s="7" r="B61" t="n">
        <v>8</v>
      </c>
      <c s="7" r="C61" t="n">
        <v>21</v>
      </c>
    </row>
    <row spans="1:3" r="62">
      <c s="4" r="A62" t="s">
        <v>435</v>
      </c>
    </row>
    <row spans="1:3" r="63">
      <c s="3" r="A63" t="s">
        <v>423</v>
      </c>
    </row>
    <row spans="1:3" r="64">
      <c s="4" r="A64" t="s">
        <v>424</v>
      </c>
      <c s="6" r="B64" t="n">
        <v>13</v>
      </c>
      <c s="6" r="C64" t="n">
        <v>12</v>
      </c>
    </row>
    <row spans="1:3" r="65">
      <c s="4" r="A65" t="s">
        <v>414</v>
      </c>
      <c s="7" r="B65" t="n">
        <v>5257</v>
      </c>
      <c s="7" r="C65" t="n">
        <v>4614</v>
      </c>
    </row>
    <row spans="1:3" r="66">
      <c s="4" r="A66" t="s">
        <v>425</v>
      </c>
      <c s="7" r="B66" t="n">
        <v>81</v>
      </c>
      <c s="7" r="C66" t="n">
        <v>69</v>
      </c>
    </row>
    <row spans="1:3" r="67">
      <c s="4" r="A67" t="s">
        <v>436</v>
      </c>
    </row>
    <row spans="1:3" r="68">
      <c s="3" r="A68" t="s">
        <v>423</v>
      </c>
    </row>
    <row spans="1:3" r="69">
      <c s="4" r="A69" t="s">
        <v>424</v>
      </c>
      <c s="6" r="B69" t="n">
        <v>9</v>
      </c>
      <c s="6" r="C69" t="n">
        <v>8</v>
      </c>
    </row>
    <row spans="1:3" r="70">
      <c s="4" r="A70" t="s">
        <v>414</v>
      </c>
      <c s="7" r="B70" t="n">
        <v>3902</v>
      </c>
      <c s="7" r="C70" t="n">
        <v>2699</v>
      </c>
    </row>
    <row spans="1:3" r="71">
      <c s="4" r="A71" t="s">
        <v>425</v>
      </c>
      <c s="7" r="B71" t="n">
        <v>48</v>
      </c>
      <c s="7" r="C71" t="n">
        <v>18</v>
      </c>
    </row>
    <row spans="1:3" r="72">
      <c s="4" r="A72" t="s">
        <v>437</v>
      </c>
    </row>
    <row spans="1:3" r="73">
      <c s="3" r="A73" t="s">
        <v>423</v>
      </c>
    </row>
    <row spans="1:3" r="74">
      <c s="4" r="A74" t="s">
        <v>424</v>
      </c>
      <c s="6" r="B74" t="n">
        <v>4</v>
      </c>
      <c s="6" r="C74" t="n">
        <v>4</v>
      </c>
    </row>
    <row spans="1:3" r="75">
      <c s="4" r="A75" t="s">
        <v>429</v>
      </c>
      <c s="7" r="B75" t="n">
        <v>1355</v>
      </c>
      <c s="7" r="C75" t="n">
        <v>1915</v>
      </c>
    </row>
    <row spans="1:3" r="76">
      <c s="4" r="A76" t="s">
        <v>425</v>
      </c>
      <c s="7" r="B76" t="n">
        <v>33</v>
      </c>
      <c s="7" r="C76" t="n">
        <v>51</v>
      </c>
    </row>
    <row spans="1:3" r="77">
      <c s="4" r="A77" t="s">
        <v>438</v>
      </c>
    </row>
    <row spans="1:3" r="78">
      <c s="3" r="A78" t="s">
        <v>423</v>
      </c>
    </row>
    <row spans="1:3" r="79">
      <c s="4" r="A79" t="s">
        <v>424</v>
      </c>
      <c s="6" r="B79" t="n">
        <v>5</v>
      </c>
      <c s="6" r="C79" t="n">
        <v>0</v>
      </c>
    </row>
    <row spans="1:3" r="80">
      <c s="4" r="A80" t="s">
        <v>414</v>
      </c>
      <c s="7" r="B80" t="n">
        <v>5176</v>
      </c>
      <c s="7" r="C80" t="n">
        <v>0</v>
      </c>
    </row>
    <row spans="1:3" r="81">
      <c s="4" r="A81" t="s">
        <v>425</v>
      </c>
      <c s="7" r="B81" t="n">
        <v>41</v>
      </c>
      <c s="7" r="C81" t="n">
        <v>0</v>
      </c>
    </row>
    <row spans="1:3" r="82">
      <c s="4" r="A82" t="s">
        <v>439</v>
      </c>
    </row>
    <row spans="1:3" r="83">
      <c s="3" r="A83" t="s">
        <v>423</v>
      </c>
    </row>
    <row spans="1:3" r="84">
      <c s="4" r="A84" t="s">
        <v>424</v>
      </c>
      <c s="6" r="B84" t="n">
        <v>5</v>
      </c>
      <c s="6" r="C84" t="n">
        <v>0</v>
      </c>
    </row>
    <row spans="1:3" r="85">
      <c s="4" r="A85" t="s">
        <v>414</v>
      </c>
      <c s="7" r="B85" t="n">
        <v>5176</v>
      </c>
      <c s="7" r="C85" t="n">
        <v>0</v>
      </c>
    </row>
    <row spans="1:3" r="86">
      <c s="4" r="A86" t="s">
        <v>425</v>
      </c>
      <c s="7" r="B86" t="n">
        <v>41</v>
      </c>
      <c s="7" r="C86" t="n">
        <v>0</v>
      </c>
    </row>
    <row spans="1:3" r="87">
      <c s="4" r="A87" t="s">
        <v>440</v>
      </c>
    </row>
    <row spans="1:3" r="88">
      <c s="3" r="A88" t="s">
        <v>423</v>
      </c>
    </row>
    <row spans="1:3" r="89">
      <c s="4" r="A89" t="s">
        <v>424</v>
      </c>
      <c s="6" r="B89" t="n">
        <v>0</v>
      </c>
      <c s="6" r="C89" t="n">
        <v>0</v>
      </c>
    </row>
    <row spans="1:3" r="90">
      <c s="4" r="A90" t="s">
        <v>429</v>
      </c>
      <c s="7" r="B90" t="n">
        <v>0</v>
      </c>
      <c s="7" r="C90" t="n">
        <v>0</v>
      </c>
    </row>
    <row spans="1:3" r="91">
      <c s="4" r="A91" t="s">
        <v>425</v>
      </c>
      <c s="7" r="B91" t="n">
        <v>0</v>
      </c>
      <c s="7" r="C91"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5"/>
    <col customWidth="1" max="2" min="2" width="21"/>
  </cols>
  <sheetData>
    <row spans="1:2" r="1">
      <c s="1" r="A1" t="s">
        <v>441</v>
      </c>
      <c s="2" r="B1" t="s">
        <v>421</v>
      </c>
    </row>
    <row spans="1:2" r="2">
      <c s="3" r="A2" t="s">
        <v>442</v>
      </c>
    </row>
    <row spans="1:2" r="3">
      <c s="4" r="A3" t="s">
        <v>443</v>
      </c>
      <c s="7" r="B3" t="n">
        <v>4335</v>
      </c>
    </row>
    <row spans="1:2" r="4">
      <c s="4" r="A4" t="s">
        <v>444</v>
      </c>
      <c s="6" r="B4" t="n">
        <v>23473</v>
      </c>
    </row>
    <row spans="1:2" r="5">
      <c s="4" r="A5" t="s">
        <v>445</v>
      </c>
      <c s="6" r="B5" t="n">
        <v>20830</v>
      </c>
    </row>
    <row spans="1:2" r="6">
      <c s="4" r="A6" t="s">
        <v>446</v>
      </c>
      <c s="6" r="B6" t="n">
        <v>20796</v>
      </c>
    </row>
    <row spans="1:2" r="7">
      <c s="4" r="A7" t="s">
        <v>447</v>
      </c>
      <c s="6" r="B7" t="n">
        <v>17702</v>
      </c>
    </row>
    <row spans="1:2" r="8">
      <c s="4" r="A8" t="s">
        <v>448</v>
      </c>
      <c s="6" r="B8" t="n">
        <v>87136</v>
      </c>
    </row>
    <row spans="1:2" r="9">
      <c s="4" r="A9" t="s">
        <v>449</v>
      </c>
      <c s="6" r="B9" t="n">
        <v>4333</v>
      </c>
    </row>
    <row spans="1:2" r="10">
      <c s="4" r="A10" t="s">
        <v>450</v>
      </c>
      <c s="6" r="B10" t="n">
        <v>23534</v>
      </c>
    </row>
    <row spans="1:2" r="11">
      <c s="4" r="A11" t="s">
        <v>451</v>
      </c>
      <c s="6" r="B11" t="n">
        <v>21009</v>
      </c>
    </row>
    <row spans="1:2" r="12">
      <c s="4" r="A12" t="s">
        <v>452</v>
      </c>
      <c s="6" r="B12" t="n">
        <v>20755</v>
      </c>
    </row>
    <row spans="1:2" r="13">
      <c s="4" r="A13" t="s">
        <v>453</v>
      </c>
      <c s="6" r="B13" t="n">
        <v>18166</v>
      </c>
    </row>
    <row spans="1:2" r="14">
      <c s="4" r="A14" t="s">
        <v>454</v>
      </c>
      <c s="7" r="B14" t="n">
        <v>8779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3"/>
    <col customWidth="1" max="2" min="2" width="16"/>
    <col customWidth="1" max="3" min="3" width="14"/>
  </cols>
  <sheetData>
    <row spans="1:3" r="1">
      <c s="1" r="A1" t="s">
        <v>455</v>
      </c>
      <c s="2" r="B1" t="s">
        <v>1</v>
      </c>
    </row>
    <row spans="1:3" r="2">
      <c s="2" r="B2" t="s">
        <v>2</v>
      </c>
      <c s="2" r="C2" t="s">
        <v>32</v>
      </c>
    </row>
    <row spans="1:3" r="3">
      <c s="3" r="A3" t="s">
        <v>456</v>
      </c>
    </row>
    <row spans="1:3" r="4">
      <c s="4" r="A4" t="s">
        <v>457</v>
      </c>
      <c s="7" r="B4" t="n">
        <v>0</v>
      </c>
      <c s="7" r="C4" t="n">
        <v>7140</v>
      </c>
    </row>
    <row spans="1:3" r="5">
      <c s="4" r="A5" t="s">
        <v>458</v>
      </c>
      <c s="6" r="B5" t="n">
        <v>0</v>
      </c>
      <c s="6" r="C5" t="n">
        <v>242</v>
      </c>
    </row>
    <row spans="1:3" r="6">
      <c s="4" r="A6" t="s">
        <v>459</v>
      </c>
      <c s="7" r="B6" t="n">
        <v>0</v>
      </c>
      <c s="7" r="C6" t="n">
        <v>-14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60</v>
      </c>
      <c s="2" r="B1" t="s">
        <v>1</v>
      </c>
    </row>
    <row spans="1:3" r="2">
      <c s="2" r="B2" t="s">
        <v>2</v>
      </c>
      <c s="2" r="C2" t="s">
        <v>32</v>
      </c>
    </row>
    <row spans="1:3" r="3">
      <c s="3" r="A3" t="s">
        <v>461</v>
      </c>
    </row>
    <row spans="1:3" r="4">
      <c s="4" r="A4" t="s">
        <v>462</v>
      </c>
      <c s="4" r="B4" t="s">
        <v>463</v>
      </c>
    </row>
    <row spans="1:3" r="5">
      <c s="4" r="A5" t="s">
        <v>464</v>
      </c>
      <c s="9" r="B5" t="n">
        <v>78.8</v>
      </c>
      <c s="9" r="C5" t="n">
        <v>65.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41"/>
    <col customWidth="1" max="2" min="2" width="14"/>
    <col customWidth="1" max="3" min="3" width="14"/>
    <col customWidth="1" max="4" min="4" width="14"/>
  </cols>
  <sheetData>
    <row spans="1:4" r="1">
      <c s="1" r="A1" t="s">
        <v>465</v>
      </c>
      <c s="2" r="B1" t="s">
        <v>2</v>
      </c>
      <c s="2" r="C1" t="s">
        <v>32</v>
      </c>
      <c s="2" r="D1" t="s">
        <v>466</v>
      </c>
    </row>
    <row spans="1:4" r="2">
      <c s="3" r="A2" t="s">
        <v>38</v>
      </c>
    </row>
    <row spans="1:4" r="3">
      <c s="4" r="A3" t="s">
        <v>467</v>
      </c>
      <c s="7" r="B3" t="n">
        <v>40587</v>
      </c>
      <c s="7" r="C3" t="n">
        <v>37507</v>
      </c>
    </row>
    <row spans="1:4" r="4">
      <c s="4" r="A4" t="s">
        <v>468</v>
      </c>
      <c s="6" r="B4" t="n">
        <v>137645</v>
      </c>
      <c s="6" r="C4" t="n">
        <v>129650</v>
      </c>
    </row>
    <row spans="1:4" r="5">
      <c s="4" r="A5" t="s">
        <v>469</v>
      </c>
      <c s="6" r="B5" t="n">
        <v>99213</v>
      </c>
      <c s="6" r="C5" t="n">
        <v>106222</v>
      </c>
    </row>
    <row spans="1:4" r="6">
      <c s="4" r="A6" t="s">
        <v>470</v>
      </c>
      <c s="6" r="B6" t="n">
        <v>100743</v>
      </c>
      <c s="6" r="C6" t="n">
        <v>111851</v>
      </c>
    </row>
    <row spans="1:4" r="7">
      <c s="4" r="A7" t="s">
        <v>471</v>
      </c>
      <c s="6" r="B7" t="n">
        <v>378188</v>
      </c>
      <c s="6" r="C7" t="n">
        <v>385230</v>
      </c>
    </row>
    <row spans="1:4" r="8">
      <c s="4" r="A8" t="s">
        <v>472</v>
      </c>
      <c s="6" r="B8" t="n">
        <v>325</v>
      </c>
      <c s="6" r="C8" t="n">
        <v>214</v>
      </c>
    </row>
    <row spans="1:4" r="9">
      <c s="4" r="A9" t="s">
        <v>38</v>
      </c>
      <c s="6" r="B9" t="n">
        <v>378513</v>
      </c>
      <c s="6" r="C9" t="n">
        <v>385444</v>
      </c>
    </row>
    <row spans="1:4" r="10">
      <c s="4" r="A10" t="s">
        <v>473</v>
      </c>
      <c s="6" r="B10" t="n">
        <v>-4333</v>
      </c>
      <c s="6" r="C10" t="n">
        <v>-4236</v>
      </c>
      <c s="7" r="D10" t="n">
        <v>-6724</v>
      </c>
    </row>
    <row spans="1:4" r="11">
      <c s="4" r="A11" t="s">
        <v>40</v>
      </c>
      <c s="7" r="B11" t="n">
        <v>374180</v>
      </c>
      <c s="7" r="C11" t="n">
        <v>38120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3"/>
    <col customWidth="1" max="2" min="2" width="21"/>
  </cols>
  <sheetData>
    <row spans="1:2" r="1">
      <c s="1" r="A1" t="s">
        <v>474</v>
      </c>
      <c s="2" r="B1" t="s">
        <v>1</v>
      </c>
    </row>
    <row spans="1:2" r="2">
      <c s="2" r="B2" t="s">
        <v>421</v>
      </c>
    </row>
    <row spans="1:2" r="3">
      <c s="3" r="A3" t="s">
        <v>475</v>
      </c>
    </row>
    <row spans="1:2" r="4">
      <c s="4" r="A4" t="s">
        <v>476</v>
      </c>
      <c s="7" r="B4" t="n">
        <v>8107</v>
      </c>
    </row>
    <row spans="1:2" r="5">
      <c s="4" r="A5" t="s">
        <v>477</v>
      </c>
      <c s="6" r="B5" t="n">
        <v>0</v>
      </c>
    </row>
    <row spans="1:2" r="6">
      <c s="4" r="A6" t="s">
        <v>478</v>
      </c>
      <c s="6" r="B6" t="n">
        <v>-3195</v>
      </c>
    </row>
    <row spans="1:2" r="7">
      <c s="4" r="A7" t="s">
        <v>479</v>
      </c>
      <c s="7" r="B7" t="n">
        <v>491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17</v>
      </c>
      <c s="2" r="B1" t="s">
        <v>1</v>
      </c>
    </row>
    <row spans="1:3" r="2">
      <c s="2" r="B2" t="s">
        <v>2</v>
      </c>
      <c s="2" r="C2" t="s">
        <v>32</v>
      </c>
    </row>
    <row spans="1:3" r="3">
      <c s="4" r="A3" t="s">
        <v>112</v>
      </c>
      <c s="7" r="B3" t="n">
        <v>11744</v>
      </c>
      <c s="7" r="C3" t="n">
        <v>372</v>
      </c>
    </row>
    <row spans="1:3" r="4">
      <c s="3" r="A4" t="s">
        <v>118</v>
      </c>
    </row>
    <row spans="1:3" r="5">
      <c s="4" r="A5" t="s">
        <v>119</v>
      </c>
      <c s="6" r="B5" t="n">
        <v>-218</v>
      </c>
      <c s="6" r="C5" t="n">
        <v>1494</v>
      </c>
    </row>
    <row spans="1:3" r="6">
      <c s="4" r="A6" t="s">
        <v>120</v>
      </c>
      <c s="6" r="B6" t="n">
        <v>0</v>
      </c>
      <c s="6" r="C6" t="n">
        <v>-66</v>
      </c>
    </row>
    <row spans="1:3" r="7">
      <c s="4" r="A7" t="s">
        <v>121</v>
      </c>
      <c s="6" r="B7" t="n">
        <v>-218</v>
      </c>
      <c s="6" r="C7" t="n">
        <v>1428</v>
      </c>
    </row>
    <row spans="1:3" r="8">
      <c s="4" r="A8" t="s">
        <v>122</v>
      </c>
      <c s="7" r="B8" t="n">
        <v>11526</v>
      </c>
      <c s="7" r="C8" t="n">
        <v>18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4"/>
    <col customWidth="1" max="2" min="2" width="14"/>
    <col customWidth="1" max="3" min="3" width="14"/>
  </cols>
  <sheetData>
    <row spans="1:3" r="1">
      <c s="1" r="A1" t="s">
        <v>480</v>
      </c>
      <c s="2" r="B1" t="s">
        <v>2</v>
      </c>
      <c s="2" r="C1" t="s">
        <v>32</v>
      </c>
    </row>
    <row spans="1:3" r="2">
      <c s="3" r="A2" t="s">
        <v>475</v>
      </c>
    </row>
    <row spans="1:3" r="3">
      <c s="4" r="A3" t="s">
        <v>481</v>
      </c>
      <c s="7" r="B3" t="n">
        <v>1800000</v>
      </c>
      <c s="7" r="C3" t="n">
        <v>2100000</v>
      </c>
    </row>
    <row spans="1:3" r="4">
      <c s="4" r="A4" t="s">
        <v>482</v>
      </c>
      <c s="7" r="B4" t="n">
        <v>3000</v>
      </c>
      <c s="7" r="C4" t="n">
        <v>3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50"/>
    <col customWidth="1" max="2" min="2" width="16"/>
    <col customWidth="1" max="3" min="3" width="14"/>
  </cols>
  <sheetData>
    <row spans="1:3" r="1">
      <c s="1" r="A1" t="s">
        <v>483</v>
      </c>
      <c s="2" r="B1" t="s">
        <v>1</v>
      </c>
    </row>
    <row spans="1:3" r="2">
      <c s="2" r="B2" t="s">
        <v>2</v>
      </c>
      <c s="2" r="C2" t="s">
        <v>32</v>
      </c>
    </row>
    <row spans="1:3" r="3">
      <c s="3" r="A3" t="s">
        <v>484</v>
      </c>
    </row>
    <row spans="1:3" r="4">
      <c s="4" r="A4" t="s">
        <v>485</v>
      </c>
      <c s="7" r="B4" t="n">
        <v>4236</v>
      </c>
      <c s="7" r="C4" t="n">
        <v>6724</v>
      </c>
    </row>
    <row spans="1:3" r="5">
      <c s="4" r="A5" t="s">
        <v>486</v>
      </c>
      <c s="6" r="B5" t="n">
        <v>-614</v>
      </c>
      <c s="6" r="C5" t="n">
        <v>-2865</v>
      </c>
    </row>
    <row spans="1:3" r="6">
      <c s="4" r="A6" t="s">
        <v>487</v>
      </c>
      <c s="6" r="B6" t="n">
        <v>711</v>
      </c>
      <c s="6" r="C6" t="n">
        <v>324</v>
      </c>
    </row>
    <row spans="1:3" r="7">
      <c s="4" r="A7" t="s">
        <v>488</v>
      </c>
      <c s="6" r="C7" t="n">
        <v>-97</v>
      </c>
    </row>
    <row spans="1:3" r="8">
      <c s="4" r="A8" t="s">
        <v>489</v>
      </c>
      <c s="6" r="B8" t="n">
        <v>97</v>
      </c>
      <c s="6" r="C8" t="n">
        <v>-2638</v>
      </c>
    </row>
    <row spans="1:3" r="9">
      <c s="4" r="A9" t="s">
        <v>490</v>
      </c>
      <c s="6" r="B9" t="n">
        <v>0</v>
      </c>
      <c s="6" r="C9" t="n">
        <v>150</v>
      </c>
    </row>
    <row spans="1:3" r="10">
      <c s="4" r="A10" t="s">
        <v>491</v>
      </c>
      <c s="6" r="B10" t="n">
        <v>4333</v>
      </c>
      <c s="6" r="C10" t="n">
        <v>4236</v>
      </c>
    </row>
    <row spans="1:3" r="11">
      <c s="4" r="A11" t="s">
        <v>492</v>
      </c>
    </row>
    <row spans="1:3" r="12">
      <c s="3" r="A12" t="s">
        <v>484</v>
      </c>
    </row>
    <row spans="1:3" r="13">
      <c s="4" r="A13" t="s">
        <v>485</v>
      </c>
      <c s="6" r="B13" t="n">
        <v>190</v>
      </c>
      <c s="6" r="C13" t="n">
        <v>301</v>
      </c>
    </row>
    <row spans="1:3" r="14">
      <c s="4" r="A14" t="s">
        <v>486</v>
      </c>
      <c s="6" r="B14" t="n">
        <v>-166</v>
      </c>
      <c s="6" r="C14" t="n">
        <v>-200</v>
      </c>
    </row>
    <row spans="1:3" r="15">
      <c s="4" r="A15" t="s">
        <v>487</v>
      </c>
      <c s="6" r="B15" t="n">
        <v>147</v>
      </c>
      <c s="6" r="C15" t="n">
        <v>113</v>
      </c>
    </row>
    <row spans="1:3" r="16">
      <c s="4" r="A16" t="s">
        <v>488</v>
      </c>
      <c s="6" r="C16" t="n">
        <v>0</v>
      </c>
    </row>
    <row spans="1:3" r="17">
      <c s="4" r="A17" t="s">
        <v>489</v>
      </c>
      <c s="6" r="B17" t="n">
        <v>-19</v>
      </c>
      <c s="6" r="C17" t="n">
        <v>-87</v>
      </c>
    </row>
    <row spans="1:3" r="18">
      <c s="4" r="A18" t="s">
        <v>490</v>
      </c>
      <c s="6" r="B18" t="n">
        <v>-27</v>
      </c>
      <c s="6" r="C18" t="n">
        <v>-24</v>
      </c>
    </row>
    <row spans="1:3" r="19">
      <c s="4" r="A19" t="s">
        <v>491</v>
      </c>
      <c s="6" r="B19" t="n">
        <v>144</v>
      </c>
      <c s="6" r="C19" t="n">
        <v>190</v>
      </c>
    </row>
    <row spans="1:3" r="20">
      <c s="4" r="A20" t="s">
        <v>493</v>
      </c>
    </row>
    <row spans="1:3" r="21">
      <c s="3" r="A21" t="s">
        <v>484</v>
      </c>
    </row>
    <row spans="1:3" r="22">
      <c s="4" r="A22" t="s">
        <v>485</v>
      </c>
      <c s="6" r="B22" t="n">
        <v>1132</v>
      </c>
      <c s="6" r="C22" t="n">
        <v>3231</v>
      </c>
    </row>
    <row spans="1:3" r="23">
      <c s="4" r="A23" t="s">
        <v>486</v>
      </c>
      <c s="6" r="B23" t="n">
        <v>-311</v>
      </c>
      <c s="6" r="C23" t="n">
        <v>-1410</v>
      </c>
    </row>
    <row spans="1:3" r="24">
      <c s="4" r="A24" t="s">
        <v>487</v>
      </c>
      <c s="6" r="B24" t="n">
        <v>352</v>
      </c>
      <c s="6" r="C24" t="n">
        <v>42</v>
      </c>
    </row>
    <row spans="1:3" r="25">
      <c s="4" r="A25" t="s">
        <v>488</v>
      </c>
      <c s="6" r="C25" t="n">
        <v>0</v>
      </c>
    </row>
    <row spans="1:3" r="26">
      <c s="4" r="A26" t="s">
        <v>489</v>
      </c>
      <c s="6" r="B26" t="n">
        <v>41</v>
      </c>
      <c s="6" r="C26" t="n">
        <v>-1368</v>
      </c>
    </row>
    <row spans="1:3" r="27">
      <c s="4" r="A27" t="s">
        <v>490</v>
      </c>
      <c s="6" r="B27" t="n">
        <v>148</v>
      </c>
      <c s="6" r="C27" t="n">
        <v>-731</v>
      </c>
    </row>
    <row spans="1:3" r="28">
      <c s="4" r="A28" t="s">
        <v>491</v>
      </c>
      <c s="6" r="B28" t="n">
        <v>1321</v>
      </c>
      <c s="6" r="C28" t="n">
        <v>1132</v>
      </c>
    </row>
    <row spans="1:3" r="29">
      <c s="4" r="A29" t="s">
        <v>494</v>
      </c>
    </row>
    <row spans="1:3" r="30">
      <c s="3" r="A30" t="s">
        <v>484</v>
      </c>
    </row>
    <row spans="1:3" r="31">
      <c s="4" r="A31" t="s">
        <v>485</v>
      </c>
      <c s="6" r="B31" t="n">
        <v>2376</v>
      </c>
      <c s="6" r="C31" t="n">
        <v>2973</v>
      </c>
    </row>
    <row spans="1:3" r="32">
      <c s="4" r="A32" t="s">
        <v>486</v>
      </c>
      <c s="6" r="B32" t="n">
        <v>-64</v>
      </c>
      <c s="6" r="C32" t="n">
        <v>-1086</v>
      </c>
    </row>
    <row spans="1:3" r="33">
      <c s="4" r="A33" t="s">
        <v>487</v>
      </c>
      <c s="6" r="B33" t="n">
        <v>103</v>
      </c>
      <c s="6" r="C33" t="n">
        <v>131</v>
      </c>
    </row>
    <row spans="1:3" r="34">
      <c s="4" r="A34" t="s">
        <v>488</v>
      </c>
      <c s="6" r="C34" t="n">
        <v>-97</v>
      </c>
    </row>
    <row spans="1:3" r="35">
      <c s="4" r="A35" t="s">
        <v>489</v>
      </c>
      <c s="6" r="B35" t="n">
        <v>39</v>
      </c>
      <c s="6" r="C35" t="n">
        <v>-1052</v>
      </c>
    </row>
    <row spans="1:3" r="36">
      <c s="4" r="A36" t="s">
        <v>490</v>
      </c>
      <c s="6" r="B36" t="n">
        <v>-416</v>
      </c>
      <c s="6" r="C36" t="n">
        <v>455</v>
      </c>
    </row>
    <row spans="1:3" r="37">
      <c s="4" r="A37" t="s">
        <v>491</v>
      </c>
      <c s="6" r="B37" t="n">
        <v>1999</v>
      </c>
      <c s="6" r="C37" t="n">
        <v>2376</v>
      </c>
    </row>
    <row spans="1:3" r="38">
      <c s="4" r="A38" t="s">
        <v>495</v>
      </c>
    </row>
    <row spans="1:3" r="39">
      <c s="3" r="A39" t="s">
        <v>484</v>
      </c>
    </row>
    <row spans="1:3" r="40">
      <c s="4" r="A40" t="s">
        <v>485</v>
      </c>
      <c s="6" r="B40" t="n">
        <v>268</v>
      </c>
      <c s="6" r="C40" t="n">
        <v>219</v>
      </c>
    </row>
    <row spans="1:3" r="41">
      <c s="4" r="A41" t="s">
        <v>486</v>
      </c>
      <c s="6" r="B41" t="n">
        <v>-73</v>
      </c>
      <c s="6" r="C41" t="n">
        <v>-169</v>
      </c>
    </row>
    <row spans="1:3" r="42">
      <c s="4" r="A42" t="s">
        <v>487</v>
      </c>
      <c s="6" r="B42" t="n">
        <v>109</v>
      </c>
      <c s="6" r="C42" t="n">
        <v>38</v>
      </c>
    </row>
    <row spans="1:3" r="43">
      <c s="4" r="A43" t="s">
        <v>488</v>
      </c>
      <c s="6" r="C43" t="n">
        <v>0</v>
      </c>
    </row>
    <row spans="1:3" r="44">
      <c s="4" r="A44" t="s">
        <v>489</v>
      </c>
      <c s="6" r="B44" t="n">
        <v>36</v>
      </c>
      <c s="6" r="C44" t="n">
        <v>-131</v>
      </c>
    </row>
    <row spans="1:3" r="45">
      <c s="4" r="A45" t="s">
        <v>490</v>
      </c>
      <c s="6" r="B45" t="n">
        <v>257</v>
      </c>
      <c s="6" r="C45" t="n">
        <v>180</v>
      </c>
    </row>
    <row spans="1:3" r="46">
      <c s="4" r="A46" t="s">
        <v>491</v>
      </c>
      <c s="6" r="B46" t="n">
        <v>561</v>
      </c>
      <c s="6" r="C46" t="n">
        <v>268</v>
      </c>
    </row>
    <row spans="1:3" r="47">
      <c s="4" r="A47" t="s">
        <v>496</v>
      </c>
    </row>
    <row spans="1:3" r="48">
      <c s="3" r="A48" t="s">
        <v>484</v>
      </c>
    </row>
    <row spans="1:3" r="49">
      <c s="4" r="A49" t="s">
        <v>485</v>
      </c>
      <c s="6" r="B49" t="n">
        <v>270</v>
      </c>
      <c s="6" r="C49" t="n">
        <v>0</v>
      </c>
    </row>
    <row spans="1:3" r="50">
      <c s="4" r="A50" t="s">
        <v>490</v>
      </c>
      <c s="6" r="B50" t="n">
        <v>38</v>
      </c>
      <c s="6" r="C50" t="n">
        <v>270</v>
      </c>
    </row>
    <row spans="1:3" r="51">
      <c s="4" r="A51" t="s">
        <v>491</v>
      </c>
      <c s="7" r="B51" t="n">
        <v>308</v>
      </c>
      <c s="7" r="C51" t="n">
        <v>27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9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97</v>
      </c>
      <c s="2" r="B1" t="s">
        <v>1</v>
      </c>
    </row>
    <row spans="1:3" r="2">
      <c s="2" r="B2" t="s">
        <v>2</v>
      </c>
      <c s="2" r="C2" t="s">
        <v>32</v>
      </c>
    </row>
    <row spans="1:3" r="3">
      <c s="3" r="A3" t="s">
        <v>498</v>
      </c>
    </row>
    <row spans="1:3" r="4">
      <c s="4" r="A4" t="s">
        <v>499</v>
      </c>
      <c s="7" r="B4" t="n">
        <v>7791</v>
      </c>
      <c s="7" r="C4" t="n">
        <v>12173</v>
      </c>
    </row>
    <row spans="1:3" r="5">
      <c s="4" r="A5" t="s">
        <v>500</v>
      </c>
      <c s="6" r="B5" t="n">
        <v>7868</v>
      </c>
      <c s="6" r="C5" t="n">
        <v>12250</v>
      </c>
    </row>
    <row spans="1:3" r="6">
      <c s="4" r="A6" t="s">
        <v>501</v>
      </c>
      <c s="6" r="B6" t="n">
        <v>579</v>
      </c>
      <c s="6" r="C6" t="n">
        <v>1298</v>
      </c>
    </row>
    <row spans="1:3" r="7">
      <c s="4" r="A7" t="s">
        <v>502</v>
      </c>
      <c s="6" r="B7" t="n">
        <v>10492</v>
      </c>
      <c s="6" r="C7" t="n">
        <v>16539</v>
      </c>
    </row>
    <row spans="1:3" r="8">
      <c s="4" r="A8" t="s">
        <v>503</v>
      </c>
      <c s="6" r="B8" t="n">
        <v>336</v>
      </c>
      <c s="6" r="C8" t="n">
        <v>778</v>
      </c>
    </row>
    <row spans="1:3" r="9">
      <c s="4" r="A9" t="s">
        <v>504</v>
      </c>
    </row>
    <row spans="1:3" r="10">
      <c s="3" r="A10" t="s">
        <v>498</v>
      </c>
    </row>
    <row spans="1:3" r="11">
      <c s="4" r="A11" t="s">
        <v>499</v>
      </c>
      <c s="6" r="B11" t="n">
        <v>548</v>
      </c>
    </row>
    <row spans="1:3" r="12">
      <c s="4" r="A12" t="s">
        <v>500</v>
      </c>
      <c s="6" r="B12" t="n">
        <v>548</v>
      </c>
    </row>
    <row spans="1:3" r="13">
      <c s="4" r="A13" t="s">
        <v>501</v>
      </c>
      <c s="6" r="B13" t="n">
        <v>0</v>
      </c>
    </row>
    <row spans="1:3" r="14">
      <c s="4" r="A14" t="s">
        <v>502</v>
      </c>
      <c s="6" r="B14" t="n">
        <v>496</v>
      </c>
    </row>
    <row spans="1:3" r="15">
      <c s="4" r="A15" t="s">
        <v>503</v>
      </c>
      <c s="6" r="B15" t="n">
        <v>27</v>
      </c>
    </row>
    <row spans="1:3" r="16">
      <c s="4" r="A16" t="s">
        <v>505</v>
      </c>
    </row>
    <row spans="1:3" r="17">
      <c s="3" r="A17" t="s">
        <v>498</v>
      </c>
    </row>
    <row spans="1:3" r="18">
      <c s="4" r="A18" t="s">
        <v>499</v>
      </c>
      <c s="6" r="B18" t="n">
        <v>1870</v>
      </c>
      <c s="6" r="C18" t="n">
        <v>2028</v>
      </c>
    </row>
    <row spans="1:3" r="19">
      <c s="4" r="A19" t="s">
        <v>500</v>
      </c>
      <c s="6" r="B19" t="n">
        <v>1947</v>
      </c>
      <c s="6" r="C19" t="n">
        <v>2105</v>
      </c>
    </row>
    <row spans="1:3" r="20">
      <c s="4" r="A20" t="s">
        <v>501</v>
      </c>
      <c s="6" r="B20" t="n">
        <v>144</v>
      </c>
      <c s="6" r="C20" t="n">
        <v>256</v>
      </c>
    </row>
    <row spans="1:3" r="21">
      <c s="4" r="A21" t="s">
        <v>502</v>
      </c>
      <c s="6" r="B21" t="n">
        <v>2087</v>
      </c>
      <c s="6" r="C21" t="n">
        <v>3303</v>
      </c>
    </row>
    <row spans="1:3" r="22">
      <c s="4" r="A22" t="s">
        <v>503</v>
      </c>
      <c s="6" r="B22" t="n">
        <v>90</v>
      </c>
      <c s="6" r="C22" t="n">
        <v>88</v>
      </c>
    </row>
    <row spans="1:3" r="23">
      <c s="4" r="A23" t="s">
        <v>506</v>
      </c>
    </row>
    <row spans="1:3" r="24">
      <c s="3" r="A24" t="s">
        <v>498</v>
      </c>
    </row>
    <row spans="1:3" r="25">
      <c s="4" r="A25" t="s">
        <v>499</v>
      </c>
      <c s="6" r="B25" t="n">
        <v>4705</v>
      </c>
      <c s="6" r="C25" t="n">
        <v>9690</v>
      </c>
    </row>
    <row spans="1:3" r="26">
      <c s="4" r="A26" t="s">
        <v>500</v>
      </c>
      <c s="6" r="B26" t="n">
        <v>4705</v>
      </c>
      <c s="6" r="C26" t="n">
        <v>9690</v>
      </c>
    </row>
    <row spans="1:3" r="27">
      <c s="4" r="A27" t="s">
        <v>501</v>
      </c>
      <c s="6" r="B27" t="n">
        <v>435</v>
      </c>
      <c s="6" r="C27" t="n">
        <v>1042</v>
      </c>
    </row>
    <row spans="1:3" r="28">
      <c s="4" r="A28" t="s">
        <v>502</v>
      </c>
      <c s="6" r="B28" t="n">
        <v>7333</v>
      </c>
      <c s="6" r="C28" t="n">
        <v>12762</v>
      </c>
    </row>
    <row spans="1:3" r="29">
      <c s="4" r="A29" t="s">
        <v>503</v>
      </c>
      <c s="6" r="B29" t="n">
        <v>219</v>
      </c>
      <c s="6" r="C29" t="n">
        <v>665</v>
      </c>
    </row>
    <row spans="1:3" r="30">
      <c s="4" r="A30" t="s">
        <v>495</v>
      </c>
    </row>
    <row spans="1:3" r="31">
      <c s="3" r="A31" t="s">
        <v>498</v>
      </c>
    </row>
    <row spans="1:3" r="32">
      <c s="4" r="A32" t="s">
        <v>499</v>
      </c>
      <c s="6" r="B32" t="n">
        <v>668</v>
      </c>
    </row>
    <row spans="1:3" r="33">
      <c s="4" r="A33" t="s">
        <v>500</v>
      </c>
      <c s="6" r="B33" t="n">
        <v>668</v>
      </c>
    </row>
    <row spans="1:3" r="34">
      <c s="4" r="A34" t="s">
        <v>501</v>
      </c>
      <c s="6" r="B34" t="n">
        <v>0</v>
      </c>
    </row>
    <row spans="1:3" r="35">
      <c s="4" r="A35" t="s">
        <v>502</v>
      </c>
      <c s="6" r="B35" t="n">
        <v>576</v>
      </c>
    </row>
    <row spans="1:3" r="36">
      <c s="4" r="A36" t="s">
        <v>503</v>
      </c>
      <c s="6" r="B36" t="n">
        <v>0</v>
      </c>
    </row>
    <row spans="1:3" r="37">
      <c s="4" r="A37" t="s">
        <v>507</v>
      </c>
    </row>
    <row spans="1:3" r="38">
      <c s="3" r="A38" t="s">
        <v>498</v>
      </c>
    </row>
    <row spans="1:3" r="39">
      <c s="4" r="A39" t="s">
        <v>499</v>
      </c>
      <c s="6" r="B39" t="n">
        <v>2268</v>
      </c>
      <c s="6" r="C39" t="n">
        <v>2831</v>
      </c>
    </row>
    <row spans="1:3" r="40">
      <c s="4" r="A40" t="s">
        <v>500</v>
      </c>
      <c s="6" r="B40" t="n">
        <v>2268</v>
      </c>
      <c s="6" r="C40" t="n">
        <v>2831</v>
      </c>
    </row>
    <row spans="1:3" r="41">
      <c s="4" r="A41" t="s">
        <v>502</v>
      </c>
      <c s="6" r="B41" t="n">
        <v>2526</v>
      </c>
      <c s="6" r="C41" t="n">
        <v>8719</v>
      </c>
    </row>
    <row spans="1:3" r="42">
      <c s="4" r="A42" t="s">
        <v>503</v>
      </c>
      <c s="6" r="B42" t="n">
        <v>70</v>
      </c>
      <c s="6" r="C42" t="n">
        <v>140</v>
      </c>
    </row>
    <row spans="1:3" r="43">
      <c s="4" r="A43" t="s">
        <v>508</v>
      </c>
    </row>
    <row spans="1:3" r="44">
      <c s="3" r="A44" t="s">
        <v>498</v>
      </c>
    </row>
    <row spans="1:3" r="45">
      <c s="4" r="A45" t="s">
        <v>499</v>
      </c>
      <c s="6" r="B45" t="n">
        <v>548</v>
      </c>
      <c s="6" r="C45" t="n">
        <v>455</v>
      </c>
    </row>
    <row spans="1:3" r="46">
      <c s="4" r="A46" t="s">
        <v>500</v>
      </c>
      <c s="6" r="B46" t="n">
        <v>548</v>
      </c>
      <c s="6" r="C46" t="n">
        <v>455</v>
      </c>
    </row>
    <row spans="1:3" r="47">
      <c s="4" r="A47" t="s">
        <v>502</v>
      </c>
      <c s="6" r="B47" t="n">
        <v>496</v>
      </c>
      <c s="6" r="C47" t="n">
        <v>474</v>
      </c>
    </row>
    <row spans="1:3" r="48">
      <c s="4" r="A48" t="s">
        <v>503</v>
      </c>
      <c s="6" r="B48" t="n">
        <v>27</v>
      </c>
      <c s="6" r="C48" t="n">
        <v>25</v>
      </c>
    </row>
    <row spans="1:3" r="49">
      <c s="4" r="A49" t="s">
        <v>509</v>
      </c>
    </row>
    <row spans="1:3" r="50">
      <c s="3" r="A50" t="s">
        <v>498</v>
      </c>
    </row>
    <row spans="1:3" r="51">
      <c s="4" r="A51" t="s">
        <v>499</v>
      </c>
      <c s="6" r="B51" t="n">
        <v>926</v>
      </c>
      <c s="6" r="C51" t="n">
        <v>1288</v>
      </c>
    </row>
    <row spans="1:3" r="52">
      <c s="4" r="A52" t="s">
        <v>500</v>
      </c>
      <c s="6" r="B52" t="n">
        <v>926</v>
      </c>
      <c s="6" r="C52" t="n">
        <v>1288</v>
      </c>
    </row>
    <row spans="1:3" r="53">
      <c s="4" r="A53" t="s">
        <v>502</v>
      </c>
      <c s="6" r="B53" t="n">
        <v>1063</v>
      </c>
      <c s="6" r="C53" t="n">
        <v>1531</v>
      </c>
    </row>
    <row spans="1:3" r="54">
      <c s="4" r="A54" t="s">
        <v>503</v>
      </c>
      <c s="6" r="B54" t="n">
        <v>35</v>
      </c>
      <c s="6" r="C54" t="n">
        <v>45</v>
      </c>
    </row>
    <row spans="1:3" r="55">
      <c s="4" r="A55" t="s">
        <v>510</v>
      </c>
    </row>
    <row spans="1:3" r="56">
      <c s="3" r="A56" t="s">
        <v>498</v>
      </c>
    </row>
    <row spans="1:3" r="57">
      <c s="4" r="A57" t="s">
        <v>499</v>
      </c>
      <c s="6" r="B57" t="n">
        <v>126</v>
      </c>
      <c s="6" r="C57" t="n">
        <v>1088</v>
      </c>
    </row>
    <row spans="1:3" r="58">
      <c s="4" r="A58" t="s">
        <v>500</v>
      </c>
      <c s="6" r="B58" t="n">
        <v>126</v>
      </c>
      <c s="6" r="C58" t="n">
        <v>1088</v>
      </c>
    </row>
    <row spans="1:3" r="59">
      <c s="4" r="A59" t="s">
        <v>502</v>
      </c>
      <c s="6" r="B59" t="n">
        <v>391</v>
      </c>
      <c s="6" r="C59" t="n">
        <v>6714</v>
      </c>
    </row>
    <row spans="1:3" r="60">
      <c s="4" r="A60" t="s">
        <v>503</v>
      </c>
      <c s="6" r="B60" t="n">
        <v>8</v>
      </c>
      <c s="6" r="C60" t="n">
        <v>70</v>
      </c>
    </row>
    <row spans="1:3" r="61">
      <c s="4" r="A61" t="s">
        <v>511</v>
      </c>
    </row>
    <row spans="1:3" r="62">
      <c s="3" r="A62" t="s">
        <v>498</v>
      </c>
    </row>
    <row spans="1:3" r="63">
      <c s="4" r="A63" t="s">
        <v>499</v>
      </c>
      <c s="6" r="B63" t="n">
        <v>668</v>
      </c>
    </row>
    <row spans="1:3" r="64">
      <c s="4" r="A64" t="s">
        <v>500</v>
      </c>
      <c s="6" r="B64" t="n">
        <v>668</v>
      </c>
    </row>
    <row spans="1:3" r="65">
      <c s="4" r="A65" t="s">
        <v>502</v>
      </c>
      <c s="6" r="B65" t="n">
        <v>576</v>
      </c>
    </row>
    <row spans="1:3" r="66">
      <c s="4" r="A66" t="s">
        <v>503</v>
      </c>
      <c s="6" r="B66" t="n">
        <v>0</v>
      </c>
    </row>
    <row spans="1:3" r="67">
      <c s="4" r="A67" t="s">
        <v>512</v>
      </c>
    </row>
    <row spans="1:3" r="68">
      <c s="3" r="A68" t="s">
        <v>498</v>
      </c>
    </row>
    <row spans="1:3" r="69">
      <c s="4" r="A69" t="s">
        <v>499</v>
      </c>
      <c s="6" r="B69" t="n">
        <v>5523</v>
      </c>
      <c s="6" r="C69" t="n">
        <v>9342</v>
      </c>
    </row>
    <row spans="1:3" r="70">
      <c s="4" r="A70" t="s">
        <v>500</v>
      </c>
      <c s="6" r="B70" t="n">
        <v>5600</v>
      </c>
      <c s="6" r="C70" t="n">
        <v>9419</v>
      </c>
    </row>
    <row spans="1:3" r="71">
      <c s="4" r="A71" t="s">
        <v>501</v>
      </c>
      <c s="6" r="B71" t="n">
        <v>579</v>
      </c>
      <c s="6" r="C71" t="n">
        <v>1298</v>
      </c>
    </row>
    <row spans="1:3" r="72">
      <c s="4" r="A72" t="s">
        <v>502</v>
      </c>
      <c s="6" r="B72" t="n">
        <v>7966</v>
      </c>
      <c s="6" r="C72" t="n">
        <v>7820</v>
      </c>
    </row>
    <row spans="1:3" r="73">
      <c s="4" r="A73" t="s">
        <v>503</v>
      </c>
      <c s="6" r="B73" t="n">
        <v>266</v>
      </c>
      <c s="6" r="C73" t="n">
        <v>638</v>
      </c>
    </row>
    <row spans="1:3" r="74">
      <c s="4" r="A74" t="s">
        <v>513</v>
      </c>
    </row>
    <row spans="1:3" r="75">
      <c s="3" r="A75" t="s">
        <v>498</v>
      </c>
    </row>
    <row spans="1:3" r="76">
      <c s="4" r="A76" t="s">
        <v>499</v>
      </c>
      <c s="6" r="C76" t="n">
        <v>455</v>
      </c>
    </row>
    <row spans="1:3" r="77">
      <c s="4" r="A77" t="s">
        <v>500</v>
      </c>
      <c s="6" r="C77" t="n">
        <v>455</v>
      </c>
    </row>
    <row spans="1:3" r="78">
      <c s="4" r="A78" t="s">
        <v>501</v>
      </c>
      <c s="6" r="C78" t="n">
        <v>0</v>
      </c>
    </row>
    <row spans="1:3" r="79">
      <c s="4" r="A79" t="s">
        <v>502</v>
      </c>
      <c s="6" r="C79" t="n">
        <v>474</v>
      </c>
    </row>
    <row spans="1:3" r="80">
      <c s="4" r="A80" t="s">
        <v>503</v>
      </c>
      <c s="6" r="C80" t="n">
        <v>25</v>
      </c>
    </row>
    <row spans="1:3" r="81">
      <c s="4" r="A81" t="s">
        <v>514</v>
      </c>
    </row>
    <row spans="1:3" r="82">
      <c s="3" r="A82" t="s">
        <v>498</v>
      </c>
    </row>
    <row spans="1:3" r="83">
      <c s="4" r="A83" t="s">
        <v>499</v>
      </c>
      <c s="6" r="B83" t="n">
        <v>944</v>
      </c>
      <c s="6" r="C83" t="n">
        <v>740</v>
      </c>
    </row>
    <row spans="1:3" r="84">
      <c s="4" r="A84" t="s">
        <v>500</v>
      </c>
      <c s="6" r="B84" t="n">
        <v>1021</v>
      </c>
      <c s="6" r="C84" t="n">
        <v>817</v>
      </c>
    </row>
    <row spans="1:3" r="85">
      <c s="4" r="A85" t="s">
        <v>501</v>
      </c>
      <c s="6" r="B85" t="n">
        <v>144</v>
      </c>
      <c s="6" r="C85" t="n">
        <v>256</v>
      </c>
    </row>
    <row spans="1:3" r="86">
      <c s="4" r="A86" t="s">
        <v>502</v>
      </c>
      <c s="6" r="B86" t="n">
        <v>1024</v>
      </c>
      <c s="6" r="C86" t="n">
        <v>1772</v>
      </c>
    </row>
    <row spans="1:3" r="87">
      <c s="4" r="A87" t="s">
        <v>503</v>
      </c>
      <c s="6" r="B87" t="n">
        <v>55</v>
      </c>
      <c s="6" r="C87" t="n">
        <v>43</v>
      </c>
    </row>
    <row spans="1:3" r="88">
      <c s="4" r="A88" t="s">
        <v>515</v>
      </c>
    </row>
    <row spans="1:3" r="89">
      <c s="3" r="A89" t="s">
        <v>498</v>
      </c>
    </row>
    <row spans="1:3" r="90">
      <c s="4" r="A90" t="s">
        <v>499</v>
      </c>
      <c s="6" r="B90" t="n">
        <v>4579</v>
      </c>
      <c s="6" r="C90" t="n">
        <v>8602</v>
      </c>
    </row>
    <row spans="1:3" r="91">
      <c s="4" r="A91" t="s">
        <v>500</v>
      </c>
      <c s="6" r="B91" t="n">
        <v>4579</v>
      </c>
      <c s="6" r="C91" t="n">
        <v>8602</v>
      </c>
    </row>
    <row spans="1:3" r="92">
      <c s="4" r="A92" t="s">
        <v>501</v>
      </c>
      <c s="6" r="B92" t="n">
        <v>435</v>
      </c>
      <c s="6" r="C92" t="n">
        <v>1042</v>
      </c>
    </row>
    <row spans="1:3" r="93">
      <c s="4" r="A93" t="s">
        <v>502</v>
      </c>
      <c s="6" r="B93" t="n">
        <v>6942</v>
      </c>
      <c s="6" r="C93" t="n">
        <v>6048</v>
      </c>
    </row>
    <row spans="1:3" r="94">
      <c s="4" r="A94" t="s">
        <v>503</v>
      </c>
      <c s="7" r="B94" t="n">
        <v>211</v>
      </c>
      <c s="7" r="C94" t="n">
        <v>59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16</v>
      </c>
      <c s="2" r="B1" t="s">
        <v>2</v>
      </c>
      <c s="2" r="C1" t="s">
        <v>32</v>
      </c>
    </row>
    <row spans="1:3" r="2">
      <c s="3" r="A2" t="s">
        <v>517</v>
      </c>
    </row>
    <row spans="1:3" r="3">
      <c s="4" r="A3" t="s">
        <v>518</v>
      </c>
      <c s="7" r="B3" t="n">
        <v>4333</v>
      </c>
      <c s="7" r="C3" t="n">
        <v>4236</v>
      </c>
    </row>
    <row spans="1:3" r="4">
      <c s="4" r="A4" t="s">
        <v>519</v>
      </c>
    </row>
    <row spans="1:3" r="5">
      <c s="3" r="A5" t="s">
        <v>517</v>
      </c>
    </row>
    <row spans="1:3" r="6">
      <c s="4" r="A6" t="s">
        <v>520</v>
      </c>
      <c s="6" r="B6" t="n">
        <v>579</v>
      </c>
      <c s="6" r="C6" t="n">
        <v>1298</v>
      </c>
    </row>
    <row spans="1:3" r="7">
      <c s="4" r="A7" t="s">
        <v>521</v>
      </c>
      <c s="6" r="B7" t="n">
        <v>3446</v>
      </c>
      <c s="6" r="C7" t="n">
        <v>2668</v>
      </c>
    </row>
    <row spans="1:3" r="8">
      <c s="4" r="A8" t="s">
        <v>518</v>
      </c>
      <c s="6" r="B8" t="n">
        <v>4025</v>
      </c>
      <c s="6" r="C8" t="n">
        <v>3966</v>
      </c>
    </row>
    <row spans="1:3" r="9">
      <c s="4" r="A9" t="s">
        <v>522</v>
      </c>
    </row>
    <row spans="1:3" r="10">
      <c s="3" r="A10" t="s">
        <v>517</v>
      </c>
    </row>
    <row spans="1:3" r="11">
      <c s="4" r="A11" t="s">
        <v>520</v>
      </c>
      <c s="6" r="B11" t="n">
        <v>435</v>
      </c>
      <c s="6" r="C11" t="n">
        <v>1042</v>
      </c>
    </row>
    <row spans="1:3" r="12">
      <c s="4" r="A12" t="s">
        <v>521</v>
      </c>
      <c s="6" r="B12" t="n">
        <v>1564</v>
      </c>
      <c s="6" r="C12" t="n">
        <v>1334</v>
      </c>
    </row>
    <row spans="1:3" r="13">
      <c s="4" r="A13" t="s">
        <v>518</v>
      </c>
      <c s="6" r="B13" t="n">
        <v>1999</v>
      </c>
      <c s="6" r="C13" t="n">
        <v>2376</v>
      </c>
    </row>
    <row spans="1:3" r="14">
      <c s="4" r="A14" t="s">
        <v>523</v>
      </c>
    </row>
    <row spans="1:3" r="15">
      <c s="3" r="A15" t="s">
        <v>517</v>
      </c>
    </row>
    <row spans="1:3" r="16">
      <c s="4" r="A16" t="s">
        <v>520</v>
      </c>
      <c s="6" r="B16" t="n">
        <v>0</v>
      </c>
      <c s="6" r="C16" t="n">
        <v>0</v>
      </c>
    </row>
    <row spans="1:3" r="17">
      <c s="4" r="A17" t="s">
        <v>521</v>
      </c>
      <c s="6" r="B17" t="n">
        <v>561</v>
      </c>
      <c s="6" r="C17" t="n">
        <v>268</v>
      </c>
    </row>
    <row spans="1:3" r="18">
      <c s="4" r="A18" t="s">
        <v>518</v>
      </c>
      <c s="6" r="B18" t="n">
        <v>561</v>
      </c>
      <c s="6" r="C18" t="n">
        <v>268</v>
      </c>
    </row>
    <row spans="1:3" r="19">
      <c s="4" r="A19" t="s">
        <v>524</v>
      </c>
    </row>
    <row spans="1:3" r="20">
      <c s="3" r="A20" t="s">
        <v>517</v>
      </c>
    </row>
    <row spans="1:3" r="21">
      <c s="4" r="A21" t="s">
        <v>520</v>
      </c>
      <c s="6" r="B21" t="n">
        <v>144</v>
      </c>
      <c s="6" r="C21" t="n">
        <v>256</v>
      </c>
    </row>
    <row spans="1:3" r="22">
      <c s="4" r="A22" t="s">
        <v>521</v>
      </c>
      <c s="6" r="B22" t="n">
        <v>1177</v>
      </c>
      <c s="6" r="C22" t="n">
        <v>876</v>
      </c>
    </row>
    <row spans="1:3" r="23">
      <c s="4" r="A23" t="s">
        <v>518</v>
      </c>
      <c s="6" r="B23" t="n">
        <v>1321</v>
      </c>
      <c s="6" r="C23" t="n">
        <v>1132</v>
      </c>
    </row>
    <row spans="1:3" r="24">
      <c s="4" r="A24" t="s">
        <v>525</v>
      </c>
    </row>
    <row spans="1:3" r="25">
      <c s="3" r="A25" t="s">
        <v>517</v>
      </c>
    </row>
    <row spans="1:3" r="26">
      <c s="4" r="A26" t="s">
        <v>520</v>
      </c>
      <c s="6" r="B26" t="n">
        <v>0</v>
      </c>
      <c s="6" r="C26" t="n">
        <v>0</v>
      </c>
    </row>
    <row spans="1:3" r="27">
      <c s="4" r="A27" t="s">
        <v>521</v>
      </c>
      <c s="6" r="B27" t="n">
        <v>144</v>
      </c>
      <c s="6" r="C27" t="n">
        <v>190</v>
      </c>
    </row>
    <row spans="1:3" r="28">
      <c s="4" r="A28" t="s">
        <v>518</v>
      </c>
      <c s="6" r="B28" t="n">
        <v>144</v>
      </c>
      <c s="6" r="C28" t="n">
        <v>190</v>
      </c>
    </row>
    <row spans="1:3" r="29">
      <c s="4" r="A29" t="s">
        <v>496</v>
      </c>
    </row>
    <row spans="1:3" r="30">
      <c s="3" r="A30" t="s">
        <v>517</v>
      </c>
    </row>
    <row spans="1:3" r="31">
      <c s="4" r="A31" t="s">
        <v>518</v>
      </c>
      <c s="7" r="B31" t="n">
        <v>308</v>
      </c>
      <c s="7" r="C31" t="n">
        <v>27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s="1" r="A1" t="s">
        <v>526</v>
      </c>
      <c s="2" r="B1" t="s">
        <v>2</v>
      </c>
      <c s="2" r="C1" t="s">
        <v>32</v>
      </c>
    </row>
    <row spans="1:3" r="2">
      <c s="3" r="A2" t="s">
        <v>517</v>
      </c>
    </row>
    <row spans="1:3" r="3">
      <c s="4" r="A3" t="s">
        <v>527</v>
      </c>
      <c s="7" r="B3" t="n">
        <v>7791</v>
      </c>
      <c s="7" r="C3" t="n">
        <v>12173</v>
      </c>
    </row>
    <row spans="1:3" r="4">
      <c s="4" r="A4" t="s">
        <v>528</v>
      </c>
      <c s="6" r="B4" t="n">
        <v>370397</v>
      </c>
      <c s="6" r="C4" t="n">
        <v>373057</v>
      </c>
    </row>
    <row spans="1:3" r="5">
      <c s="4" r="A5" t="s">
        <v>529</v>
      </c>
      <c s="6" r="B5" t="n">
        <v>378188</v>
      </c>
      <c s="6" r="C5" t="n">
        <v>385230</v>
      </c>
    </row>
    <row spans="1:3" r="6">
      <c s="4" r="A6" t="s">
        <v>530</v>
      </c>
    </row>
    <row spans="1:3" r="7">
      <c s="3" r="A7" t="s">
        <v>517</v>
      </c>
    </row>
    <row spans="1:3" r="8">
      <c s="4" r="A8" t="s">
        <v>527</v>
      </c>
      <c s="6" r="B8" t="n">
        <v>4705</v>
      </c>
      <c s="6" r="C8" t="n">
        <v>9690</v>
      </c>
    </row>
    <row spans="1:3" r="9">
      <c s="4" r="A9" t="s">
        <v>528</v>
      </c>
      <c s="6" r="B9" t="n">
        <v>96038</v>
      </c>
      <c s="6" r="C9" t="n">
        <v>102161</v>
      </c>
    </row>
    <row spans="1:3" r="10">
      <c s="4" r="A10" t="s">
        <v>529</v>
      </c>
      <c s="6" r="B10" t="n">
        <v>100743</v>
      </c>
      <c s="6" r="C10" t="n">
        <v>111851</v>
      </c>
    </row>
    <row spans="1:3" r="11">
      <c s="4" r="A11" t="s">
        <v>495</v>
      </c>
    </row>
    <row spans="1:3" r="12">
      <c s="3" r="A12" t="s">
        <v>517</v>
      </c>
    </row>
    <row spans="1:3" r="13">
      <c s="4" r="A13" t="s">
        <v>527</v>
      </c>
      <c s="6" r="B13" t="n">
        <v>668</v>
      </c>
      <c s="6" r="C13" t="n">
        <v>0</v>
      </c>
    </row>
    <row spans="1:3" r="14">
      <c s="4" r="A14" t="s">
        <v>528</v>
      </c>
      <c s="6" r="B14" t="n">
        <v>136977</v>
      </c>
      <c s="6" r="C14" t="n">
        <v>129650</v>
      </c>
    </row>
    <row spans="1:3" r="15">
      <c s="4" r="A15" t="s">
        <v>529</v>
      </c>
      <c s="6" r="B15" t="n">
        <v>137645</v>
      </c>
      <c s="6" r="C15" t="n">
        <v>129650</v>
      </c>
    </row>
    <row spans="1:3" r="16">
      <c s="4" r="A16" t="s">
        <v>493</v>
      </c>
    </row>
    <row spans="1:3" r="17">
      <c s="3" r="A17" t="s">
        <v>517</v>
      </c>
    </row>
    <row spans="1:3" r="18">
      <c s="4" r="A18" t="s">
        <v>527</v>
      </c>
      <c s="6" r="B18" t="n">
        <v>1870</v>
      </c>
      <c s="6" r="C18" t="n">
        <v>2028</v>
      </c>
    </row>
    <row spans="1:3" r="19">
      <c s="4" r="A19" t="s">
        <v>528</v>
      </c>
      <c s="6" r="B19" t="n">
        <v>97343</v>
      </c>
      <c s="6" r="C19" t="n">
        <v>104194</v>
      </c>
    </row>
    <row spans="1:3" r="20">
      <c s="4" r="A20" t="s">
        <v>529</v>
      </c>
      <c s="6" r="B20" t="n">
        <v>99213</v>
      </c>
      <c s="6" r="C20" t="n">
        <v>106222</v>
      </c>
    </row>
    <row spans="1:3" r="21">
      <c s="4" r="A21" t="s">
        <v>492</v>
      </c>
    </row>
    <row spans="1:3" r="22">
      <c s="3" r="A22" t="s">
        <v>517</v>
      </c>
    </row>
    <row spans="1:3" r="23">
      <c s="4" r="A23" t="s">
        <v>527</v>
      </c>
      <c s="6" r="B23" t="n">
        <v>548</v>
      </c>
      <c s="6" r="C23" t="n">
        <v>455</v>
      </c>
    </row>
    <row spans="1:3" r="24">
      <c s="4" r="A24" t="s">
        <v>528</v>
      </c>
      <c s="6" r="B24" t="n">
        <v>40039</v>
      </c>
      <c s="6" r="C24" t="n">
        <v>37052</v>
      </c>
    </row>
    <row spans="1:3" r="25">
      <c s="4" r="A25" t="s">
        <v>529</v>
      </c>
      <c s="7" r="B25" t="n">
        <v>40587</v>
      </c>
      <c s="7" r="C25" t="n">
        <v>3750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s="1" r="A1" t="s">
        <v>531</v>
      </c>
      <c s="2" r="B1" t="s">
        <v>2</v>
      </c>
      <c s="2" r="C1" t="s">
        <v>32</v>
      </c>
    </row>
    <row spans="1:3" r="2">
      <c s="3" r="A2" t="s">
        <v>532</v>
      </c>
    </row>
    <row spans="1:3" r="3">
      <c s="4" r="A3" t="s">
        <v>533</v>
      </c>
      <c s="7" r="B3" t="n">
        <v>1222</v>
      </c>
      <c s="7" r="C3" t="n">
        <v>1384</v>
      </c>
    </row>
    <row spans="1:3" r="4">
      <c s="4" r="A4" t="s">
        <v>504</v>
      </c>
    </row>
    <row spans="1:3" r="5">
      <c s="3" r="A5" t="s">
        <v>532</v>
      </c>
    </row>
    <row spans="1:3" r="6">
      <c s="4" r="A6" t="s">
        <v>533</v>
      </c>
      <c s="6" r="B6" t="n">
        <v>0</v>
      </c>
      <c s="6" r="C6" t="n">
        <v>120</v>
      </c>
    </row>
    <row spans="1:3" r="7">
      <c s="4" r="A7" t="s">
        <v>506</v>
      </c>
    </row>
    <row spans="1:3" r="8">
      <c s="3" r="A8" t="s">
        <v>532</v>
      </c>
    </row>
    <row spans="1:3" r="9">
      <c s="4" r="A9" t="s">
        <v>533</v>
      </c>
      <c s="6" r="B9" t="n">
        <v>0</v>
      </c>
      <c s="6" r="C9" t="n">
        <v>298</v>
      </c>
    </row>
    <row spans="1:3" r="10">
      <c s="4" r="A10" t="s">
        <v>534</v>
      </c>
    </row>
    <row spans="1:3" r="11">
      <c s="3" r="A11" t="s">
        <v>532</v>
      </c>
    </row>
    <row spans="1:3" r="12">
      <c s="4" r="A12" t="s">
        <v>533</v>
      </c>
      <c s="6" r="B12" t="n">
        <v>668</v>
      </c>
      <c s="6" r="C12" t="n">
        <v>334</v>
      </c>
    </row>
    <row spans="1:3" r="13">
      <c s="4" r="A13" t="s">
        <v>505</v>
      </c>
    </row>
    <row spans="1:3" r="14">
      <c s="3" r="A14" t="s">
        <v>532</v>
      </c>
    </row>
    <row spans="1:3" r="15">
      <c s="4" r="A15" t="s">
        <v>533</v>
      </c>
      <c s="7" r="B15" t="n">
        <v>554</v>
      </c>
      <c s="7" r="C15" t="n">
        <v>63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s="1" r="A1" t="s">
        <v>535</v>
      </c>
      <c s="2" r="B1" t="s">
        <v>2</v>
      </c>
      <c s="2" r="C1" t="s">
        <v>32</v>
      </c>
    </row>
    <row spans="1:3" r="2">
      <c s="3" r="A2" t="s">
        <v>536</v>
      </c>
    </row>
    <row spans="1:3" r="3">
      <c s="4" r="A3" t="s">
        <v>38</v>
      </c>
      <c s="7" r="B3" t="n">
        <v>378513</v>
      </c>
      <c s="7" r="C3" t="n">
        <v>385444</v>
      </c>
    </row>
    <row spans="1:3" r="4">
      <c s="4" r="A4" t="s">
        <v>493</v>
      </c>
    </row>
    <row spans="1:3" r="5">
      <c s="3" r="A5" t="s">
        <v>536</v>
      </c>
    </row>
    <row spans="1:3" r="6">
      <c s="4" r="A6" t="s">
        <v>38</v>
      </c>
      <c s="6" r="B6" t="n">
        <v>99213</v>
      </c>
      <c s="6" r="C6" t="n">
        <v>106222</v>
      </c>
    </row>
    <row spans="1:3" r="7">
      <c s="4" r="A7" t="s">
        <v>537</v>
      </c>
    </row>
    <row spans="1:3" r="8">
      <c s="3" r="A8" t="s">
        <v>536</v>
      </c>
    </row>
    <row spans="1:3" r="9">
      <c s="4" r="A9" t="s">
        <v>38</v>
      </c>
      <c s="6" r="B9" t="n">
        <v>96225</v>
      </c>
      <c s="6" r="C9" t="n">
        <v>100961</v>
      </c>
    </row>
    <row spans="1:3" r="10">
      <c s="4" r="A10" t="s">
        <v>538</v>
      </c>
    </row>
    <row spans="1:3" r="11">
      <c s="3" r="A11" t="s">
        <v>536</v>
      </c>
    </row>
    <row spans="1:3" r="12">
      <c s="4" r="A12" t="s">
        <v>38</v>
      </c>
      <c s="6" r="B12" t="n">
        <v>925</v>
      </c>
      <c s="6" r="C12" t="n">
        <v>823</v>
      </c>
    </row>
    <row spans="1:3" r="13">
      <c s="4" r="A13" t="s">
        <v>539</v>
      </c>
    </row>
    <row spans="1:3" r="14">
      <c s="3" r="A14" t="s">
        <v>536</v>
      </c>
    </row>
    <row spans="1:3" r="15">
      <c s="4" r="A15" t="s">
        <v>38</v>
      </c>
      <c s="6" r="B15" t="n">
        <v>2063</v>
      </c>
      <c s="6" r="C15" t="n">
        <v>4438</v>
      </c>
    </row>
    <row spans="1:3" r="16">
      <c s="4" r="A16" t="s">
        <v>494</v>
      </c>
    </row>
    <row spans="1:3" r="17">
      <c s="3" r="A17" t="s">
        <v>536</v>
      </c>
    </row>
    <row spans="1:3" r="18">
      <c s="4" r="A18" t="s">
        <v>38</v>
      </c>
      <c s="6" r="B18" t="n">
        <v>100743</v>
      </c>
      <c s="6" r="C18" t="n">
        <v>111851</v>
      </c>
    </row>
    <row spans="1:3" r="19">
      <c s="4" r="A19" t="s">
        <v>540</v>
      </c>
    </row>
    <row spans="1:3" r="20">
      <c s="3" r="A20" t="s">
        <v>536</v>
      </c>
    </row>
    <row spans="1:3" r="21">
      <c s="4" r="A21" t="s">
        <v>38</v>
      </c>
      <c s="6" r="B21" t="n">
        <v>91132</v>
      </c>
      <c s="6" r="C21" t="n">
        <v>96217</v>
      </c>
    </row>
    <row spans="1:3" r="22">
      <c s="4" r="A22" t="s">
        <v>541</v>
      </c>
    </row>
    <row spans="1:3" r="23">
      <c s="3" r="A23" t="s">
        <v>536</v>
      </c>
    </row>
    <row spans="1:3" r="24">
      <c s="4" r="A24" t="s">
        <v>38</v>
      </c>
      <c s="6" r="B24" t="n">
        <v>4592</v>
      </c>
      <c s="6" r="C24" t="n">
        <v>6146</v>
      </c>
    </row>
    <row spans="1:3" r="25">
      <c s="4" r="A25" t="s">
        <v>542</v>
      </c>
    </row>
    <row spans="1:3" r="26">
      <c s="3" r="A26" t="s">
        <v>536</v>
      </c>
    </row>
    <row spans="1:3" r="27">
      <c s="4" r="A27" t="s">
        <v>38</v>
      </c>
      <c s="7" r="B27" t="n">
        <v>5019</v>
      </c>
      <c s="7" r="C27" t="n">
        <v>948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s="1" r="A1" t="s">
        <v>543</v>
      </c>
      <c s="2" r="B1" t="s">
        <v>2</v>
      </c>
      <c s="2" r="C1" t="s">
        <v>32</v>
      </c>
    </row>
    <row spans="1:3" r="2">
      <c s="3" r="A2" t="s">
        <v>536</v>
      </c>
    </row>
    <row spans="1:3" r="3">
      <c s="4" r="A3" t="s">
        <v>544</v>
      </c>
      <c s="7" r="B3" t="n">
        <v>378513</v>
      </c>
      <c s="7" r="C3" t="n">
        <v>385444</v>
      </c>
    </row>
    <row spans="1:3" r="4">
      <c s="4" r="A4" t="s">
        <v>492</v>
      </c>
    </row>
    <row spans="1:3" r="5">
      <c s="3" r="A5" t="s">
        <v>536</v>
      </c>
    </row>
    <row spans="1:3" r="6">
      <c s="4" r="A6" t="s">
        <v>544</v>
      </c>
      <c s="6" r="B6" t="n">
        <v>40587</v>
      </c>
      <c s="6" r="C6" t="n">
        <v>37507</v>
      </c>
    </row>
    <row spans="1:3" r="7">
      <c s="4" r="A7" t="s">
        <v>545</v>
      </c>
    </row>
    <row spans="1:3" r="8">
      <c s="3" r="A8" t="s">
        <v>536</v>
      </c>
    </row>
    <row spans="1:3" r="9">
      <c s="4" r="A9" t="s">
        <v>544</v>
      </c>
      <c s="6" r="B9" t="n">
        <v>40587</v>
      </c>
      <c s="6" r="C9" t="n">
        <v>37387</v>
      </c>
    </row>
    <row spans="1:3" r="10">
      <c s="4" r="A10" t="s">
        <v>546</v>
      </c>
    </row>
    <row spans="1:3" r="11">
      <c s="3" r="A11" t="s">
        <v>536</v>
      </c>
    </row>
    <row spans="1:3" r="12">
      <c s="4" r="A12" t="s">
        <v>544</v>
      </c>
      <c s="6" r="B12" t="n">
        <v>0</v>
      </c>
      <c s="6" r="C12" t="n">
        <v>120</v>
      </c>
    </row>
    <row spans="1:3" r="13">
      <c s="4" r="A13" t="s">
        <v>495</v>
      </c>
    </row>
    <row spans="1:3" r="14">
      <c s="3" r="A14" t="s">
        <v>536</v>
      </c>
    </row>
    <row spans="1:3" r="15">
      <c s="4" r="A15" t="s">
        <v>544</v>
      </c>
      <c s="6" r="B15" t="n">
        <v>137645</v>
      </c>
      <c s="6" r="C15" t="n">
        <v>129650</v>
      </c>
    </row>
    <row spans="1:3" r="16">
      <c s="4" r="A16" t="s">
        <v>547</v>
      </c>
    </row>
    <row spans="1:3" r="17">
      <c s="3" r="A17" t="s">
        <v>536</v>
      </c>
    </row>
    <row spans="1:3" r="18">
      <c s="4" r="A18" t="s">
        <v>544</v>
      </c>
      <c s="6" r="B18" t="n">
        <v>136975</v>
      </c>
      <c s="6" r="C18" t="n">
        <v>128836</v>
      </c>
    </row>
    <row spans="1:3" r="19">
      <c s="4" r="A19" t="s">
        <v>548</v>
      </c>
    </row>
    <row spans="1:3" r="20">
      <c s="3" r="A20" t="s">
        <v>536</v>
      </c>
    </row>
    <row spans="1:3" r="21">
      <c s="4" r="A21" t="s">
        <v>544</v>
      </c>
      <c s="7" r="B21" t="n">
        <v>670</v>
      </c>
      <c s="7" r="C21" t="n">
        <v>814</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49</v>
      </c>
      <c s="2" r="B1" t="s">
        <v>2</v>
      </c>
      <c s="2" r="C1" t="s">
        <v>32</v>
      </c>
    </row>
    <row spans="1:3" r="2">
      <c s="3" r="A2" t="s">
        <v>532</v>
      </c>
    </row>
    <row spans="1:3" r="3">
      <c s="4" r="A3" t="s">
        <v>550</v>
      </c>
      <c s="7" r="B3" t="n">
        <v>956</v>
      </c>
      <c s="7" r="C3" t="n">
        <v>1508</v>
      </c>
    </row>
    <row spans="1:3" r="4">
      <c s="4" r="A4" t="s">
        <v>551</v>
      </c>
      <c s="6" r="B4" t="n">
        <v>377232</v>
      </c>
      <c s="6" r="C4" t="n">
        <v>383722</v>
      </c>
    </row>
    <row spans="1:3" r="5">
      <c s="4" r="A5" t="s">
        <v>552</v>
      </c>
      <c s="6" r="B5" t="n">
        <v>378188</v>
      </c>
      <c s="6" r="C5" t="n">
        <v>385230</v>
      </c>
    </row>
    <row spans="1:3" r="6">
      <c s="4" r="A6" t="s">
        <v>553</v>
      </c>
    </row>
    <row spans="1:3" r="7">
      <c s="3" r="A7" t="s">
        <v>532</v>
      </c>
    </row>
    <row spans="1:3" r="8">
      <c s="4" r="A8" t="s">
        <v>550</v>
      </c>
      <c s="6" r="B8" t="n">
        <v>444</v>
      </c>
      <c s="6" r="C8" t="n">
        <v>403</v>
      </c>
    </row>
    <row spans="1:3" r="9">
      <c s="4" r="A9" t="s">
        <v>554</v>
      </c>
    </row>
    <row spans="1:3" r="10">
      <c s="3" r="A10" t="s">
        <v>532</v>
      </c>
    </row>
    <row spans="1:3" r="11">
      <c s="4" r="A11" t="s">
        <v>550</v>
      </c>
      <c s="6" r="B11" t="n">
        <v>111</v>
      </c>
      <c s="6" r="C11" t="n">
        <v>37</v>
      </c>
    </row>
    <row spans="1:3" r="12">
      <c s="4" r="A12" t="s">
        <v>555</v>
      </c>
    </row>
    <row spans="1:3" r="13">
      <c s="3" r="A13" t="s">
        <v>532</v>
      </c>
    </row>
    <row spans="1:3" r="14">
      <c s="4" r="A14" t="s">
        <v>550</v>
      </c>
      <c s="6" r="B14" t="n">
        <v>401</v>
      </c>
      <c s="6" r="C14" t="n">
        <v>1068</v>
      </c>
    </row>
    <row spans="1:3" r="15">
      <c s="4" r="A15" t="s">
        <v>504</v>
      </c>
    </row>
    <row spans="1:3" r="16">
      <c s="3" r="A16" t="s">
        <v>532</v>
      </c>
    </row>
    <row spans="1:3" r="17">
      <c s="4" r="A17" t="s">
        <v>550</v>
      </c>
      <c s="6" r="B17" t="n">
        <v>61</v>
      </c>
      <c s="6" r="C17" t="n">
        <v>193</v>
      </c>
    </row>
    <row spans="1:3" r="18">
      <c s="4" r="A18" t="s">
        <v>551</v>
      </c>
      <c s="6" r="B18" t="n">
        <v>40526</v>
      </c>
      <c s="6" r="C18" t="n">
        <v>37314</v>
      </c>
    </row>
    <row spans="1:3" r="19">
      <c s="4" r="A19" t="s">
        <v>552</v>
      </c>
      <c s="6" r="B19" t="n">
        <v>40587</v>
      </c>
      <c s="6" r="C19" t="n">
        <v>37507</v>
      </c>
    </row>
    <row spans="1:3" r="20">
      <c s="4" r="A20" t="s">
        <v>556</v>
      </c>
    </row>
    <row spans="1:3" r="21">
      <c s="3" r="A21" t="s">
        <v>532</v>
      </c>
    </row>
    <row spans="1:3" r="22">
      <c s="4" r="A22" t="s">
        <v>550</v>
      </c>
      <c s="6" r="B22" t="n">
        <v>48</v>
      </c>
      <c s="6" r="C22" t="n">
        <v>66</v>
      </c>
    </row>
    <row spans="1:3" r="23">
      <c s="4" r="A23" t="s">
        <v>557</v>
      </c>
    </row>
    <row spans="1:3" r="24">
      <c s="3" r="A24" t="s">
        <v>532</v>
      </c>
    </row>
    <row spans="1:3" r="25">
      <c s="4" r="A25" t="s">
        <v>550</v>
      </c>
      <c s="6" r="B25" t="n">
        <v>13</v>
      </c>
      <c s="6" r="C25" t="n">
        <v>7</v>
      </c>
    </row>
    <row spans="1:3" r="26">
      <c s="4" r="A26" t="s">
        <v>558</v>
      </c>
    </row>
    <row spans="1:3" r="27">
      <c s="3" r="A27" t="s">
        <v>532</v>
      </c>
    </row>
    <row spans="1:3" r="28">
      <c s="4" r="A28" t="s">
        <v>550</v>
      </c>
      <c s="6" r="B28" t="n">
        <v>0</v>
      </c>
      <c s="6" r="C28" t="n">
        <v>120</v>
      </c>
    </row>
    <row spans="1:3" r="29">
      <c s="4" r="A29" t="s">
        <v>505</v>
      </c>
    </row>
    <row spans="1:3" r="30">
      <c s="3" r="A30" t="s">
        <v>532</v>
      </c>
    </row>
    <row spans="1:3" r="31">
      <c s="4" r="A31" t="s">
        <v>550</v>
      </c>
      <c s="6" r="B31" t="n">
        <v>236</v>
      </c>
      <c s="6" r="C31" t="n">
        <v>68</v>
      </c>
    </row>
    <row spans="1:3" r="32">
      <c s="4" r="A32" t="s">
        <v>551</v>
      </c>
      <c s="6" r="B32" t="n">
        <v>98977</v>
      </c>
      <c s="6" r="C32" t="n">
        <v>106154</v>
      </c>
    </row>
    <row spans="1:3" r="33">
      <c s="4" r="A33" t="s">
        <v>552</v>
      </c>
      <c s="6" r="B33" t="n">
        <v>99213</v>
      </c>
      <c s="6" r="C33" t="n">
        <v>106222</v>
      </c>
    </row>
    <row spans="1:3" r="34">
      <c s="4" r="A34" t="s">
        <v>559</v>
      </c>
    </row>
    <row spans="1:3" r="35">
      <c s="3" r="A35" t="s">
        <v>532</v>
      </c>
    </row>
    <row spans="1:3" r="36">
      <c s="4" r="A36" t="s">
        <v>550</v>
      </c>
      <c s="6" r="B36" t="n">
        <v>236</v>
      </c>
      <c s="6" r="C36" t="n">
        <v>68</v>
      </c>
    </row>
    <row spans="1:3" r="37">
      <c s="4" r="A37" t="s">
        <v>560</v>
      </c>
    </row>
    <row spans="1:3" r="38">
      <c s="3" r="A38" t="s">
        <v>532</v>
      </c>
    </row>
    <row spans="1:3" r="39">
      <c s="4" r="A39" t="s">
        <v>550</v>
      </c>
      <c s="6" r="B39" t="n">
        <v>0</v>
      </c>
      <c s="6" r="C39" t="n">
        <v>0</v>
      </c>
    </row>
    <row spans="1:3" r="40">
      <c s="4" r="A40" t="s">
        <v>561</v>
      </c>
    </row>
    <row spans="1:3" r="41">
      <c s="3" r="A41" t="s">
        <v>532</v>
      </c>
    </row>
    <row spans="1:3" r="42">
      <c s="4" r="A42" t="s">
        <v>550</v>
      </c>
      <c s="6" r="B42" t="n">
        <v>0</v>
      </c>
      <c s="6" r="C42" t="n">
        <v>0</v>
      </c>
    </row>
    <row spans="1:3" r="43">
      <c s="4" r="A43" t="s">
        <v>506</v>
      </c>
    </row>
    <row spans="1:3" r="44">
      <c s="3" r="A44" t="s">
        <v>532</v>
      </c>
    </row>
    <row spans="1:3" r="45">
      <c s="4" r="A45" t="s">
        <v>550</v>
      </c>
      <c s="6" r="B45" t="n">
        <v>0</v>
      </c>
      <c s="6" r="C45" t="n">
        <v>355</v>
      </c>
    </row>
    <row spans="1:3" r="46">
      <c s="4" r="A46" t="s">
        <v>551</v>
      </c>
      <c s="6" r="B46" t="n">
        <v>100743</v>
      </c>
      <c s="6" r="C46" t="n">
        <v>111496</v>
      </c>
    </row>
    <row spans="1:3" r="47">
      <c s="4" r="A47" t="s">
        <v>552</v>
      </c>
      <c s="6" r="B47" t="n">
        <v>100743</v>
      </c>
      <c s="6" r="C47" t="n">
        <v>111851</v>
      </c>
    </row>
    <row spans="1:3" r="48">
      <c s="4" r="A48" t="s">
        <v>562</v>
      </c>
    </row>
    <row spans="1:3" r="49">
      <c s="3" r="A49" t="s">
        <v>532</v>
      </c>
    </row>
    <row spans="1:3" r="50">
      <c s="4" r="A50" t="s">
        <v>550</v>
      </c>
      <c s="6" r="B50" t="n">
        <v>0</v>
      </c>
      <c s="6" r="C50" t="n">
        <v>49</v>
      </c>
    </row>
    <row spans="1:3" r="51">
      <c s="4" r="A51" t="s">
        <v>563</v>
      </c>
    </row>
    <row spans="1:3" r="52">
      <c s="3" r="A52" t="s">
        <v>532</v>
      </c>
    </row>
    <row spans="1:3" r="53">
      <c s="4" r="A53" t="s">
        <v>550</v>
      </c>
      <c s="6" r="B53" t="n">
        <v>0</v>
      </c>
      <c s="6" r="C53" t="n">
        <v>0</v>
      </c>
    </row>
    <row spans="1:3" r="54">
      <c s="4" r="A54" t="s">
        <v>564</v>
      </c>
    </row>
    <row spans="1:3" r="55">
      <c s="3" r="A55" t="s">
        <v>532</v>
      </c>
    </row>
    <row spans="1:3" r="56">
      <c s="4" r="A56" t="s">
        <v>550</v>
      </c>
      <c s="6" r="B56" t="n">
        <v>0</v>
      </c>
      <c s="6" r="C56" t="n">
        <v>306</v>
      </c>
    </row>
    <row spans="1:3" r="57">
      <c s="4" r="A57" t="s">
        <v>495</v>
      </c>
    </row>
    <row spans="1:3" r="58">
      <c s="3" r="A58" t="s">
        <v>532</v>
      </c>
    </row>
    <row spans="1:3" r="59">
      <c s="4" r="A59" t="s">
        <v>550</v>
      </c>
      <c s="6" r="B59" t="n">
        <v>659</v>
      </c>
      <c s="6" r="C59" t="n">
        <v>892</v>
      </c>
    </row>
    <row spans="1:3" r="60">
      <c s="4" r="A60" t="s">
        <v>551</v>
      </c>
      <c s="6" r="B60" t="n">
        <v>136986</v>
      </c>
      <c s="6" r="C60" t="n">
        <v>128758</v>
      </c>
    </row>
    <row spans="1:3" r="61">
      <c s="4" r="A61" t="s">
        <v>552</v>
      </c>
      <c s="6" r="B61" t="n">
        <v>137645</v>
      </c>
      <c s="6" r="C61" t="n">
        <v>129650</v>
      </c>
    </row>
    <row spans="1:3" r="62">
      <c s="4" r="A62" t="s">
        <v>565</v>
      </c>
    </row>
    <row spans="1:3" r="63">
      <c s="3" r="A63" t="s">
        <v>532</v>
      </c>
    </row>
    <row spans="1:3" r="64">
      <c s="4" r="A64" t="s">
        <v>550</v>
      </c>
      <c s="6" r="B64" t="n">
        <v>160</v>
      </c>
      <c s="6" r="C64" t="n">
        <v>220</v>
      </c>
    </row>
    <row spans="1:3" r="65">
      <c s="4" r="A65" t="s">
        <v>566</v>
      </c>
    </row>
    <row spans="1:3" r="66">
      <c s="3" r="A66" t="s">
        <v>532</v>
      </c>
    </row>
    <row spans="1:3" r="67">
      <c s="4" r="A67" t="s">
        <v>550</v>
      </c>
      <c s="6" r="B67" t="n">
        <v>98</v>
      </c>
      <c s="6" r="C67" t="n">
        <v>30</v>
      </c>
    </row>
    <row spans="1:3" r="68">
      <c s="4" r="A68" t="s">
        <v>567</v>
      </c>
    </row>
    <row spans="1:3" r="69">
      <c s="3" r="A69" t="s">
        <v>532</v>
      </c>
    </row>
    <row spans="1:3" r="70">
      <c s="4" r="A70" t="s">
        <v>550</v>
      </c>
      <c s="7" r="B70" t="n">
        <v>401</v>
      </c>
      <c s="7" r="C70" t="n">
        <v>64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9"/>
    <col customWidth="1" max="2" min="2" width="30"/>
    <col customWidth="1" max="3" min="3" width="30"/>
  </cols>
  <sheetData>
    <row spans="1:3" r="1">
      <c s="1" r="A1" t="s">
        <v>568</v>
      </c>
      <c s="2" r="B1" t="s">
        <v>1</v>
      </c>
    </row>
    <row spans="1:3" r="2">
      <c s="2" r="B2" t="s">
        <v>569</v>
      </c>
      <c s="2" r="C2" t="s">
        <v>570</v>
      </c>
    </row>
    <row spans="1:3" r="3">
      <c s="3" r="A3" t="s">
        <v>571</v>
      </c>
    </row>
    <row spans="1:3" r="4">
      <c s="4" r="A4" t="s">
        <v>572</v>
      </c>
      <c s="6" r="B4" t="n">
        <v>9</v>
      </c>
      <c s="6" r="C4" t="n">
        <v>0</v>
      </c>
    </row>
    <row spans="1:3" r="5">
      <c s="4" r="A5" t="s">
        <v>573</v>
      </c>
      <c s="7" r="B5" t="n">
        <v>317</v>
      </c>
      <c s="7" r="C5" t="n">
        <v>0</v>
      </c>
    </row>
    <row spans="1:3" r="6">
      <c s="4" r="A6" t="s">
        <v>504</v>
      </c>
    </row>
    <row spans="1:3" r="7">
      <c s="3" r="A7" t="s">
        <v>571</v>
      </c>
    </row>
    <row spans="1:3" r="8">
      <c s="4" r="A8" t="s">
        <v>572</v>
      </c>
      <c s="6" r="B8" t="n">
        <v>7</v>
      </c>
      <c s="6" r="C8" t="n">
        <v>0</v>
      </c>
    </row>
    <row spans="1:3" r="9">
      <c s="4" r="A9" t="s">
        <v>573</v>
      </c>
      <c s="7" r="B9" t="n">
        <v>273</v>
      </c>
      <c s="7" r="C9" t="n">
        <v>0</v>
      </c>
    </row>
    <row spans="1:3" r="10">
      <c s="4" r="A10" t="s">
        <v>505</v>
      </c>
    </row>
    <row spans="1:3" r="11">
      <c s="3" r="A11" t="s">
        <v>571</v>
      </c>
    </row>
    <row spans="1:3" r="12">
      <c s="4" r="A12" t="s">
        <v>572</v>
      </c>
      <c s="6" r="B12" t="n">
        <v>2</v>
      </c>
      <c s="6" r="C12" t="n">
        <v>0</v>
      </c>
    </row>
    <row spans="1:3" r="13">
      <c s="4" r="A13" t="s">
        <v>573</v>
      </c>
      <c s="7" r="B13" t="n">
        <v>44</v>
      </c>
      <c s="7" r="C13"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23</v>
      </c>
      <c s="2" r="B1" t="s">
        <v>1</v>
      </c>
    </row>
    <row spans="1:3" r="2">
      <c s="2" r="B2" t="s">
        <v>2</v>
      </c>
      <c s="2" r="C2" t="s">
        <v>32</v>
      </c>
    </row>
    <row spans="1:3" r="3">
      <c s="4" r="A3" t="s">
        <v>124</v>
      </c>
      <c s="7" r="C3" t="n">
        <v>-35</v>
      </c>
    </row>
    <row spans="1:3" r="4">
      <c s="4" r="A4" t="s">
        <v>125</v>
      </c>
      <c s="7" r="B4" t="n">
        <v>-112</v>
      </c>
      <c s="7" r="C4" t="n">
        <v>76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s="1" r="A1" t="s">
        <v>574</v>
      </c>
      <c s="2" r="B1" t="s">
        <v>421</v>
      </c>
    </row>
    <row spans="1:2" r="2">
      <c s="3" r="A2" t="s">
        <v>571</v>
      </c>
    </row>
    <row spans="1:2" r="3">
      <c s="4" r="A3" t="s">
        <v>575</v>
      </c>
      <c s="7" r="B3" t="n">
        <v>250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s="1" r="A1" t="s">
        <v>576</v>
      </c>
      <c s="2" r="B1" t="s">
        <v>2</v>
      </c>
      <c s="2" r="C1" t="s">
        <v>32</v>
      </c>
    </row>
    <row spans="1:3" r="2">
      <c s="3" r="A2" t="s">
        <v>577</v>
      </c>
    </row>
    <row spans="1:3" r="3">
      <c s="4" r="A3" t="s">
        <v>471</v>
      </c>
      <c s="7" r="B3" t="n">
        <v>18384</v>
      </c>
      <c s="7" r="C3" t="n">
        <v>24501</v>
      </c>
    </row>
    <row spans="1:3" r="4">
      <c s="4" r="A4" t="s">
        <v>578</v>
      </c>
      <c s="6" r="B4" t="n">
        <v>-13733</v>
      </c>
      <c s="6" r="C4" t="n">
        <v>-15115</v>
      </c>
    </row>
    <row spans="1:3" r="5">
      <c s="4" r="A5" t="s">
        <v>471</v>
      </c>
      <c s="6" r="B5" t="n">
        <v>4651</v>
      </c>
      <c s="6" r="C5" t="n">
        <v>9386</v>
      </c>
    </row>
    <row spans="1:3" r="6">
      <c s="4" r="A6" t="s">
        <v>579</v>
      </c>
      <c s="6" r="B6" t="n">
        <v>440</v>
      </c>
      <c s="6" r="C6" t="n">
        <v>630</v>
      </c>
    </row>
    <row spans="1:3" r="7">
      <c s="4" r="A7" t="s">
        <v>580</v>
      </c>
      <c s="6" r="B7" t="n">
        <v>5091</v>
      </c>
      <c s="6" r="C7" t="n">
        <v>10016</v>
      </c>
    </row>
    <row spans="1:3" r="8">
      <c s="4" r="A8" t="s">
        <v>581</v>
      </c>
    </row>
    <row spans="1:3" r="9">
      <c s="3" r="A9" t="s">
        <v>577</v>
      </c>
    </row>
    <row spans="1:3" r="10">
      <c s="4" r="A10" t="s">
        <v>471</v>
      </c>
      <c s="6" r="B10" t="n">
        <v>14</v>
      </c>
      <c s="6" r="C10" t="n">
        <v>1266</v>
      </c>
    </row>
    <row spans="1:3" r="11">
      <c s="4" r="A11" t="s">
        <v>582</v>
      </c>
    </row>
    <row spans="1:3" r="12">
      <c s="3" r="A12" t="s">
        <v>577</v>
      </c>
    </row>
    <row spans="1:3" r="13">
      <c s="4" r="A13" t="s">
        <v>471</v>
      </c>
      <c s="6" r="B13" t="n">
        <v>8121</v>
      </c>
      <c s="6" r="C13" t="n">
        <v>13287</v>
      </c>
    </row>
    <row spans="1:3" r="14">
      <c s="4" r="A14" t="s">
        <v>583</v>
      </c>
    </row>
    <row spans="1:3" r="15">
      <c s="3" r="A15" t="s">
        <v>577</v>
      </c>
    </row>
    <row spans="1:3" r="16">
      <c s="4" r="A16" t="s">
        <v>471</v>
      </c>
      <c s="7" r="B16" t="n">
        <v>10249</v>
      </c>
      <c s="7" r="C16" t="n">
        <v>9948</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0"/>
    <col customWidth="1" max="2" min="2" width="21"/>
  </cols>
  <sheetData>
    <row spans="1:2" r="1">
      <c s="1" r="A1" t="s">
        <v>584</v>
      </c>
      <c s="2" r="B1" t="s">
        <v>421</v>
      </c>
    </row>
    <row spans="1:2" r="2">
      <c s="3" r="A2" t="s">
        <v>577</v>
      </c>
    </row>
    <row spans="1:2" r="3">
      <c s="6" r="A3" t="n">
        <v>2016</v>
      </c>
      <c s="7" r="B3" t="n">
        <v>633</v>
      </c>
    </row>
    <row spans="1:2" r="4">
      <c s="6" r="A4" t="n">
        <v>2017</v>
      </c>
      <c s="6" r="B4" t="n">
        <v>405</v>
      </c>
    </row>
    <row spans="1:2" r="5">
      <c s="6" r="A5" t="n">
        <v>2018</v>
      </c>
      <c s="6" r="B5" t="n">
        <v>263</v>
      </c>
    </row>
    <row spans="1:2" r="6">
      <c s="6" r="A6" t="n">
        <v>2019</v>
      </c>
      <c s="6" r="B6" t="n">
        <v>164</v>
      </c>
    </row>
    <row spans="1:2" r="7">
      <c s="6" r="A7" t="n">
        <v>2020</v>
      </c>
      <c s="6" r="B7" t="n">
        <v>69</v>
      </c>
    </row>
    <row spans="1:2" r="8">
      <c s="4" r="A8" t="s">
        <v>585</v>
      </c>
      <c s="6" r="B8" t="n">
        <v>238</v>
      </c>
    </row>
    <row spans="1:2" r="9">
      <c s="4" r="A9" t="s">
        <v>83</v>
      </c>
      <c s="7" r="B9" t="n">
        <v>1772</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8"/>
    <col customWidth="1" max="3" min="3" width="16"/>
    <col customWidth="1" max="4" min="4" width="14"/>
  </cols>
  <sheetData>
    <row spans="1:4" r="1">
      <c s="1" r="A1" t="s">
        <v>586</v>
      </c>
      <c s="2" r="B1" t="s">
        <v>587</v>
      </c>
      <c s="2" r="C1" t="s">
        <v>1</v>
      </c>
    </row>
    <row spans="1:4" r="2">
      <c s="2" r="B2" t="s">
        <v>588</v>
      </c>
      <c s="2" r="C2" t="s">
        <v>2</v>
      </c>
      <c s="2" r="D2" t="s">
        <v>32</v>
      </c>
    </row>
    <row spans="1:4" r="3">
      <c s="3" r="A3" t="s">
        <v>577</v>
      </c>
    </row>
    <row spans="1:4" r="4">
      <c s="4" r="A4" t="s">
        <v>589</v>
      </c>
      <c s="7" r="C4" t="n">
        <v>932000</v>
      </c>
      <c s="7" r="D4" t="n">
        <v>1070000</v>
      </c>
    </row>
    <row spans="1:4" r="5">
      <c s="4" r="A5" t="s">
        <v>590</v>
      </c>
      <c s="6" r="C5" t="n">
        <v>643000</v>
      </c>
      <c s="7" r="D5" t="n">
        <v>566000</v>
      </c>
    </row>
    <row spans="1:4" r="6">
      <c s="4" r="A6" t="s">
        <v>591</v>
      </c>
      <c s="7" r="C6" t="n">
        <v>4800000</v>
      </c>
    </row>
    <row spans="1:4" r="7">
      <c s="4" r="A7" t="s">
        <v>592</v>
      </c>
    </row>
    <row spans="1:4" r="8">
      <c s="3" r="A8" t="s">
        <v>577</v>
      </c>
    </row>
    <row spans="1:4" r="9">
      <c s="4" r="A9" t="s">
        <v>593</v>
      </c>
      <c s="4" r="B9" t="s">
        <v>594</v>
      </c>
    </row>
    <row spans="1:4" r="10">
      <c s="4" r="A10" t="s">
        <v>595</v>
      </c>
      <c s="4" r="B10" t="s">
        <v>596</v>
      </c>
    </row>
    <row spans="1:4" r="11">
      <c s="4" r="A11" t="s">
        <v>597</v>
      </c>
      <c s="7" r="B11" t="n">
        <v>642000</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s="1" r="A1" t="s">
        <v>598</v>
      </c>
      <c s="2" r="B1" t="s">
        <v>2</v>
      </c>
      <c s="2" r="C1" t="s">
        <v>32</v>
      </c>
    </row>
    <row spans="1:3" r="2">
      <c s="3" r="A2" t="s">
        <v>599</v>
      </c>
    </row>
    <row spans="1:3" r="3">
      <c s="4" r="A3" t="s">
        <v>600</v>
      </c>
      <c s="7" r="B3" t="n">
        <v>71446</v>
      </c>
      <c s="7" r="C3" t="n">
        <v>74335</v>
      </c>
    </row>
    <row spans="1:3" r="4">
      <c s="4" r="A4" t="s">
        <v>52</v>
      </c>
      <c s="6" r="B4" t="n">
        <v>350514</v>
      </c>
      <c s="6" r="C4" t="n">
        <v>342170</v>
      </c>
    </row>
    <row spans="1:3" r="5">
      <c s="4" r="A5" t="s">
        <v>601</v>
      </c>
    </row>
    <row spans="1:3" r="6">
      <c s="3" r="A6" t="s">
        <v>599</v>
      </c>
    </row>
    <row spans="1:3" r="7">
      <c s="4" r="A7" t="s">
        <v>602</v>
      </c>
      <c s="6" r="B7" t="n">
        <v>124023</v>
      </c>
      <c s="6" r="C7" t="n">
        <v>111022</v>
      </c>
    </row>
    <row spans="1:3" r="8">
      <c s="4" r="A8" t="s">
        <v>603</v>
      </c>
      <c s="6" r="B8" t="n">
        <v>77616</v>
      </c>
      <c s="6" r="C8" t="n">
        <v>77534</v>
      </c>
    </row>
    <row spans="1:3" r="9">
      <c s="4" r="A9" t="s">
        <v>604</v>
      </c>
      <c s="6" r="B9" t="n">
        <v>47333</v>
      </c>
      <c s="6" r="C9" t="n">
        <v>42634</v>
      </c>
    </row>
    <row spans="1:3" r="10">
      <c s="4" r="A10" t="s">
        <v>605</v>
      </c>
      <c s="6" r="B10" t="n">
        <v>154119</v>
      </c>
      <c s="6" r="C10" t="n">
        <v>147667</v>
      </c>
    </row>
    <row spans="1:3" r="11">
      <c s="4" r="A11" t="s">
        <v>600</v>
      </c>
      <c s="6" r="B11" t="n">
        <v>71446</v>
      </c>
      <c s="6" r="C11" t="n">
        <v>74335</v>
      </c>
    </row>
    <row spans="1:3" r="12">
      <c s="4" r="A12" t="s">
        <v>52</v>
      </c>
      <c s="7" r="B12" t="n">
        <v>474537</v>
      </c>
      <c s="7" r="C12" t="n">
        <v>453192</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s="1" r="A1" t="s">
        <v>606</v>
      </c>
      <c s="2" r="B1" t="s">
        <v>2</v>
      </c>
      <c s="2" r="C1" t="s">
        <v>32</v>
      </c>
    </row>
    <row spans="1:3" r="2">
      <c s="3" r="A2" t="s">
        <v>599</v>
      </c>
    </row>
    <row spans="1:3" r="3">
      <c s="4" r="A3" t="s">
        <v>607</v>
      </c>
      <c s="7" r="B3" t="n">
        <v>64959</v>
      </c>
      <c s="7" r="C3" t="n">
        <v>48431</v>
      </c>
    </row>
    <row spans="1:3" r="4">
      <c s="4" r="A4" t="s">
        <v>608</v>
      </c>
      <c s="6" r="B4" t="n">
        <v>3693</v>
      </c>
      <c s="6" r="C4" t="n">
        <v>23343</v>
      </c>
    </row>
    <row spans="1:3" r="5">
      <c s="4" r="A5" t="s">
        <v>609</v>
      </c>
      <c s="6" r="B5" t="n">
        <v>2480</v>
      </c>
      <c s="6" r="C5" t="n">
        <v>2154</v>
      </c>
    </row>
    <row spans="1:3" r="6">
      <c s="4" r="A6" t="s">
        <v>610</v>
      </c>
      <c s="6" r="B6" t="n">
        <v>314</v>
      </c>
      <c s="6" r="C6" t="n">
        <v>346</v>
      </c>
    </row>
    <row spans="1:3" r="7">
      <c s="4" r="A7" t="s">
        <v>611</v>
      </c>
      <c s="6" r="B7" t="n">
        <v>0</v>
      </c>
      <c s="6" r="C7" t="n">
        <v>61</v>
      </c>
    </row>
    <row spans="1:3" r="8">
      <c s="4" r="A8" t="s">
        <v>612</v>
      </c>
      <c s="7" r="B8" t="n">
        <v>71446</v>
      </c>
      <c s="7" r="C8" t="n">
        <v>74335</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s="1" r="A1" t="s">
        <v>613</v>
      </c>
      <c s="2" r="B1" t="s">
        <v>2</v>
      </c>
      <c s="2" r="C1" t="s">
        <v>32</v>
      </c>
    </row>
    <row spans="1:3" r="2">
      <c s="3" r="A2" t="s">
        <v>599</v>
      </c>
    </row>
    <row spans="1:3" r="3">
      <c s="4" r="A3" t="s">
        <v>614</v>
      </c>
      <c s="7" r="B3" t="n">
        <v>71446</v>
      </c>
      <c s="7" r="C3" t="n">
        <v>74335</v>
      </c>
    </row>
    <row spans="1:3" r="4">
      <c s="4" r="A4" t="s">
        <v>615</v>
      </c>
      <c s="7" r="B4" t="n">
        <v>11200</v>
      </c>
      <c s="7" r="C4" t="n">
        <v>96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s="1" r="A1" t="s">
        <v>616</v>
      </c>
      <c s="2" r="B1" t="s">
        <v>2</v>
      </c>
      <c s="2" r="C1" t="s">
        <v>32</v>
      </c>
    </row>
    <row spans="1:3" r="2">
      <c s="3" r="A2" t="s">
        <v>617</v>
      </c>
    </row>
    <row spans="1:3" r="3">
      <c s="4" r="A3" t="s">
        <v>618</v>
      </c>
      <c s="7" r="B3" t="n">
        <v>1530</v>
      </c>
    </row>
    <row spans="1:3" r="4">
      <c s="4" r="A4" t="s">
        <v>619</v>
      </c>
      <c s="6" r="B4" t="n">
        <v>590</v>
      </c>
    </row>
    <row spans="1:3" r="5">
      <c s="4" r="A5" t="s">
        <v>620</v>
      </c>
      <c s="6" r="B5" t="n">
        <v>2034</v>
      </c>
    </row>
    <row spans="1:3" r="6">
      <c s="4" r="A6" t="s">
        <v>621</v>
      </c>
      <c s="6" r="B6" t="n">
        <v>366</v>
      </c>
    </row>
    <row spans="1:3" r="7">
      <c s="4" r="A7" t="s">
        <v>622</v>
      </c>
      <c s="6" r="B7" t="n">
        <v>0</v>
      </c>
    </row>
    <row spans="1:3" r="8">
      <c s="4" r="A8" t="s">
        <v>623</v>
      </c>
      <c s="7" r="B8" t="n">
        <v>4520</v>
      </c>
      <c s="7" r="C8" t="n">
        <v>11800</v>
      </c>
    </row>
    <row spans="1:3" r="9">
      <c s="4" r="A9" t="s">
        <v>624</v>
      </c>
      <c s="4" r="B9" t="s">
        <v>625</v>
      </c>
    </row>
    <row spans="1:3" r="10">
      <c s="4" r="A10" t="s">
        <v>626</v>
      </c>
      <c s="4" r="B10" t="s">
        <v>627</v>
      </c>
    </row>
    <row spans="1:3" r="11">
      <c s="4" r="A11" t="s">
        <v>628</v>
      </c>
      <c s="4" r="B11" t="s">
        <v>629</v>
      </c>
    </row>
    <row spans="1:3" r="12">
      <c s="4" r="A12" t="s">
        <v>630</v>
      </c>
      <c s="4" r="B12" t="s">
        <v>631</v>
      </c>
    </row>
    <row spans="1:3" r="13">
      <c s="4" r="A13" t="s">
        <v>632</v>
      </c>
      <c s="4" r="B13" t="s">
        <v>633</v>
      </c>
    </row>
    <row spans="1:3" r="14">
      <c s="4" r="A14" t="s">
        <v>634</v>
      </c>
      <c s="4" r="B14" t="s">
        <v>635</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36</v>
      </c>
      <c s="2" r="B1" t="s">
        <v>2</v>
      </c>
      <c s="2" r="C1" t="s">
        <v>32</v>
      </c>
    </row>
    <row spans="1:3" r="2">
      <c s="3" r="A2" t="s">
        <v>617</v>
      </c>
    </row>
    <row spans="1:3" r="3">
      <c s="4" r="A3" t="s">
        <v>637</v>
      </c>
      <c s="7" r="B3" t="n">
        <v>25100000</v>
      </c>
    </row>
    <row spans="1:3" r="4">
      <c s="4" r="A4" t="s">
        <v>638</v>
      </c>
      <c s="6" r="B4" t="n">
        <v>56800000</v>
      </c>
    </row>
    <row spans="1:3" r="5">
      <c s="4" r="A5" t="s">
        <v>639</v>
      </c>
      <c s="6" r="B5" t="n">
        <v>137900000</v>
      </c>
      <c s="7" r="C5" t="n">
        <v>141800000</v>
      </c>
    </row>
    <row spans="1:3" r="6">
      <c s="4" r="A6" t="s">
        <v>640</v>
      </c>
      <c s="6" r="B6" t="n">
        <v>3250000</v>
      </c>
      <c s="6" r="C6" t="n">
        <v>3250000</v>
      </c>
    </row>
    <row spans="1:3" r="7">
      <c s="4" r="A7" t="s">
        <v>641</v>
      </c>
      <c s="6" r="B7" t="n">
        <v>4520000</v>
      </c>
      <c s="6" r="C7" t="n">
        <v>11800000</v>
      </c>
    </row>
    <row spans="1:3" r="8">
      <c s="4" r="A8" t="s">
        <v>642</v>
      </c>
    </row>
    <row spans="1:3" r="9">
      <c s="3" r="A9" t="s">
        <v>617</v>
      </c>
    </row>
    <row spans="1:3" r="10">
      <c s="4" r="A10" t="s">
        <v>641</v>
      </c>
      <c s="7" r="B10" t="n">
        <v>4500</v>
      </c>
      <c s="7" r="C10" t="n">
        <v>118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K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spans="1:11" r="1">
      <c s="1" r="A1" t="s">
        <v>643</v>
      </c>
      <c s="2" r="B1" t="s">
        <v>644</v>
      </c>
      <c s="2" r="J1" t="s">
        <v>1</v>
      </c>
    </row>
    <row spans="1:11" r="2">
      <c s="2" r="B2" t="s">
        <v>2</v>
      </c>
      <c s="2" r="C2" t="s">
        <v>645</v>
      </c>
      <c s="2" r="D2" t="s">
        <v>4</v>
      </c>
      <c s="2" r="E2" t="s">
        <v>646</v>
      </c>
      <c s="2" r="F2" t="s">
        <v>32</v>
      </c>
      <c s="2" r="G2" t="s">
        <v>647</v>
      </c>
      <c s="2" r="H2" t="s">
        <v>648</v>
      </c>
      <c s="2" r="I2" t="s">
        <v>649</v>
      </c>
      <c s="2" r="J2" t="s">
        <v>2</v>
      </c>
      <c s="2" r="K2" t="s">
        <v>32</v>
      </c>
    </row>
    <row spans="1:11" r="3">
      <c s="3" r="A3" t="s">
        <v>650</v>
      </c>
    </row>
    <row spans="1:11" r="4">
      <c s="4" r="A4" t="s">
        <v>112</v>
      </c>
      <c s="7" r="B4" t="n">
        <v>273</v>
      </c>
      <c s="7" r="C4" t="n">
        <v>11088</v>
      </c>
      <c s="7" r="D4" t="n">
        <v>144</v>
      </c>
      <c s="7" r="E4" t="n">
        <v>239</v>
      </c>
      <c s="7" r="F4" t="n">
        <v>168</v>
      </c>
      <c s="7" r="G4" t="n">
        <v>50</v>
      </c>
      <c s="7" r="H4" t="n">
        <v>37</v>
      </c>
      <c s="7" r="I4" t="n">
        <v>117</v>
      </c>
      <c s="7" r="J4" t="n">
        <v>11744</v>
      </c>
      <c s="7" r="K4" t="n">
        <v>372</v>
      </c>
    </row>
    <row spans="1:11" r="5">
      <c s="4" r="A5" t="s">
        <v>651</v>
      </c>
      <c s="6" r="J5" t="n">
        <v>-129</v>
      </c>
      <c s="6" r="K5" t="n">
        <v>0</v>
      </c>
    </row>
    <row spans="1:11" r="6">
      <c s="4" r="A6" t="s">
        <v>652</v>
      </c>
      <c s="7" r="J6" t="n">
        <v>11615</v>
      </c>
      <c s="7" r="K6" t="n">
        <v>372</v>
      </c>
    </row>
    <row spans="1:11" r="7">
      <c s="4" r="A7" t="s">
        <v>653</v>
      </c>
      <c s="6" r="J7" t="n">
        <v>7272061</v>
      </c>
      <c s="6" r="K7" t="n">
        <v>7193372</v>
      </c>
    </row>
    <row spans="1:11" r="8">
      <c s="4" r="A8" t="s">
        <v>654</v>
      </c>
      <c s="6" r="J8" t="n">
        <v>79709</v>
      </c>
      <c s="6" r="K8" t="n">
        <v>0</v>
      </c>
    </row>
    <row spans="1:11" r="9">
      <c s="4" r="A9" t="s">
        <v>655</v>
      </c>
      <c s="6" r="B9" t="n">
        <v>7280480</v>
      </c>
      <c s="6" r="C9" t="n">
        <v>7282365</v>
      </c>
      <c s="6" r="D9" t="n">
        <v>7287435</v>
      </c>
      <c s="6" r="E9" t="n">
        <v>7237371</v>
      </c>
      <c s="6" r="F9" t="n">
        <v>7196404</v>
      </c>
      <c s="6" r="G9" t="n">
        <v>7192350</v>
      </c>
      <c s="6" r="H9" t="n">
        <v>7192350</v>
      </c>
      <c s="6" r="I9" t="n">
        <v>7192350</v>
      </c>
      <c s="6" r="J9" t="n">
        <v>7272061</v>
      </c>
      <c s="6" r="K9" t="n">
        <v>7193372</v>
      </c>
    </row>
    <row spans="1:11" r="10">
      <c s="4" r="A10" t="s">
        <v>656</v>
      </c>
      <c s="8" r="J10" t="n">
        <v>1.61</v>
      </c>
      <c s="8" r="K10" t="n">
        <v>0.05</v>
      </c>
    </row>
    <row spans="1:11" r="11">
      <c s="3" r="A11" t="s">
        <v>657</v>
      </c>
    </row>
    <row spans="1:11" r="12">
      <c s="4" r="A12" t="s">
        <v>652</v>
      </c>
      <c s="7" r="J12" t="n">
        <v>11615</v>
      </c>
      <c s="7" r="K12" t="n">
        <v>372</v>
      </c>
    </row>
    <row spans="1:11" r="13">
      <c s="4" r="A13" t="s">
        <v>658</v>
      </c>
      <c s="7" r="J13" t="n">
        <v>7192352</v>
      </c>
      <c s="7" r="K13" t="n">
        <v>7193372</v>
      </c>
    </row>
    <row spans="1:11" r="14">
      <c s="4" r="A14" t="s">
        <v>659</v>
      </c>
      <c s="6" r="J14" t="n">
        <v>16289</v>
      </c>
      <c s="6" r="K14" t="n">
        <v>39016</v>
      </c>
    </row>
    <row spans="1:11" r="15">
      <c s="4" r="A15" t="s">
        <v>660</v>
      </c>
      <c s="6" r="J15" t="n">
        <v>79709</v>
      </c>
      <c s="6" r="K15" t="n">
        <v>0</v>
      </c>
    </row>
    <row spans="1:11" r="16">
      <c s="4" r="A16" t="s">
        <v>661</v>
      </c>
      <c s="6" r="B16" t="n">
        <v>7297496</v>
      </c>
      <c s="6" r="C16" t="n">
        <v>7302174</v>
      </c>
      <c s="6" r="D16" t="n">
        <v>7303902</v>
      </c>
      <c s="6" r="E16" t="n">
        <v>7253840</v>
      </c>
      <c s="6" r="F16" t="n">
        <v>7232961</v>
      </c>
      <c s="6" r="G16" t="n">
        <v>7249194</v>
      </c>
      <c s="6" r="H16" t="n">
        <v>7250702</v>
      </c>
      <c s="6" r="I16" t="n">
        <v>7244716</v>
      </c>
      <c s="6" r="J16" t="n">
        <v>7288350</v>
      </c>
      <c s="6" r="K16" t="n">
        <v>7232388</v>
      </c>
    </row>
    <row spans="1:11" r="17">
      <c s="4" r="A17" t="s">
        <v>662</v>
      </c>
      <c s="8" r="J17" t="n">
        <v>1.61</v>
      </c>
      <c s="8" r="K17" t="n">
        <v>0.05</v>
      </c>
    </row>
  </sheetData>
  <mergeCells count="3">
    <mergeCell ref="A1:A2"/>
    <mergeCell ref="B1:I1"/>
    <mergeCell ref="J1:K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25"/>
    <col customWidth="1" max="5" min="5" width="27"/>
    <col customWidth="1" max="6" min="6" width="24"/>
    <col customWidth="1" max="7" min="7" width="55"/>
    <col customWidth="1" max="8" min="8" width="43"/>
  </cols>
  <sheetData>
    <row spans="1:8" r="1">
      <c s="1" r="A1" t="s">
        <v>126</v>
      </c>
      <c s="2" r="B1" t="s">
        <v>83</v>
      </c>
      <c s="2" r="C1" t="s">
        <v>127</v>
      </c>
      <c s="2" r="D1" t="s">
        <v>128</v>
      </c>
      <c s="2" r="E1" t="s">
        <v>129</v>
      </c>
      <c s="2" r="F1" t="s">
        <v>130</v>
      </c>
      <c s="2" r="G1" t="s">
        <v>131</v>
      </c>
      <c s="2" r="H1" t="s">
        <v>132</v>
      </c>
    </row>
    <row spans="1:8" r="2">
      <c s="4" r="A2" t="s">
        <v>133</v>
      </c>
      <c s="7" r="B2" t="n">
        <v>45264</v>
      </c>
      <c s="7" r="C2" t="n">
        <v>15771</v>
      </c>
      <c s="7" r="D2" t="n">
        <v>0</v>
      </c>
      <c s="7" r="E2" t="n">
        <v>37683</v>
      </c>
      <c s="7" r="F2" t="n">
        <v>-7416</v>
      </c>
      <c s="7" r="G2" t="n">
        <v>-774</v>
      </c>
      <c s="7" r="H2" t="n">
        <v>0</v>
      </c>
    </row>
    <row spans="1:8" r="3">
      <c s="4" r="A3" t="s">
        <v>134</v>
      </c>
      <c s="6" r="C3" t="n">
        <v>7192352</v>
      </c>
    </row>
    <row spans="1:8" r="4">
      <c s="4" r="A4" t="s">
        <v>112</v>
      </c>
      <c s="6" r="B4" t="n">
        <v>372</v>
      </c>
      <c s="7" r="C4" t="n">
        <v>0</v>
      </c>
      <c s="6" r="D4" t="n">
        <v>0</v>
      </c>
      <c s="6" r="E4" t="n">
        <v>372</v>
      </c>
      <c s="6" r="F4" t="n">
        <v>0</v>
      </c>
      <c s="6" r="G4" t="n">
        <v>0</v>
      </c>
      <c s="6" r="H4" t="n">
        <v>0</v>
      </c>
    </row>
    <row spans="1:8" r="5">
      <c s="4" r="A5" t="s">
        <v>135</v>
      </c>
      <c s="6" r="B5" t="n">
        <v>1428</v>
      </c>
      <c s="6" r="C5" t="n">
        <v>0</v>
      </c>
      <c s="6" r="D5" t="n">
        <v>0</v>
      </c>
      <c s="6" r="E5" t="n">
        <v>0</v>
      </c>
      <c s="6" r="F5" t="n">
        <v>0</v>
      </c>
      <c s="6" r="G5" t="n">
        <v>1428</v>
      </c>
      <c s="6" r="H5" t="n">
        <v>0</v>
      </c>
    </row>
    <row spans="1:8" r="6">
      <c s="4" r="A6" t="s">
        <v>136</v>
      </c>
      <c s="6" r="B6" t="n">
        <v>147</v>
      </c>
      <c s="7" r="C6" t="n">
        <v>293</v>
      </c>
      <c s="6" r="D6" t="n">
        <v>0</v>
      </c>
      <c s="6" r="E6" t="n">
        <v>0</v>
      </c>
      <c s="6" r="F6" t="n">
        <v>0</v>
      </c>
      <c s="6" r="G6" t="n">
        <v>0</v>
      </c>
      <c s="6" r="H6" t="n">
        <v>-146</v>
      </c>
    </row>
    <row spans="1:8" r="7">
      <c s="4" r="A7" t="s">
        <v>137</v>
      </c>
      <c s="6" r="C7" t="n">
        <v>41445</v>
      </c>
    </row>
    <row spans="1:8" r="8">
      <c s="4" r="A8" t="s">
        <v>138</v>
      </c>
      <c s="6" r="B8" t="n">
        <v>47211</v>
      </c>
      <c s="7" r="C8" t="n">
        <v>16064</v>
      </c>
      <c s="6" r="D8" t="n">
        <v>0</v>
      </c>
      <c s="6" r="E8" t="n">
        <v>38055</v>
      </c>
      <c s="6" r="F8" t="n">
        <v>-7416</v>
      </c>
      <c s="6" r="G8" t="n">
        <v>654</v>
      </c>
      <c s="6" r="H8" t="n">
        <v>-146</v>
      </c>
    </row>
    <row spans="1:8" r="9">
      <c s="4" r="A9" t="s">
        <v>139</v>
      </c>
      <c s="6" r="C9" t="n">
        <v>7233797</v>
      </c>
    </row>
    <row spans="1:8" r="10">
      <c s="4" r="A10" t="s">
        <v>112</v>
      </c>
      <c s="6" r="B10" t="n">
        <v>11744</v>
      </c>
      <c s="7" r="C10" t="n">
        <v>0</v>
      </c>
      <c s="6" r="D10" t="n">
        <v>0</v>
      </c>
      <c s="6" r="E10" t="n">
        <v>11744</v>
      </c>
      <c s="6" r="F10" t="n">
        <v>0</v>
      </c>
      <c s="6" r="G10" t="n">
        <v>0</v>
      </c>
      <c s="6" r="H10" t="n">
        <v>0</v>
      </c>
    </row>
    <row spans="1:8" r="11">
      <c s="4" r="A11" t="s">
        <v>135</v>
      </c>
      <c s="6" r="B11" t="n">
        <v>-218</v>
      </c>
      <c s="6" r="C11" t="n">
        <v>0</v>
      </c>
      <c s="6" r="D11" t="n">
        <v>0</v>
      </c>
      <c s="6" r="E11" t="n">
        <v>0</v>
      </c>
      <c s="6" r="F11" t="n">
        <v>0</v>
      </c>
      <c s="6" r="G11" t="n">
        <v>-218</v>
      </c>
      <c s="6" r="H11" t="n">
        <v>0</v>
      </c>
    </row>
    <row spans="1:8" r="12">
      <c s="4" r="A12" t="s">
        <v>136</v>
      </c>
      <c s="6" r="B12" t="n">
        <v>0</v>
      </c>
      <c s="7" r="C12" t="n">
        <v>417</v>
      </c>
      <c s="6" r="D12" t="n">
        <v>0</v>
      </c>
      <c s="6" r="E12" t="n">
        <v>0</v>
      </c>
      <c s="6" r="F12" t="n">
        <v>0</v>
      </c>
      <c s="6" r="G12" t="n">
        <v>0</v>
      </c>
      <c s="6" r="H12" t="n">
        <v>-417</v>
      </c>
    </row>
    <row spans="1:8" r="13">
      <c s="4" r="A13" t="s">
        <v>137</v>
      </c>
      <c s="6" r="C13" t="n">
        <v>57243</v>
      </c>
    </row>
    <row spans="1:8" r="14">
      <c s="4" r="A14" t="s">
        <v>140</v>
      </c>
      <c s="6" r="B14" t="n">
        <v>0</v>
      </c>
      <c s="7" r="C14" t="n">
        <v>-71</v>
      </c>
      <c s="6" r="D14" t="n">
        <v>0</v>
      </c>
      <c s="6" r="E14" t="n">
        <v>0</v>
      </c>
      <c s="6" r="F14" t="n">
        <v>0</v>
      </c>
      <c s="6" r="G14" t="n">
        <v>0</v>
      </c>
      <c s="6" r="H14" t="n">
        <v>71</v>
      </c>
    </row>
    <row spans="1:8" r="15">
      <c s="4" r="A15" t="s">
        <v>141</v>
      </c>
      <c s="6" r="C15" t="n">
        <v>-9290</v>
      </c>
    </row>
    <row spans="1:8" r="16">
      <c s="4" r="A16" t="s">
        <v>142</v>
      </c>
      <c s="6" r="B16" t="n">
        <v>0</v>
      </c>
      <c s="7" r="C16" t="n">
        <v>0</v>
      </c>
      <c s="6" r="D16" t="n">
        <v>0</v>
      </c>
      <c s="6" r="E16" t="n">
        <v>0</v>
      </c>
      <c s="6" r="F16" t="n">
        <v>0</v>
      </c>
      <c s="6" r="G16" t="n">
        <v>0</v>
      </c>
      <c s="6" r="H16" t="n">
        <v>0</v>
      </c>
    </row>
    <row spans="1:8" r="17">
      <c s="4" r="A17" t="s">
        <v>143</v>
      </c>
      <c s="6" r="C17" t="n">
        <v>-513</v>
      </c>
    </row>
    <row spans="1:8" r="18">
      <c s="4" r="A18" t="s">
        <v>144</v>
      </c>
      <c s="6" r="B18" t="n">
        <v>110</v>
      </c>
      <c s="7" r="C18" t="n">
        <v>0</v>
      </c>
      <c s="6" r="D18" t="n">
        <v>0</v>
      </c>
      <c s="6" r="E18" t="n">
        <v>0</v>
      </c>
      <c s="6" r="F18" t="n">
        <v>0</v>
      </c>
      <c s="6" r="G18" t="n">
        <v>0</v>
      </c>
      <c s="6" r="H18" t="n">
        <v>110</v>
      </c>
    </row>
    <row spans="1:8" r="19">
      <c s="4" r="A19" t="s">
        <v>145</v>
      </c>
      <c s="7" r="B19" t="n">
        <v>58847</v>
      </c>
      <c s="7" r="C19" t="n">
        <v>16410</v>
      </c>
      <c s="7" r="D19" t="n">
        <v>0</v>
      </c>
      <c s="7" r="E19" t="n">
        <v>49799</v>
      </c>
      <c s="7" r="F19" t="n">
        <v>-7416</v>
      </c>
      <c s="7" r="G19" t="n">
        <v>436</v>
      </c>
      <c s="7" r="H19" t="n">
        <v>-382</v>
      </c>
    </row>
    <row spans="1:8" r="20">
      <c s="4" r="A20" t="s">
        <v>146</v>
      </c>
      <c s="6" r="C20" t="n">
        <v>7281237</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K5"/>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spans="1:11" r="1">
      <c s="1" r="A1" t="s">
        <v>663</v>
      </c>
      <c s="2" r="B1" t="s">
        <v>644</v>
      </c>
      <c s="2" r="J1" t="s">
        <v>1</v>
      </c>
    </row>
    <row spans="1:11" r="2">
      <c s="2" r="B2" t="s">
        <v>2</v>
      </c>
      <c s="2" r="C2" t="s">
        <v>645</v>
      </c>
      <c s="2" r="D2" t="s">
        <v>4</v>
      </c>
      <c s="2" r="E2" t="s">
        <v>646</v>
      </c>
      <c s="2" r="F2" t="s">
        <v>32</v>
      </c>
      <c s="2" r="G2" t="s">
        <v>647</v>
      </c>
      <c s="2" r="H2" t="s">
        <v>648</v>
      </c>
      <c s="2" r="I2" t="s">
        <v>649</v>
      </c>
      <c s="2" r="J2" t="s">
        <v>2</v>
      </c>
      <c s="2" r="K2" t="s">
        <v>32</v>
      </c>
    </row>
    <row spans="1:11" r="3">
      <c s="4" r="A3" t="s">
        <v>664</v>
      </c>
      <c s="6" r="J3" t="n">
        <v>7272061</v>
      </c>
      <c s="6" r="K3" t="n">
        <v>7193372</v>
      </c>
    </row>
    <row spans="1:11" r="4">
      <c s="4" r="A4" t="s">
        <v>665</v>
      </c>
      <c s="6" r="J4" t="n">
        <v>16289</v>
      </c>
      <c s="6" r="K4" t="n">
        <v>39016</v>
      </c>
    </row>
    <row spans="1:11" r="5">
      <c s="4" r="A5" t="s">
        <v>666</v>
      </c>
      <c s="6" r="B5" t="n">
        <v>7297496</v>
      </c>
      <c s="6" r="C5" t="n">
        <v>7302174</v>
      </c>
      <c s="6" r="D5" t="n">
        <v>7303902</v>
      </c>
      <c s="6" r="E5" t="n">
        <v>7253840</v>
      </c>
      <c s="6" r="F5" t="n">
        <v>7232961</v>
      </c>
      <c s="6" r="G5" t="n">
        <v>7249194</v>
      </c>
      <c s="6" r="H5" t="n">
        <v>7250702</v>
      </c>
      <c s="6" r="I5" t="n">
        <v>7244716</v>
      </c>
      <c s="6" r="J5" t="n">
        <v>7288350</v>
      </c>
      <c s="6" r="K5" t="n">
        <v>7232388</v>
      </c>
    </row>
  </sheetData>
  <mergeCells count="3">
    <mergeCell ref="A1:A2"/>
    <mergeCell ref="B1:I1"/>
    <mergeCell ref="J1:K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0"/>
  </cols>
  <sheetData>
    <row spans="1:2" r="1">
      <c s="1" r="A1" t="s">
        <v>667</v>
      </c>
      <c s="2" r="B1" t="s">
        <v>1</v>
      </c>
    </row>
    <row spans="1:2" r="2">
      <c s="2" r="B2" t="s">
        <v>668</v>
      </c>
    </row>
    <row spans="1:2" r="3">
      <c s="4" r="A3" t="s">
        <v>669</v>
      </c>
      <c s="6" r="B3" t="n">
        <v>997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7"/>
    <col customWidth="1" max="3" min="3" width="14"/>
  </cols>
  <sheetData>
    <row spans="1:3" r="1">
      <c s="1" r="A1" t="s">
        <v>670</v>
      </c>
      <c s="2" r="B1" t="s">
        <v>1</v>
      </c>
    </row>
    <row spans="1:3" r="2">
      <c s="2" r="B2" t="s">
        <v>2</v>
      </c>
      <c s="2" r="C2" t="s">
        <v>32</v>
      </c>
    </row>
    <row spans="1:3" r="3">
      <c s="3" r="A3" t="s">
        <v>671</v>
      </c>
    </row>
    <row spans="1:3" r="4">
      <c s="4" r="A4" t="s">
        <v>672</v>
      </c>
      <c s="4" r="B4" t="s">
        <v>673</v>
      </c>
    </row>
    <row spans="1:3" r="5">
      <c s="4" r="A5" t="s">
        <v>674</v>
      </c>
      <c s="4" r="B5" t="s">
        <v>675</v>
      </c>
    </row>
    <row spans="1:3" r="6">
      <c s="4" r="A6" t="s">
        <v>676</v>
      </c>
      <c s="4" r="B6" t="s">
        <v>677</v>
      </c>
    </row>
    <row spans="1:3" r="7">
      <c s="4" r="A7" t="s">
        <v>678</v>
      </c>
      <c s="4" r="B7" t="s">
        <v>408</v>
      </c>
    </row>
    <row spans="1:3" r="8">
      <c s="4" r="A8" t="s">
        <v>679</v>
      </c>
      <c s="7" r="B8" t="n">
        <v>164000</v>
      </c>
      <c s="7" r="C8" t="n">
        <v>176000</v>
      </c>
    </row>
    <row spans="1:3" r="9">
      <c s="4" r="A9" t="s">
        <v>680</v>
      </c>
      <c s="6" r="B9" t="n">
        <v>2000</v>
      </c>
      <c s="6" r="C9" t="n">
        <v>38000</v>
      </c>
    </row>
    <row spans="1:3" r="10">
      <c s="4" r="A10" t="s">
        <v>681</v>
      </c>
      <c s="6" r="B10" t="n">
        <v>888000</v>
      </c>
      <c s="6" r="C10" t="n">
        <v>928000</v>
      </c>
    </row>
    <row spans="1:3" r="11">
      <c s="4" r="A11" t="s">
        <v>682</v>
      </c>
      <c s="7" r="B11" t="n">
        <v>761000</v>
      </c>
      <c s="7" r="C11" t="n">
        <v>7680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spans="1:2" r="1">
      <c s="1" r="A1" t="s">
        <v>683</v>
      </c>
      <c s="2" r="B1" t="s">
        <v>1</v>
      </c>
    </row>
    <row spans="1:2" r="2">
      <c s="2" r="B2" t="s">
        <v>684</v>
      </c>
    </row>
    <row spans="1:2" r="3">
      <c s="3" r="A3" t="s">
        <v>685</v>
      </c>
    </row>
    <row spans="1:2" r="4">
      <c s="4" r="A4" t="s">
        <v>686</v>
      </c>
      <c s="6" r="B4" t="n">
        <v>41445</v>
      </c>
    </row>
    <row spans="1:2" r="5">
      <c s="4" r="A5" t="s">
        <v>687</v>
      </c>
      <c s="6" r="B5" t="n">
        <v>57243</v>
      </c>
    </row>
    <row spans="1:2" r="6">
      <c s="4" r="A6" t="s">
        <v>688</v>
      </c>
      <c s="6" r="B6" t="n">
        <v>-9290</v>
      </c>
    </row>
    <row spans="1:2" r="7">
      <c s="4" r="A7" t="s">
        <v>689</v>
      </c>
      <c s="6" r="B7" t="n">
        <v>-7666</v>
      </c>
    </row>
    <row spans="1:2" r="8">
      <c s="4" r="A8" t="s">
        <v>690</v>
      </c>
      <c s="6" r="B8" t="n">
        <v>81732</v>
      </c>
    </row>
    <row spans="1:2" r="9">
      <c s="4" r="A9" t="s">
        <v>691</v>
      </c>
      <c s="8" r="B9" t="n">
        <v>7.07</v>
      </c>
    </row>
    <row spans="1:2" r="10">
      <c s="4" r="A10" t="s">
        <v>692</v>
      </c>
      <c s="10" r="B10" t="n">
        <v>7.29</v>
      </c>
    </row>
    <row spans="1:2" r="11">
      <c s="4" r="A11" t="s">
        <v>693</v>
      </c>
      <c s="10" r="B11" t="n">
        <v>7.22</v>
      </c>
    </row>
    <row spans="1:2" r="12">
      <c s="4" r="A12" t="s">
        <v>694</v>
      </c>
      <c s="10" r="B12" t="n">
        <v>7.07</v>
      </c>
    </row>
    <row spans="1:2" r="13">
      <c s="4" r="A13" t="s">
        <v>695</v>
      </c>
      <c s="8" r="B13" t="n">
        <v>7.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9"/>
    <col customWidth="1" max="2" min="2" width="30"/>
  </cols>
  <sheetData>
    <row spans="1:2" r="1">
      <c s="1" r="A1" t="s">
        <v>696</v>
      </c>
      <c s="2" r="B1" t="s">
        <v>1</v>
      </c>
    </row>
    <row spans="1:2" r="2">
      <c s="2" r="B2" t="s">
        <v>684</v>
      </c>
    </row>
    <row spans="1:2" r="3">
      <c s="3" r="A3" t="s">
        <v>697</v>
      </c>
    </row>
    <row spans="1:2" r="4">
      <c s="4" r="A4" t="s">
        <v>698</v>
      </c>
      <c s="6" r="B4" t="n">
        <v>85629</v>
      </c>
    </row>
    <row spans="1:2" r="5">
      <c s="4" r="A5" t="s">
        <v>699</v>
      </c>
      <c s="6" r="B5" t="n">
        <v>9329</v>
      </c>
    </row>
    <row spans="1:2" r="6">
      <c s="4" r="A6" t="s">
        <v>700</v>
      </c>
      <c s="6" r="B6" t="n">
        <v>2293</v>
      </c>
    </row>
    <row spans="1:2" r="7">
      <c s="4" r="A7" t="s">
        <v>701</v>
      </c>
      <c s="6" r="B7" t="n">
        <v>74007</v>
      </c>
    </row>
    <row spans="1:2" r="8">
      <c s="4" r="A8" t="s">
        <v>702</v>
      </c>
      <c s="6" r="B8" t="n">
        <v>62082</v>
      </c>
    </row>
    <row spans="1:2" r="9">
      <c s="4" r="A9" t="s">
        <v>703</v>
      </c>
      <c s="8" r="B9" t="n">
        <v>6.81</v>
      </c>
    </row>
    <row spans="1:2" r="10">
      <c s="4" r="A10" t="s">
        <v>704</v>
      </c>
      <c s="10" r="B10" t="n">
        <v>3.69</v>
      </c>
    </row>
    <row spans="1:2" r="11">
      <c s="4" r="A11" t="s">
        <v>705</v>
      </c>
      <c s="10" r="B11" t="n">
        <v>19.49</v>
      </c>
    </row>
    <row spans="1:2" r="12">
      <c s="4" r="A12" t="s">
        <v>706</v>
      </c>
      <c s="10" r="B12" t="n">
        <v>6.66</v>
      </c>
    </row>
    <row spans="1:2" r="13">
      <c s="4" r="A13" t="s">
        <v>707</v>
      </c>
      <c s="8" r="B13" t="n">
        <v>7.0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61"/>
    <col customWidth="1" max="2" min="2" width="30"/>
  </cols>
  <sheetData>
    <row spans="1:2" r="1">
      <c s="1" r="A1" t="s">
        <v>708</v>
      </c>
      <c s="2" r="B1" t="s">
        <v>1</v>
      </c>
    </row>
    <row spans="1:2" r="2">
      <c s="2" r="B2" t="s">
        <v>684</v>
      </c>
    </row>
    <row spans="1:2" r="3">
      <c s="4" r="A3" t="s">
        <v>709</v>
      </c>
    </row>
    <row spans="1:2" r="4">
      <c s="3" r="A4" t="s">
        <v>710</v>
      </c>
    </row>
    <row spans="1:2" r="5">
      <c s="4" r="A5" t="s">
        <v>711</v>
      </c>
      <c s="8" r="B5" t="n">
        <v>3.5</v>
      </c>
    </row>
    <row spans="1:2" r="6">
      <c s="4" r="A6" t="s">
        <v>712</v>
      </c>
      <c s="7" r="B6" t="n">
        <v>6</v>
      </c>
    </row>
    <row spans="1:2" r="7">
      <c s="4" r="A7" t="s">
        <v>713</v>
      </c>
      <c s="6" r="B7" t="n">
        <v>59022</v>
      </c>
    </row>
    <row spans="1:2" r="8">
      <c s="4" r="A8" t="s">
        <v>714</v>
      </c>
      <c s="8" r="B8" t="n">
        <v>3.96</v>
      </c>
    </row>
    <row spans="1:2" r="9">
      <c s="4" r="A9" t="s">
        <v>715</v>
      </c>
      <c s="4" r="B9" t="s">
        <v>716</v>
      </c>
    </row>
    <row spans="1:2" r="10">
      <c s="4" r="A10" t="s">
        <v>717</v>
      </c>
      <c s="6" r="B10" t="n">
        <v>47097</v>
      </c>
    </row>
    <row spans="1:2" r="11">
      <c s="4" r="A11" t="s">
        <v>718</v>
      </c>
      <c s="8" r="B11" t="n">
        <v>3.83</v>
      </c>
    </row>
    <row spans="1:2" r="12">
      <c s="4" r="A12" t="s">
        <v>719</v>
      </c>
    </row>
    <row spans="1:2" r="13">
      <c s="3" r="A13" t="s">
        <v>710</v>
      </c>
    </row>
    <row spans="1:2" r="14">
      <c s="4" r="A14" t="s">
        <v>711</v>
      </c>
      <c s="10" r="B14" t="n">
        <v>6.01</v>
      </c>
    </row>
    <row spans="1:2" r="15">
      <c s="4" r="A15" t="s">
        <v>712</v>
      </c>
      <c s="7" r="B15" t="n">
        <v>9</v>
      </c>
    </row>
    <row spans="1:2" r="16">
      <c s="4" r="A16" t="s">
        <v>713</v>
      </c>
      <c s="6" r="B16" t="n">
        <v>5196</v>
      </c>
    </row>
    <row spans="1:2" r="17">
      <c s="4" r="A17" t="s">
        <v>714</v>
      </c>
      <c s="7" r="B17" t="n">
        <v>9</v>
      </c>
    </row>
    <row spans="1:2" r="18">
      <c s="4" r="A18" t="s">
        <v>715</v>
      </c>
      <c s="4" r="B18" t="s">
        <v>720</v>
      </c>
    </row>
    <row spans="1:2" r="19">
      <c s="4" r="A19" t="s">
        <v>717</v>
      </c>
      <c s="6" r="B19" t="n">
        <v>5196</v>
      </c>
    </row>
    <row spans="1:2" r="20">
      <c s="4" r="A20" t="s">
        <v>718</v>
      </c>
      <c s="7" r="B20" t="n">
        <v>9</v>
      </c>
    </row>
    <row spans="1:2" r="21">
      <c s="4" r="A21" t="s">
        <v>721</v>
      </c>
    </row>
    <row spans="1:2" r="22">
      <c s="3" r="A22" t="s">
        <v>710</v>
      </c>
    </row>
    <row spans="1:2" r="23">
      <c s="4" r="A23" t="s">
        <v>711</v>
      </c>
      <c s="10" r="B23" t="n">
        <v>9.01</v>
      </c>
    </row>
    <row spans="1:2" r="24">
      <c s="4" r="A24" t="s">
        <v>712</v>
      </c>
      <c s="7" r="B24" t="n">
        <v>17</v>
      </c>
    </row>
    <row spans="1:2" r="25">
      <c s="4" r="A25" t="s">
        <v>713</v>
      </c>
      <c s="6" r="B25" t="n">
        <v>4783</v>
      </c>
    </row>
    <row spans="1:2" r="26">
      <c s="4" r="A26" t="s">
        <v>714</v>
      </c>
      <c s="8" r="B26" t="n">
        <v>16.9</v>
      </c>
    </row>
    <row spans="1:2" r="27">
      <c s="4" r="A27" t="s">
        <v>715</v>
      </c>
      <c s="4" r="B27" t="s">
        <v>722</v>
      </c>
    </row>
    <row spans="1:2" r="28">
      <c s="4" r="A28" t="s">
        <v>717</v>
      </c>
      <c s="6" r="B28" t="n">
        <v>4783</v>
      </c>
    </row>
    <row spans="1:2" r="29">
      <c s="4" r="A29" t="s">
        <v>718</v>
      </c>
      <c s="8" r="B29" t="n">
        <v>16.9</v>
      </c>
    </row>
    <row spans="1:2" r="30">
      <c s="4" r="A30" t="s">
        <v>723</v>
      </c>
    </row>
    <row spans="1:2" r="31">
      <c s="3" r="A31" t="s">
        <v>710</v>
      </c>
    </row>
    <row spans="1:2" r="32">
      <c s="4" r="A32" t="s">
        <v>711</v>
      </c>
      <c s="10" r="B32" t="n">
        <v>17.01</v>
      </c>
    </row>
    <row spans="1:2" r="33">
      <c s="4" r="A33" t="s">
        <v>712</v>
      </c>
      <c s="7" r="B33" t="n">
        <v>31</v>
      </c>
    </row>
    <row spans="1:2" r="34">
      <c s="4" r="A34" t="s">
        <v>713</v>
      </c>
      <c s="6" r="B34" t="n">
        <v>5006</v>
      </c>
    </row>
    <row spans="1:2" r="35">
      <c s="4" r="A35" t="s">
        <v>714</v>
      </c>
      <c s="8" r="B35" t="n">
        <v>26.21</v>
      </c>
    </row>
    <row spans="1:2" r="36">
      <c s="4" r="A36" t="s">
        <v>715</v>
      </c>
      <c s="4" r="B36" t="s">
        <v>724</v>
      </c>
    </row>
    <row spans="1:2" r="37">
      <c s="4" r="A37" t="s">
        <v>717</v>
      </c>
      <c s="6" r="B37" t="n">
        <v>5006</v>
      </c>
    </row>
    <row spans="1:2" r="38">
      <c s="4" r="A38" t="s">
        <v>718</v>
      </c>
      <c s="8" r="B38" t="n">
        <v>26.2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25"/>
    <col customWidth="1" max="4" min="4" width="14"/>
    <col customWidth="1" max="5" min="5" width="14"/>
  </cols>
  <sheetData>
    <row spans="1:5" r="1">
      <c s="1" r="A1" t="s">
        <v>725</v>
      </c>
      <c s="2" r="B1" t="s">
        <v>587</v>
      </c>
      <c s="2" r="C1" t="s">
        <v>1</v>
      </c>
    </row>
    <row spans="1:5" r="2">
      <c s="2" r="B2" t="s">
        <v>726</v>
      </c>
      <c s="2" r="C2" t="s">
        <v>2</v>
      </c>
      <c s="2" r="D2" t="s">
        <v>32</v>
      </c>
      <c s="2" r="E2" t="s">
        <v>727</v>
      </c>
    </row>
    <row spans="1:5" r="3">
      <c s="3" r="A3" t="s">
        <v>728</v>
      </c>
    </row>
    <row spans="1:5" r="4">
      <c s="4" r="A4" t="s">
        <v>729</v>
      </c>
      <c s="7" r="C4" t="n">
        <v>134000</v>
      </c>
      <c s="7" r="D4" t="n">
        <v>190000</v>
      </c>
    </row>
    <row spans="1:5" r="5">
      <c s="4" r="A5" t="s">
        <v>730</v>
      </c>
      <c s="4" r="C5" t="s">
        <v>731</v>
      </c>
    </row>
    <row spans="1:5" r="6">
      <c s="4" r="A6" t="s">
        <v>732</v>
      </c>
      <c s="7" r="C6" t="n">
        <v>224000</v>
      </c>
      <c s="6" r="D6" t="n">
        <v>382000</v>
      </c>
    </row>
    <row spans="1:5" r="7">
      <c s="4" r="A7" t="s">
        <v>733</v>
      </c>
      <c s="6" r="C7" t="n">
        <v>32000</v>
      </c>
      <c s="7" r="D7" t="n">
        <v>57000</v>
      </c>
    </row>
    <row spans="1:5" r="8">
      <c s="4" r="A8" t="s">
        <v>734</v>
      </c>
      <c s="6" r="C8" t="n">
        <v>208000</v>
      </c>
    </row>
    <row spans="1:5" r="9">
      <c s="4" r="A9" t="s">
        <v>735</v>
      </c>
      <c s="7" r="C9" t="n">
        <v>172000</v>
      </c>
    </row>
    <row spans="1:5" r="10">
      <c s="4" r="A10" t="s">
        <v>736</v>
      </c>
      <c s="6" r="C10" t="n">
        <v>2293</v>
      </c>
    </row>
    <row spans="1:5" r="11">
      <c s="4" r="A11" t="s">
        <v>737</v>
      </c>
      <c s="6" r="B11" t="n">
        <v>41445</v>
      </c>
    </row>
    <row spans="1:5" r="12">
      <c s="4" r="A12" t="s">
        <v>738</v>
      </c>
      <c s="8" r="B12" t="n">
        <v>7.07</v>
      </c>
    </row>
    <row spans="1:5" r="13">
      <c s="4" r="A13" t="s">
        <v>739</v>
      </c>
      <c s="6" r="C13" t="n">
        <v>74007</v>
      </c>
      <c s="6" r="D13" t="n">
        <v>85629</v>
      </c>
    </row>
    <row spans="1:5" r="14">
      <c s="4" r="A14" t="s">
        <v>740</v>
      </c>
      <c s="4" r="C14" t="s">
        <v>405</v>
      </c>
    </row>
    <row spans="1:5" r="15">
      <c s="4" r="A15" t="s">
        <v>741</v>
      </c>
      <c s="7" r="C15" t="n">
        <v>2000</v>
      </c>
      <c s="7" r="D15" t="n">
        <v>38000</v>
      </c>
    </row>
    <row spans="1:5" r="16">
      <c s="4" r="A16" t="s">
        <v>742</v>
      </c>
    </row>
    <row spans="1:5" r="17">
      <c s="3" r="A17" t="s">
        <v>728</v>
      </c>
    </row>
    <row spans="1:5" r="18">
      <c s="4" r="A18" t="s">
        <v>743</v>
      </c>
      <c s="11" r="C18" t="n">
        <v>0.029</v>
      </c>
    </row>
    <row spans="1:5" r="19">
      <c s="4" r="A19" t="s">
        <v>744</v>
      </c>
      <c s="11" r="C19" t="n">
        <v>0.672</v>
      </c>
    </row>
    <row spans="1:5" r="20">
      <c s="4" r="A20" t="s">
        <v>745</v>
      </c>
      <c s="7" r="C20" t="n">
        <v>293000</v>
      </c>
    </row>
    <row spans="1:5" r="21">
      <c s="4" r="A21" t="s">
        <v>741</v>
      </c>
      <c s="6" r="C21" t="n">
        <v>147000</v>
      </c>
    </row>
    <row spans="1:5" r="22">
      <c s="4" r="A22" t="s">
        <v>746</v>
      </c>
      <c s="6" r="C22" t="n">
        <v>110000</v>
      </c>
      <c s="7" r="D22" t="n">
        <v>0</v>
      </c>
    </row>
    <row spans="1:5" r="23">
      <c s="4" r="A23" t="s">
        <v>747</v>
      </c>
      <c s="7" r="C23" t="n">
        <v>54000</v>
      </c>
    </row>
    <row spans="1:5" r="24">
      <c s="4" r="A24" t="s">
        <v>748</v>
      </c>
      <c s="4" r="C24" t="s">
        <v>749</v>
      </c>
    </row>
    <row spans="1:5" r="25">
      <c s="4" r="A25" t="s">
        <v>750</v>
      </c>
    </row>
    <row spans="1:5" r="26">
      <c s="3" r="A26" t="s">
        <v>728</v>
      </c>
    </row>
    <row spans="1:5" r="27">
      <c s="4" r="A27" t="s">
        <v>751</v>
      </c>
      <c s="6" r="C27" t="n">
        <v>300000</v>
      </c>
    </row>
    <row spans="1:5" r="28">
      <c s="4" r="A28" t="s">
        <v>752</v>
      </c>
      <c s="4" r="C28" t="s">
        <v>753</v>
      </c>
    </row>
    <row spans="1:5" r="29">
      <c s="4" r="A29" t="s">
        <v>754</v>
      </c>
    </row>
    <row spans="1:5" r="30">
      <c s="3" r="A30" t="s">
        <v>728</v>
      </c>
    </row>
    <row spans="1:5" r="31">
      <c s="4" r="A31" t="s">
        <v>751</v>
      </c>
      <c s="6" r="D31" t="n">
        <v>350000</v>
      </c>
    </row>
    <row spans="1:5" r="32">
      <c s="4" r="A32" t="s">
        <v>755</v>
      </c>
    </row>
    <row spans="1:5" r="33">
      <c s="3" r="A33" t="s">
        <v>728</v>
      </c>
    </row>
    <row spans="1:5" r="34">
      <c s="4" r="A34" t="s">
        <v>736</v>
      </c>
      <c s="6" r="C34" t="n">
        <v>113873</v>
      </c>
    </row>
    <row spans="1:5" r="35">
      <c s="4" r="A35" t="s">
        <v>756</v>
      </c>
      <c s="4" r="C35" t="s">
        <v>757</v>
      </c>
    </row>
    <row spans="1:5" r="36">
      <c s="4" r="A36" t="s">
        <v>739</v>
      </c>
      <c s="6" r="E36" t="n">
        <v>190104</v>
      </c>
    </row>
  </sheetData>
  <mergeCells count="2">
    <mergeCell ref="A1:A2"/>
    <mergeCell ref="C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K7"/>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spans="1:11" r="1">
      <c s="1" r="A1" t="s">
        <v>758</v>
      </c>
      <c s="2" r="B1" t="s">
        <v>644</v>
      </c>
      <c s="2" r="J1" t="s">
        <v>1</v>
      </c>
    </row>
    <row spans="1:11" r="2">
      <c s="2" r="B2" t="s">
        <v>2</v>
      </c>
      <c s="2" r="C2" t="s">
        <v>645</v>
      </c>
      <c s="2" r="D2" t="s">
        <v>4</v>
      </c>
      <c s="2" r="E2" t="s">
        <v>646</v>
      </c>
      <c s="2" r="F2" t="s">
        <v>32</v>
      </c>
      <c s="2" r="G2" t="s">
        <v>647</v>
      </c>
      <c s="2" r="H2" t="s">
        <v>648</v>
      </c>
      <c s="2" r="I2" t="s">
        <v>649</v>
      </c>
      <c s="2" r="J2" t="s">
        <v>2</v>
      </c>
      <c s="2" r="K2" t="s">
        <v>32</v>
      </c>
    </row>
    <row spans="1:11" r="3">
      <c s="3" r="A3" t="s">
        <v>759</v>
      </c>
    </row>
    <row spans="1:11" r="4">
      <c s="4" r="A4" t="s">
        <v>760</v>
      </c>
      <c s="7" r="J4" t="n">
        <v>10</v>
      </c>
      <c s="7" r="K4" t="n">
        <v>0</v>
      </c>
    </row>
    <row spans="1:11" r="5">
      <c s="4" r="A5" t="s">
        <v>761</v>
      </c>
      <c s="6" r="J5" t="n">
        <v>119</v>
      </c>
      <c s="6" r="K5" t="n">
        <v>384</v>
      </c>
    </row>
    <row spans="1:11" r="6">
      <c s="4" r="A6" t="s">
        <v>762</v>
      </c>
      <c s="6" r="J6" t="n">
        <v>-10784</v>
      </c>
      <c s="6" r="K6" t="n">
        <v>-384</v>
      </c>
    </row>
    <row spans="1:11" r="7">
      <c s="4" r="A7" t="s">
        <v>83</v>
      </c>
      <c s="7" r="B7" t="n">
        <v>33</v>
      </c>
      <c s="7" r="C7" t="n">
        <v>-10688</v>
      </c>
      <c s="7" r="D7" t="n">
        <v>0</v>
      </c>
      <c s="7" r="E7" t="n">
        <v>0</v>
      </c>
      <c s="7" r="F7" t="n">
        <v>0</v>
      </c>
      <c s="7" r="G7" t="n">
        <v>0</v>
      </c>
      <c s="7" r="H7" t="n">
        <v>0</v>
      </c>
      <c s="7" r="I7" t="n">
        <v>0</v>
      </c>
      <c s="7" r="J7" t="n">
        <v>-10655</v>
      </c>
      <c s="7" r="K7" t="n">
        <v>0</v>
      </c>
    </row>
  </sheetData>
  <mergeCells count="3">
    <mergeCell ref="A1:A2"/>
    <mergeCell ref="B1:I1"/>
    <mergeCell ref="J1:K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K10"/>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spans="1:11" r="1">
      <c s="1" r="A1" t="s">
        <v>763</v>
      </c>
      <c s="2" r="B1" t="s">
        <v>644</v>
      </c>
      <c s="2" r="J1" t="s">
        <v>1</v>
      </c>
    </row>
    <row spans="1:11" r="2">
      <c s="2" r="B2" t="s">
        <v>2</v>
      </c>
      <c s="2" r="C2" t="s">
        <v>645</v>
      </c>
      <c s="2" r="D2" t="s">
        <v>4</v>
      </c>
      <c s="2" r="E2" t="s">
        <v>646</v>
      </c>
      <c s="2" r="F2" t="s">
        <v>32</v>
      </c>
      <c s="2" r="G2" t="s">
        <v>647</v>
      </c>
      <c s="2" r="H2" t="s">
        <v>648</v>
      </c>
      <c s="2" r="I2" t="s">
        <v>649</v>
      </c>
      <c s="2" r="J2" t="s">
        <v>2</v>
      </c>
      <c s="2" r="K2" t="s">
        <v>32</v>
      </c>
    </row>
    <row spans="1:11" r="3">
      <c s="3" r="A3" t="s">
        <v>764</v>
      </c>
    </row>
    <row spans="1:11" r="4">
      <c s="4" r="A4" t="s">
        <v>765</v>
      </c>
      <c s="7" r="J4" t="n">
        <v>370</v>
      </c>
      <c s="7" r="K4" t="n">
        <v>127</v>
      </c>
    </row>
    <row spans="1:11" r="5">
      <c s="3" r="A5" t="s">
        <v>766</v>
      </c>
    </row>
    <row spans="1:11" r="6">
      <c s="4" r="A6" t="s">
        <v>767</v>
      </c>
      <c s="6" r="J6" t="n">
        <v>-91</v>
      </c>
      <c s="6" r="K6" t="n">
        <v>-82</v>
      </c>
    </row>
    <row spans="1:11" r="7">
      <c s="4" r="A7" t="s">
        <v>768</v>
      </c>
      <c s="6" r="J7" t="n">
        <v>-250</v>
      </c>
      <c s="6" r="K7" t="n">
        <v>-248</v>
      </c>
    </row>
    <row spans="1:11" r="8">
      <c s="4" r="A8" t="s">
        <v>762</v>
      </c>
      <c s="6" r="J8" t="n">
        <v>-10784</v>
      </c>
      <c s="6" r="K8" t="n">
        <v>-384</v>
      </c>
    </row>
    <row spans="1:11" r="9">
      <c s="4" r="A9" t="s">
        <v>769</v>
      </c>
      <c s="6" r="J9" t="n">
        <v>100</v>
      </c>
      <c s="6" r="K9" t="n">
        <v>587</v>
      </c>
    </row>
    <row spans="1:11" r="10">
      <c s="4" r="A10" t="s">
        <v>770</v>
      </c>
      <c s="7" r="B10" t="n">
        <v>33</v>
      </c>
      <c s="7" r="C10" t="n">
        <v>-10688</v>
      </c>
      <c s="7" r="D10" t="n">
        <v>0</v>
      </c>
      <c s="7" r="E10" t="n">
        <v>0</v>
      </c>
      <c s="7" r="F10" t="n">
        <v>0</v>
      </c>
      <c s="7" r="G10" t="n">
        <v>0</v>
      </c>
      <c s="7" r="H10" t="n">
        <v>0</v>
      </c>
      <c s="7" r="I10" t="n">
        <v>0</v>
      </c>
      <c s="7" r="J10" t="n">
        <v>-10655</v>
      </c>
      <c s="7" r="K10" t="n">
        <v>0</v>
      </c>
    </row>
  </sheetData>
  <mergeCells count="3">
    <mergeCell ref="A1:A2"/>
    <mergeCell ref="B1:I1"/>
    <mergeCell ref="J1:K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s="1" r="A1" t="s">
        <v>771</v>
      </c>
      <c s="2" r="B1" t="s">
        <v>2</v>
      </c>
      <c s="2" r="C1" t="s">
        <v>32</v>
      </c>
    </row>
    <row spans="1:3" r="2">
      <c s="3" r="A2" t="s">
        <v>772</v>
      </c>
    </row>
    <row spans="1:3" r="3">
      <c s="4" r="A3" t="s">
        <v>473</v>
      </c>
      <c s="7" r="B3" t="n">
        <v>1473</v>
      </c>
      <c s="7" r="C3" t="n">
        <v>1440</v>
      </c>
    </row>
    <row spans="1:3" r="4">
      <c s="4" r="A4" t="s">
        <v>150</v>
      </c>
      <c s="6" r="B4" t="n">
        <v>0</v>
      </c>
      <c s="6" r="C4" t="n">
        <v>103</v>
      </c>
    </row>
    <row spans="1:3" r="5">
      <c s="4" r="A5" t="s">
        <v>773</v>
      </c>
      <c s="6" r="B5" t="n">
        <v>300</v>
      </c>
      <c s="6" r="C5" t="n">
        <v>316</v>
      </c>
    </row>
    <row spans="1:3" r="6">
      <c s="4" r="A6" t="s">
        <v>774</v>
      </c>
      <c s="6" r="B6" t="n">
        <v>155</v>
      </c>
      <c s="6" r="C6" t="n">
        <v>145</v>
      </c>
    </row>
    <row spans="1:3" r="7">
      <c s="4" r="A7" t="s">
        <v>775</v>
      </c>
      <c s="6" r="B7" t="n">
        <v>14</v>
      </c>
      <c s="6" r="C7" t="n">
        <v>10</v>
      </c>
    </row>
    <row spans="1:3" r="8">
      <c s="4" r="A8" t="s">
        <v>776</v>
      </c>
      <c s="6" r="B8" t="n">
        <v>9020</v>
      </c>
      <c s="6" r="C8" t="n">
        <v>8910</v>
      </c>
    </row>
    <row spans="1:3" r="9">
      <c s="4" r="A9" t="s">
        <v>769</v>
      </c>
      <c s="6" r="B9" t="n">
        <v>98</v>
      </c>
      <c s="6" r="C9" t="n">
        <v>284</v>
      </c>
    </row>
    <row spans="1:3" r="10">
      <c s="4" r="A10" t="s">
        <v>471</v>
      </c>
      <c s="6" r="B10" t="n">
        <v>11060</v>
      </c>
      <c s="6" r="C10" t="n">
        <v>11208</v>
      </c>
    </row>
    <row spans="1:3" r="11">
      <c s="3" r="A11" t="s">
        <v>777</v>
      </c>
    </row>
    <row spans="1:3" r="12">
      <c s="4" r="A12" t="s">
        <v>778</v>
      </c>
      <c s="6" r="B12" t="n">
        <v>-307</v>
      </c>
      <c s="6" r="C12" t="n">
        <v>-389</v>
      </c>
    </row>
    <row spans="1:3" r="13">
      <c s="4" r="A13" t="s">
        <v>779</v>
      </c>
      <c s="6" r="B13" t="n">
        <v>-225</v>
      </c>
      <c s="6" r="C13" t="n">
        <v>-337</v>
      </c>
    </row>
    <row spans="1:3" r="14">
      <c s="4" r="A14" t="s">
        <v>150</v>
      </c>
      <c s="6" r="B14" t="n">
        <v>-55</v>
      </c>
      <c s="6" r="C14" t="n">
        <v>0</v>
      </c>
    </row>
    <row spans="1:3" r="15">
      <c s="4" r="A15" t="s">
        <v>769</v>
      </c>
      <c s="6" r="B15" t="n">
        <v>-33</v>
      </c>
      <c s="6" r="C15" t="n">
        <v>-35</v>
      </c>
    </row>
    <row spans="1:3" r="16">
      <c s="4" r="A16" t="s">
        <v>471</v>
      </c>
      <c s="6" r="B16" t="n">
        <v>-620</v>
      </c>
      <c s="6" r="C16" t="n">
        <v>-761</v>
      </c>
    </row>
    <row spans="1:3" r="17">
      <c s="4" r="A17" t="s">
        <v>780</v>
      </c>
      <c s="6" r="B17" t="n">
        <v>10440</v>
      </c>
      <c s="6" r="C17" t="n">
        <v>10447</v>
      </c>
    </row>
    <row spans="1:3" r="18">
      <c s="4" r="A18" t="s">
        <v>781</v>
      </c>
      <c s="6" r="B18" t="n">
        <v>0</v>
      </c>
      <c s="6" r="C18" t="n">
        <v>-10784</v>
      </c>
    </row>
    <row spans="1:3" r="19">
      <c s="4" r="A19" t="s">
        <v>83</v>
      </c>
      <c s="7" r="B19" t="n">
        <v>10440</v>
      </c>
      <c s="7" r="C19" t="n">
        <v>-33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47</v>
      </c>
      <c s="2" r="B1" t="s">
        <v>1</v>
      </c>
    </row>
    <row spans="1:3" r="2">
      <c s="2" r="B2" t="s">
        <v>2</v>
      </c>
      <c s="2" r="C2" t="s">
        <v>32</v>
      </c>
    </row>
    <row spans="1:3" r="3">
      <c s="3" r="A3" t="s">
        <v>148</v>
      </c>
    </row>
    <row spans="1:3" r="4">
      <c s="4" r="A4" t="s">
        <v>112</v>
      </c>
      <c s="7" r="B4" t="n">
        <v>11744</v>
      </c>
      <c s="7" r="C4" t="n">
        <v>372</v>
      </c>
    </row>
    <row spans="1:3" r="5">
      <c s="3" r="A5" t="s">
        <v>149</v>
      </c>
    </row>
    <row spans="1:3" r="6">
      <c s="4" r="A6" t="s">
        <v>150</v>
      </c>
      <c s="6" r="B6" t="n">
        <v>932</v>
      </c>
      <c s="6" r="C6" t="n">
        <v>1070</v>
      </c>
    </row>
    <row spans="1:3" r="7">
      <c s="4" r="A7" t="s">
        <v>87</v>
      </c>
      <c s="6" r="B7" t="n">
        <v>0</v>
      </c>
      <c s="6" r="C7" t="n">
        <v>150</v>
      </c>
    </row>
    <row spans="1:3" r="8">
      <c s="4" r="A8" t="s">
        <v>151</v>
      </c>
      <c s="6" r="B8" t="n">
        <v>-10665</v>
      </c>
      <c s="6" r="C8" t="n">
        <v>0</v>
      </c>
    </row>
    <row spans="1:3" r="9">
      <c s="4" r="A9" t="s">
        <v>152</v>
      </c>
      <c s="6" r="B9" t="n">
        <v>0</v>
      </c>
      <c s="6" r="C9" t="n">
        <v>-101</v>
      </c>
    </row>
    <row spans="1:3" r="10">
      <c s="4" r="A10" t="s">
        <v>153</v>
      </c>
      <c s="6" r="B10" t="n">
        <v>-3</v>
      </c>
      <c s="6" r="C10" t="n">
        <v>509</v>
      </c>
    </row>
    <row spans="1:3" r="11">
      <c s="4" r="A11" t="s">
        <v>154</v>
      </c>
      <c s="6" r="B11" t="n">
        <v>-16</v>
      </c>
      <c s="6" r="C11" t="n">
        <v>84</v>
      </c>
    </row>
    <row spans="1:3" r="12">
      <c s="4" r="A12" t="s">
        <v>97</v>
      </c>
      <c s="6" r="B12" t="n">
        <v>0</v>
      </c>
      <c s="6" r="C12" t="n">
        <v>-438</v>
      </c>
    </row>
    <row spans="1:3" r="13">
      <c s="4" r="A13" t="s">
        <v>155</v>
      </c>
      <c s="6" r="B13" t="n">
        <v>225</v>
      </c>
      <c s="6" r="C13" t="n">
        <v>190</v>
      </c>
    </row>
    <row spans="1:3" r="14">
      <c s="4" r="A14" t="s">
        <v>156</v>
      </c>
      <c s="6" r="B14" t="n">
        <v>1041</v>
      </c>
      <c s="6" r="C14" t="n">
        <v>1064</v>
      </c>
    </row>
    <row spans="1:3" r="15">
      <c s="4" r="A15" t="s">
        <v>157</v>
      </c>
      <c s="6" r="B15" t="n">
        <v>-733</v>
      </c>
      <c s="6" r="C15" t="n">
        <v>-730</v>
      </c>
    </row>
    <row spans="1:3" r="16">
      <c s="4" r="A16" t="s">
        <v>158</v>
      </c>
      <c s="6" r="B16" t="n">
        <v>-17</v>
      </c>
      <c s="6" r="C16" t="n">
        <v>543</v>
      </c>
    </row>
    <row spans="1:3" r="17">
      <c s="4" r="A17" t="s">
        <v>159</v>
      </c>
      <c s="6" r="B17" t="n">
        <v>2508</v>
      </c>
      <c s="6" r="C17" t="n">
        <v>2713</v>
      </c>
    </row>
    <row spans="1:3" r="18">
      <c s="3" r="A18" t="s">
        <v>160</v>
      </c>
    </row>
    <row spans="1:3" r="19">
      <c s="4" r="A19" t="s">
        <v>161</v>
      </c>
      <c s="6" r="B19" t="n">
        <v>-38701</v>
      </c>
      <c s="6" r="C19" t="n">
        <v>-25136</v>
      </c>
    </row>
    <row spans="1:3" r="20">
      <c s="4" r="A20" t="s">
        <v>162</v>
      </c>
      <c s="6" r="B20" t="n">
        <v>25442</v>
      </c>
      <c s="6" r="C20" t="n">
        <v>23234</v>
      </c>
    </row>
    <row spans="1:3" r="21">
      <c s="4" r="A21" t="s">
        <v>163</v>
      </c>
      <c s="6" r="B21" t="n">
        <v>0</v>
      </c>
      <c s="6" r="C21" t="n">
        <v>7140</v>
      </c>
    </row>
    <row spans="1:3" r="22">
      <c s="4" r="A22" t="s">
        <v>164</v>
      </c>
      <c s="6" r="B22" t="n">
        <v>6762</v>
      </c>
      <c s="6" r="C22" t="n">
        <v>-31076</v>
      </c>
    </row>
    <row spans="1:3" r="23">
      <c s="4" r="A23" t="s">
        <v>165</v>
      </c>
      <c s="6" r="B23" t="n">
        <v>269</v>
      </c>
      <c s="6" r="C23" t="n">
        <v>845</v>
      </c>
    </row>
    <row spans="1:3" r="24">
      <c s="4" r="A24" t="s">
        <v>166</v>
      </c>
      <c s="6" r="B24" t="n">
        <v>1059</v>
      </c>
      <c s="6" r="C24" t="n">
        <v>768</v>
      </c>
    </row>
    <row spans="1:3" r="25">
      <c s="4" r="A25" t="s">
        <v>167</v>
      </c>
      <c s="6" r="B25" t="n">
        <v>0</v>
      </c>
      <c s="6" r="C25" t="n">
        <v>-12464</v>
      </c>
    </row>
    <row spans="1:3" r="26">
      <c s="4" r="A26" t="s">
        <v>168</v>
      </c>
      <c s="6" r="B26" t="n">
        <v>0</v>
      </c>
      <c s="6" r="C26" t="n">
        <v>549</v>
      </c>
    </row>
    <row spans="1:3" r="27">
      <c s="4" r="A27" t="s">
        <v>169</v>
      </c>
      <c s="6" r="B27" t="n">
        <v>-778</v>
      </c>
      <c s="6" r="C27" t="n">
        <v>-445</v>
      </c>
    </row>
    <row spans="1:3" r="28">
      <c s="4" r="A28" t="s">
        <v>170</v>
      </c>
      <c s="6" r="B28" t="n">
        <v>-5947</v>
      </c>
      <c s="6" r="C28" t="n">
        <v>-36585</v>
      </c>
    </row>
    <row spans="1:3" r="29">
      <c s="3" r="A29" t="s">
        <v>171</v>
      </c>
    </row>
    <row spans="1:3" r="30">
      <c s="4" r="A30" t="s">
        <v>172</v>
      </c>
      <c s="6" r="B30" t="n">
        <v>21345</v>
      </c>
      <c s="6" r="C30" t="n">
        <v>22819</v>
      </c>
    </row>
    <row spans="1:3" r="31">
      <c s="4" r="A31" t="s">
        <v>173</v>
      </c>
      <c s="6" r="B31" t="n">
        <v>0</v>
      </c>
      <c s="6" r="C31" t="n">
        <v>7000</v>
      </c>
    </row>
    <row spans="1:3" r="32">
      <c s="4" r="A32" t="s">
        <v>174</v>
      </c>
      <c s="6" r="B32" t="n">
        <v>-7288</v>
      </c>
      <c s="6" r="C32" t="n">
        <v>-30</v>
      </c>
    </row>
    <row spans="1:3" r="33">
      <c s="4" r="A33" t="s">
        <v>175</v>
      </c>
      <c s="6" r="B33" t="n">
        <v>14057</v>
      </c>
      <c s="6" r="C33" t="n">
        <v>29789</v>
      </c>
    </row>
    <row spans="1:3" r="34">
      <c s="4" r="A34" t="s">
        <v>176</v>
      </c>
      <c s="6" r="B34" t="n">
        <v>10618</v>
      </c>
      <c s="6" r="C34" t="n">
        <v>-4083</v>
      </c>
    </row>
    <row spans="1:3" r="35">
      <c s="4" r="A35" t="s">
        <v>177</v>
      </c>
      <c s="6" r="B35" t="n">
        <v>21274</v>
      </c>
      <c s="6" r="C35" t="n">
        <v>25357</v>
      </c>
    </row>
    <row spans="1:3" r="36">
      <c s="4" r="A36" t="s">
        <v>178</v>
      </c>
      <c s="6" r="B36" t="n">
        <v>31892</v>
      </c>
      <c s="6" r="C36" t="n">
        <v>21274</v>
      </c>
    </row>
    <row spans="1:3" r="37">
      <c s="3" r="A37" t="s">
        <v>179</v>
      </c>
    </row>
    <row spans="1:3" r="38">
      <c s="4" r="A38" t="s">
        <v>180</v>
      </c>
      <c s="6" r="B38" t="n">
        <v>1132</v>
      </c>
      <c s="6" r="C38" t="n">
        <v>1288</v>
      </c>
    </row>
    <row spans="1:3" r="39">
      <c s="3" r="A39" t="s">
        <v>181</v>
      </c>
    </row>
    <row spans="1:3" r="40">
      <c s="4" r="A40" t="s">
        <v>182</v>
      </c>
      <c s="6" r="B40" t="n">
        <v>4771</v>
      </c>
      <c s="6" r="C40" t="n">
        <v>0</v>
      </c>
    </row>
    <row spans="1:3" r="41">
      <c s="4" r="A41" t="s">
        <v>183</v>
      </c>
      <c s="6" r="B41" t="n">
        <v>0</v>
      </c>
      <c s="6" r="C41" t="n">
        <v>744</v>
      </c>
    </row>
    <row spans="1:3" r="42">
      <c s="4" r="A42" t="s">
        <v>184</v>
      </c>
      <c s="6" r="B42" t="n">
        <v>0</v>
      </c>
      <c s="6" r="C42" t="n">
        <v>913</v>
      </c>
    </row>
    <row spans="1:3" r="43">
      <c s="4" r="A43" t="s">
        <v>185</v>
      </c>
      <c s="6" r="B43" t="n">
        <v>0</v>
      </c>
      <c s="6" r="C43" t="n">
        <v>769</v>
      </c>
    </row>
    <row spans="1:3" r="44">
      <c s="4" r="A44" t="s">
        <v>186</v>
      </c>
      <c s="7" r="B44" t="n">
        <v>0</v>
      </c>
      <c s="7" r="C44" t="n">
        <v>-321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21"/>
  </cols>
  <sheetData>
    <row spans="1:2" r="1">
      <c s="1" r="A1" t="s">
        <v>782</v>
      </c>
      <c s="2" r="B1" t="s">
        <v>1</v>
      </c>
    </row>
    <row spans="1:2" r="2">
      <c s="2" r="B2" t="s">
        <v>421</v>
      </c>
    </row>
    <row spans="1:2" r="3">
      <c s="3" r="A3" t="s">
        <v>759</v>
      </c>
    </row>
    <row spans="1:2" r="4">
      <c s="4" r="A4" t="s">
        <v>783</v>
      </c>
      <c s="9" r="B4" t="n">
        <v>26.5</v>
      </c>
    </row>
    <row spans="1:2" r="5">
      <c s="4" r="A5" t="s">
        <v>784</v>
      </c>
      <c s="6" r="B5" t="n">
        <v>203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785</v>
      </c>
      <c s="2" r="B1" t="s">
        <v>1</v>
      </c>
    </row>
    <row spans="1:3" r="2">
      <c s="2" r="B2" t="s">
        <v>2</v>
      </c>
      <c s="2" r="C2" t="s">
        <v>32</v>
      </c>
    </row>
    <row spans="1:3" r="3">
      <c s="4" r="A3" t="s">
        <v>786</v>
      </c>
    </row>
    <row spans="1:3" r="4">
      <c s="3" r="A4" t="s">
        <v>787</v>
      </c>
    </row>
    <row spans="1:3" r="5">
      <c s="4" r="A5" t="s">
        <v>788</v>
      </c>
      <c s="7" r="B5" t="n">
        <v>8124</v>
      </c>
      <c s="7" r="C5" t="n">
        <v>2290</v>
      </c>
    </row>
    <row spans="1:3" r="6">
      <c s="4" r="A6" t="s">
        <v>789</v>
      </c>
      <c s="6" r="B6" t="n">
        <v>2706</v>
      </c>
      <c s="6" r="C6" t="n">
        <v>8300</v>
      </c>
    </row>
    <row spans="1:3" r="7">
      <c s="4" r="A7" t="s">
        <v>790</v>
      </c>
    </row>
    <row spans="1:3" r="8">
      <c s="3" r="A8" t="s">
        <v>787</v>
      </c>
    </row>
    <row spans="1:3" r="9">
      <c s="4" r="A9" t="s">
        <v>788</v>
      </c>
      <c s="6" r="B9" t="n">
        <v>11403</v>
      </c>
      <c s="6" r="C9" t="n">
        <v>4953</v>
      </c>
    </row>
    <row spans="1:3" r="10">
      <c s="4" r="A10" t="s">
        <v>789</v>
      </c>
      <c s="7" r="B10" t="n">
        <v>107157</v>
      </c>
      <c s="7" r="C10" t="n">
        <v>127076</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6"/>
  </cols>
  <sheetData>
    <row spans="1:2" r="1">
      <c s="1" r="A1" t="s">
        <v>791</v>
      </c>
      <c s="2" r="B1" t="s">
        <v>1</v>
      </c>
    </row>
    <row spans="1:2" r="2">
      <c s="2" r="B2" t="s">
        <v>2</v>
      </c>
    </row>
    <row spans="1:2" r="3">
      <c s="3" r="A3" t="s">
        <v>792</v>
      </c>
    </row>
    <row spans="1:2" r="4">
      <c s="4" r="A4" t="s">
        <v>793</v>
      </c>
      <c s="4" r="B4" t="s">
        <v>794</v>
      </c>
    </row>
    <row spans="1:2" r="5">
      <c s="4" r="A5" t="s">
        <v>795</v>
      </c>
      <c s="4" r="B5" t="s">
        <v>796</v>
      </c>
    </row>
    <row spans="1:2" r="6">
      <c s="4" r="A6" t="s">
        <v>797</v>
      </c>
      <c s="6" r="B6" t="n">
        <v>0</v>
      </c>
    </row>
    <row spans="1:2" r="7">
      <c s="4" r="A7" t="s">
        <v>798</v>
      </c>
    </row>
    <row spans="1:2" r="8">
      <c s="3" r="A8" t="s">
        <v>792</v>
      </c>
    </row>
    <row spans="1:2" r="9">
      <c s="4" r="A9" t="s">
        <v>797</v>
      </c>
      <c s="6" r="B9" t="n">
        <v>0</v>
      </c>
    </row>
    <row spans="1:2" r="10">
      <c s="4" r="A10" t="s">
        <v>799</v>
      </c>
    </row>
    <row spans="1:2" r="11">
      <c s="3" r="A11" t="s">
        <v>792</v>
      </c>
    </row>
    <row spans="1:2" r="12">
      <c s="4" r="A12" t="s">
        <v>797</v>
      </c>
      <c s="6" r="B12" t="n">
        <v>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00</v>
      </c>
      <c s="2" r="B1" t="s">
        <v>2</v>
      </c>
      <c s="2" r="C1" t="s">
        <v>32</v>
      </c>
    </row>
    <row spans="1:3" r="2">
      <c s="3" r="A2" t="s">
        <v>801</v>
      </c>
    </row>
    <row spans="1:3" r="3">
      <c s="4" r="A3" t="s">
        <v>802</v>
      </c>
      <c s="7" r="B3" t="n">
        <v>52500</v>
      </c>
      <c s="7" r="C3" t="n">
        <v>49602</v>
      </c>
    </row>
    <row spans="1:3" r="4">
      <c s="4" r="A4" t="s">
        <v>803</v>
      </c>
      <c s="4" r="B4" t="s">
        <v>804</v>
      </c>
      <c s="4" r="C4" t="s">
        <v>805</v>
      </c>
    </row>
    <row spans="1:3" r="5">
      <c s="4" r="A5" t="s">
        <v>806</v>
      </c>
      <c s="7" r="B5" t="n">
        <v>29391</v>
      </c>
      <c s="7" r="C5" t="n">
        <v>29264</v>
      </c>
    </row>
    <row spans="1:3" r="6">
      <c s="4" r="A6" t="s">
        <v>807</v>
      </c>
      <c s="4" r="B6" t="s">
        <v>808</v>
      </c>
      <c s="4" r="C6" t="s">
        <v>808</v>
      </c>
    </row>
    <row spans="1:3" r="7">
      <c s="4" r="A7" t="s">
        <v>809</v>
      </c>
      <c s="7" r="B7" t="n">
        <v>36739</v>
      </c>
      <c s="7" r="C7" t="n">
        <v>36580</v>
      </c>
    </row>
    <row spans="1:3" r="8">
      <c s="4" r="A8" t="s">
        <v>810</v>
      </c>
      <c s="4" r="B8" t="s">
        <v>463</v>
      </c>
      <c s="4" r="C8" t="s">
        <v>463</v>
      </c>
    </row>
    <row spans="1:3" r="9">
      <c s="4" r="A9" t="s">
        <v>811</v>
      </c>
      <c s="7" r="B9" t="n">
        <v>48167</v>
      </c>
      <c s="7" r="C9" t="n">
        <v>45366</v>
      </c>
    </row>
    <row spans="1:3" r="10">
      <c s="4" r="A10" t="s">
        <v>812</v>
      </c>
      <c s="4" r="B10" t="s">
        <v>813</v>
      </c>
      <c s="4" r="C10" t="s">
        <v>814</v>
      </c>
    </row>
    <row spans="1:3" r="11">
      <c s="4" r="A11" t="s">
        <v>815</v>
      </c>
      <c s="7" r="B11" t="n">
        <v>22044</v>
      </c>
      <c s="7" r="C11" t="n">
        <v>14634</v>
      </c>
    </row>
    <row spans="1:3" r="12">
      <c s="4" r="A12" t="s">
        <v>816</v>
      </c>
      <c s="4" r="B12" t="s">
        <v>817</v>
      </c>
      <c s="4" r="C12" t="s">
        <v>818</v>
      </c>
    </row>
    <row spans="1:3" r="13">
      <c s="4" r="A13" t="s">
        <v>819</v>
      </c>
      <c s="7" r="B13" t="n">
        <v>29393</v>
      </c>
      <c s="7" r="C13" t="n">
        <v>21951</v>
      </c>
    </row>
    <row spans="1:3" r="14">
      <c s="4" r="A14" t="s">
        <v>820</v>
      </c>
      <c s="4" r="B14" t="s">
        <v>808</v>
      </c>
      <c s="4" r="C14" t="s">
        <v>817</v>
      </c>
    </row>
    <row spans="1:3" r="15">
      <c s="4" r="A15" t="s">
        <v>821</v>
      </c>
      <c s="7" r="B15" t="n">
        <v>48167</v>
      </c>
      <c s="7" r="C15" t="n">
        <v>45366</v>
      </c>
    </row>
    <row spans="1:3" r="16">
      <c s="4" r="A16" t="s">
        <v>822</v>
      </c>
      <c s="4" r="B16" t="s">
        <v>823</v>
      </c>
      <c s="4" r="C16" t="s">
        <v>824</v>
      </c>
    </row>
    <row spans="1:3" r="17">
      <c s="4" r="A17" t="s">
        <v>825</v>
      </c>
      <c s="7" r="B17" t="n">
        <v>21149</v>
      </c>
      <c s="7" r="C17" t="n">
        <v>20163</v>
      </c>
    </row>
    <row spans="1:3" r="18">
      <c s="4" r="A18" t="s">
        <v>826</v>
      </c>
      <c s="4" r="B18" t="s">
        <v>818</v>
      </c>
      <c s="4" r="C18" t="s">
        <v>818</v>
      </c>
    </row>
    <row spans="1:3" r="19">
      <c s="4" r="A19" t="s">
        <v>827</v>
      </c>
      <c s="7" r="B19" t="n">
        <v>26436</v>
      </c>
      <c s="7" r="C19" t="n">
        <v>25203</v>
      </c>
    </row>
    <row spans="1:3" r="20">
      <c s="4" r="A20" t="s">
        <v>828</v>
      </c>
      <c s="4" r="B20" t="s">
        <v>829</v>
      </c>
      <c s="4" r="C20" t="s">
        <v>829</v>
      </c>
    </row>
    <row spans="1:3" r="21">
      <c s="4" r="A21" t="s">
        <v>830</v>
      </c>
      <c s="7" r="B21" t="n">
        <v>48167</v>
      </c>
    </row>
    <row spans="1:3" r="22">
      <c s="4" r="A22" t="s">
        <v>831</v>
      </c>
      <c s="4" r="B22" t="s">
        <v>813</v>
      </c>
    </row>
    <row spans="1:3" r="23">
      <c s="4" r="A23" t="s">
        <v>832</v>
      </c>
      <c s="7" r="B23" t="n">
        <v>16533</v>
      </c>
    </row>
    <row spans="1:3" r="24">
      <c s="4" r="A24" t="s">
        <v>833</v>
      </c>
      <c s="4" r="B24" t="s">
        <v>834</v>
      </c>
    </row>
    <row spans="1:3" r="25">
      <c s="4" r="A25" t="s">
        <v>835</v>
      </c>
      <c s="7" r="B25" t="n">
        <v>23881</v>
      </c>
    </row>
    <row spans="1:3" r="26">
      <c s="4" r="A26" t="s">
        <v>836</v>
      </c>
      <c s="4" r="B26" t="s">
        <v>837</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838</v>
      </c>
      <c s="2" r="B1" t="s">
        <v>1</v>
      </c>
    </row>
    <row spans="1:3" r="2">
      <c s="2" r="B2" t="s">
        <v>2</v>
      </c>
      <c s="2" r="C2" t="s">
        <v>32</v>
      </c>
    </row>
    <row spans="1:3" r="3">
      <c s="4" r="A3" t="s">
        <v>839</v>
      </c>
      <c s="9" r="B3" t="n">
        <v>9.199999999999999</v>
      </c>
    </row>
    <row spans="1:3" r="4">
      <c s="4" r="A4" t="s">
        <v>840</v>
      </c>
      <c s="4" r="B4" t="s">
        <v>813</v>
      </c>
    </row>
    <row spans="1:3" r="5">
      <c s="4" r="A5" t="s">
        <v>841</v>
      </c>
      <c s="4" r="B5" t="s">
        <v>842</v>
      </c>
    </row>
    <row spans="1:3" r="6">
      <c s="4" r="A6" t="s">
        <v>843</v>
      </c>
      <c s="4" r="B6" t="s">
        <v>753</v>
      </c>
    </row>
    <row spans="1:3" r="7">
      <c s="4" r="A7" t="s">
        <v>844</v>
      </c>
      <c s="4" r="B7" t="s">
        <v>813</v>
      </c>
      <c s="4" r="C7" t="s">
        <v>814</v>
      </c>
    </row>
    <row spans="1:3" r="8">
      <c s="4" r="A8" t="s">
        <v>845</v>
      </c>
      <c s="4" r="B8" t="s">
        <v>823</v>
      </c>
      <c s="4" r="C8" t="s">
        <v>824</v>
      </c>
    </row>
    <row spans="1:3" r="9">
      <c s="4" r="A9" t="s">
        <v>846</v>
      </c>
      <c s="4" r="B9" t="s">
        <v>847</v>
      </c>
    </row>
    <row spans="1:3" r="10">
      <c s="4" r="A10" t="s">
        <v>848</v>
      </c>
      <c s="7" r="B10" t="n">
        <v>250000</v>
      </c>
    </row>
    <row spans="1:3" r="11">
      <c s="4" r="A11" t="s">
        <v>849</v>
      </c>
    </row>
    <row spans="1:3" r="12">
      <c s="4" r="A12" t="s">
        <v>850</v>
      </c>
      <c s="4" r="B12" t="s">
        <v>851</v>
      </c>
    </row>
    <row spans="1:3" r="13">
      <c s="4" r="A13" t="s">
        <v>852</v>
      </c>
    </row>
    <row spans="1:3" r="14">
      <c s="4" r="A14" t="s">
        <v>844</v>
      </c>
      <c s="4" r="B14" t="s">
        <v>817</v>
      </c>
    </row>
    <row spans="1:3" r="15">
      <c s="4" r="A15" t="s">
        <v>853</v>
      </c>
      <c s="4" r="B15" t="s">
        <v>847</v>
      </c>
    </row>
    <row spans="1:3" r="16">
      <c s="4" r="A16" t="s">
        <v>854</v>
      </c>
    </row>
    <row spans="1:3" r="17">
      <c s="4" r="A17" t="s">
        <v>850</v>
      </c>
      <c s="4" r="B17" t="s">
        <v>851</v>
      </c>
    </row>
    <row spans="1:3" r="18">
      <c s="4" r="A18" t="s">
        <v>855</v>
      </c>
    </row>
    <row spans="1:3" r="19">
      <c s="4" r="A19" t="s">
        <v>850</v>
      </c>
      <c s="4" r="B19" t="s">
        <v>753</v>
      </c>
    </row>
    <row spans="1:3" r="20">
      <c s="4" r="A20" t="s">
        <v>856</v>
      </c>
    </row>
    <row spans="1:3" r="21">
      <c s="4" r="A21" t="s">
        <v>850</v>
      </c>
      <c s="4" r="B21" t="s">
        <v>857</v>
      </c>
    </row>
    <row spans="1:3" r="22">
      <c s="4" r="A22" t="s">
        <v>858</v>
      </c>
    </row>
    <row spans="1:3" r="23">
      <c s="4" r="A23" t="s">
        <v>840</v>
      </c>
      <c s="4" r="B23" t="s">
        <v>859</v>
      </c>
    </row>
    <row spans="1:3" r="24">
      <c s="4" r="A24" t="s">
        <v>844</v>
      </c>
      <c s="4" r="B24" t="s">
        <v>818</v>
      </c>
    </row>
    <row spans="1:3" r="25">
      <c s="4" r="A25" t="s">
        <v>853</v>
      </c>
      <c s="4" r="B25" t="s">
        <v>860</v>
      </c>
    </row>
    <row spans="1:3" r="26">
      <c s="4" r="A26" t="s">
        <v>861</v>
      </c>
    </row>
    <row spans="1:3" r="27">
      <c s="4" r="A27" t="s">
        <v>850</v>
      </c>
      <c s="4" r="B27" t="s">
        <v>862</v>
      </c>
    </row>
    <row spans="1:3" r="28">
      <c s="4" r="A28" t="s">
        <v>863</v>
      </c>
    </row>
    <row spans="1:3" r="29">
      <c s="4" r="A29" t="s">
        <v>850</v>
      </c>
      <c s="4" r="B29" t="s">
        <v>633</v>
      </c>
    </row>
    <row spans="1:3" r="30">
      <c s="4" r="A30" t="s">
        <v>864</v>
      </c>
    </row>
    <row spans="1:3" r="31">
      <c s="4" r="A31" t="s">
        <v>850</v>
      </c>
      <c s="4" r="B31" t="s">
        <v>862</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73"/>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s>
  <sheetData>
    <row spans="1:4" r="1">
      <c s="1" r="A1" t="s">
        <v>865</v>
      </c>
      <c s="2" r="B1" t="s">
        <v>2</v>
      </c>
      <c s="2" r="C1" t="s">
        <v>32</v>
      </c>
      <c s="2" r="D1" t="s">
        <v>466</v>
      </c>
    </row>
    <row spans="1:4" r="2">
      <c s="3" r="A2" t="s">
        <v>866</v>
      </c>
    </row>
    <row spans="1:4" r="3">
      <c s="4" r="A3" t="s">
        <v>867</v>
      </c>
      <c s="7" r="B3" t="n">
        <v>31892</v>
      </c>
      <c s="7" r="C3" t="n">
        <v>21274</v>
      </c>
      <c s="7" r="D3" t="n">
        <v>25357</v>
      </c>
    </row>
    <row spans="1:4" r="4">
      <c s="4" r="A4" t="s">
        <v>868</v>
      </c>
      <c s="6" r="B4" t="n">
        <v>87797</v>
      </c>
      <c s="6" r="C4" t="n">
        <v>75909</v>
      </c>
    </row>
    <row spans="1:4" r="5">
      <c s="4" r="A5" t="s">
        <v>869</v>
      </c>
      <c s="6" r="B5" t="n">
        <v>374180</v>
      </c>
      <c s="6" r="C5" t="n">
        <v>381208</v>
      </c>
    </row>
    <row spans="1:4" r="6">
      <c s="4" r="A6" t="s">
        <v>870</v>
      </c>
      <c s="6" r="B6" t="n">
        <v>3250</v>
      </c>
      <c s="6" r="C6" t="n">
        <v>3250</v>
      </c>
    </row>
    <row spans="1:4" r="7">
      <c s="3" r="A7" t="s">
        <v>871</v>
      </c>
    </row>
    <row spans="1:4" r="8">
      <c s="4" r="A8" t="s">
        <v>872</v>
      </c>
      <c s="6" r="B8" t="n">
        <v>124023</v>
      </c>
      <c s="6" r="C8" t="n">
        <v>111022</v>
      </c>
    </row>
    <row spans="1:4" r="9">
      <c s="4" r="A9" t="s">
        <v>873</v>
      </c>
      <c s="6" r="B9" t="n">
        <v>350514</v>
      </c>
      <c s="6" r="C9" t="n">
        <v>342170</v>
      </c>
    </row>
    <row spans="1:4" r="10">
      <c s="4" r="A10" t="s">
        <v>874</v>
      </c>
      <c s="6" r="B10" t="n">
        <v>4520</v>
      </c>
      <c s="6" r="C10" t="n">
        <v>11800</v>
      </c>
    </row>
    <row spans="1:4" r="11">
      <c s="4" r="A11" t="s">
        <v>875</v>
      </c>
    </row>
    <row spans="1:4" r="12">
      <c s="3" r="A12" t="s">
        <v>866</v>
      </c>
    </row>
    <row spans="1:4" r="13">
      <c s="4" r="A13" t="s">
        <v>868</v>
      </c>
      <c s="6" r="B13" t="n">
        <v>0</v>
      </c>
      <c s="6" r="C13" t="n">
        <v>0</v>
      </c>
    </row>
    <row spans="1:4" r="14">
      <c s="4" r="A14" t="s">
        <v>876</v>
      </c>
      <c s="6" r="B14" t="n">
        <v>31892</v>
      </c>
      <c s="6" r="C14" t="n">
        <v>21274</v>
      </c>
    </row>
    <row spans="1:4" r="15">
      <c s="4" r="A15" t="s">
        <v>877</v>
      </c>
      <c s="6" r="B15" t="n">
        <v>0</v>
      </c>
      <c s="6" r="C15" t="n">
        <v>0</v>
      </c>
    </row>
    <row spans="1:4" r="16">
      <c s="4" r="A16" t="s">
        <v>878</v>
      </c>
      <c s="6" r="B16" t="n">
        <v>0</v>
      </c>
      <c s="6" r="C16" t="n">
        <v>0</v>
      </c>
    </row>
    <row spans="1:4" r="17">
      <c s="4" r="A17" t="s">
        <v>879</v>
      </c>
      <c s="6" r="B17" t="n">
        <v>0</v>
      </c>
      <c s="6" r="C17" t="n">
        <v>0</v>
      </c>
    </row>
    <row spans="1:4" r="18">
      <c s="4" r="A18" t="s">
        <v>880</v>
      </c>
      <c s="6" r="B18" t="n">
        <v>0</v>
      </c>
      <c s="6" r="C18" t="n">
        <v>0</v>
      </c>
    </row>
    <row spans="1:4" r="19">
      <c s="3" r="A19" t="s">
        <v>871</v>
      </c>
    </row>
    <row spans="1:4" r="20">
      <c s="4" r="A20" t="s">
        <v>881</v>
      </c>
      <c s="6" r="B20" t="n">
        <v>0</v>
      </c>
      <c s="6" r="C20" t="n">
        <v>0</v>
      </c>
    </row>
    <row spans="1:4" r="21">
      <c s="4" r="A21" t="s">
        <v>882</v>
      </c>
      <c s="6" r="B21" t="n">
        <v>0</v>
      </c>
      <c s="6" r="C21" t="n">
        <v>0</v>
      </c>
    </row>
    <row spans="1:4" r="22">
      <c s="4" r="A22" t="s">
        <v>883</v>
      </c>
      <c s="6" r="B22" t="n">
        <v>0</v>
      </c>
      <c s="6" r="C22" t="n">
        <v>0</v>
      </c>
    </row>
    <row spans="1:4" r="23">
      <c s="4" r="A23" t="s">
        <v>884</v>
      </c>
      <c s="6" r="B23" t="n">
        <v>0</v>
      </c>
      <c s="6" r="C23" t="n">
        <v>0</v>
      </c>
    </row>
    <row spans="1:4" r="24">
      <c s="4" r="A24" t="s">
        <v>885</v>
      </c>
    </row>
    <row spans="1:4" r="25">
      <c s="3" r="A25" t="s">
        <v>866</v>
      </c>
    </row>
    <row spans="1:4" r="26">
      <c s="4" r="A26" t="s">
        <v>868</v>
      </c>
      <c s="6" r="B26" t="n">
        <v>87797</v>
      </c>
      <c s="6" r="C26" t="n">
        <v>75909</v>
      </c>
    </row>
    <row spans="1:4" r="27">
      <c s="4" r="A27" t="s">
        <v>876</v>
      </c>
      <c s="6" r="B27" t="n">
        <v>0</v>
      </c>
      <c s="6" r="C27" t="n">
        <v>0</v>
      </c>
    </row>
    <row spans="1:4" r="28">
      <c s="4" r="A28" t="s">
        <v>877</v>
      </c>
      <c s="6" r="B28" t="n">
        <v>87797</v>
      </c>
      <c s="6" r="C28" t="n">
        <v>75909</v>
      </c>
    </row>
    <row spans="1:4" r="29">
      <c s="4" r="A29" t="s">
        <v>878</v>
      </c>
      <c s="6" r="B29" t="n">
        <v>0</v>
      </c>
      <c s="6" r="C29" t="n">
        <v>0</v>
      </c>
    </row>
    <row spans="1:4" r="30">
      <c s="4" r="A30" t="s">
        <v>879</v>
      </c>
      <c s="6" r="B30" t="n">
        <v>3250</v>
      </c>
      <c s="6" r="C30" t="n">
        <v>3250</v>
      </c>
    </row>
    <row spans="1:4" r="31">
      <c s="4" r="A31" t="s">
        <v>880</v>
      </c>
      <c s="6" r="B31" t="n">
        <v>0</v>
      </c>
      <c s="6" r="C31" t="n">
        <v>0</v>
      </c>
    </row>
    <row spans="1:4" r="32">
      <c s="3" r="A32" t="s">
        <v>871</v>
      </c>
    </row>
    <row spans="1:4" r="33">
      <c s="4" r="A33" t="s">
        <v>881</v>
      </c>
      <c s="6" r="B33" t="n">
        <v>124023</v>
      </c>
      <c s="6" r="C33" t="n">
        <v>111022</v>
      </c>
    </row>
    <row spans="1:4" r="34">
      <c s="4" r="A34" t="s">
        <v>882</v>
      </c>
      <c s="6" r="B34" t="n">
        <v>350957</v>
      </c>
      <c s="6" r="C34" t="n">
        <v>342318</v>
      </c>
    </row>
    <row spans="1:4" r="35">
      <c s="4" r="A35" t="s">
        <v>883</v>
      </c>
      <c s="6" r="B35" t="n">
        <v>4520</v>
      </c>
      <c s="6" r="C35" t="n">
        <v>11808</v>
      </c>
    </row>
    <row spans="1:4" r="36">
      <c s="4" r="A36" t="s">
        <v>884</v>
      </c>
      <c s="6" r="B36" t="n">
        <v>0</v>
      </c>
      <c s="6" r="C36" t="n">
        <v>0</v>
      </c>
    </row>
    <row spans="1:4" r="37">
      <c s="4" r="A37" t="s">
        <v>886</v>
      </c>
    </row>
    <row spans="1:4" r="38">
      <c s="3" r="A38" t="s">
        <v>866</v>
      </c>
    </row>
    <row spans="1:4" r="39">
      <c s="4" r="A39" t="s">
        <v>868</v>
      </c>
      <c s="6" r="B39" t="n">
        <v>0</v>
      </c>
      <c s="6" r="C39" t="n">
        <v>0</v>
      </c>
    </row>
    <row spans="1:4" r="40">
      <c s="4" r="A40" t="s">
        <v>876</v>
      </c>
      <c s="6" r="B40" t="n">
        <v>0</v>
      </c>
      <c s="6" r="C40" t="n">
        <v>0</v>
      </c>
    </row>
    <row spans="1:4" r="41">
      <c s="4" r="A41" t="s">
        <v>877</v>
      </c>
      <c s="6" r="B41" t="n">
        <v>0</v>
      </c>
      <c s="6" r="C41" t="n">
        <v>0</v>
      </c>
    </row>
    <row spans="1:4" r="42">
      <c s="4" r="A42" t="s">
        <v>878</v>
      </c>
      <c s="6" r="B42" t="n">
        <v>371930</v>
      </c>
      <c s="6" r="C42" t="n">
        <v>381224</v>
      </c>
    </row>
    <row spans="1:4" r="43">
      <c s="4" r="A43" t="s">
        <v>879</v>
      </c>
      <c s="6" r="B43" t="n">
        <v>0</v>
      </c>
      <c s="6" r="C43" t="n">
        <v>0</v>
      </c>
    </row>
    <row spans="1:4" r="44">
      <c s="4" r="A44" t="s">
        <v>880</v>
      </c>
      <c s="6" r="B44" t="n">
        <v>1307</v>
      </c>
      <c s="6" r="C44" t="n">
        <v>1234</v>
      </c>
    </row>
    <row spans="1:4" r="45">
      <c s="3" r="A45" t="s">
        <v>871</v>
      </c>
    </row>
    <row spans="1:4" r="46">
      <c s="4" r="A46" t="s">
        <v>881</v>
      </c>
      <c s="6" r="B46" t="n">
        <v>0</v>
      </c>
      <c s="6" r="C46" t="n">
        <v>0</v>
      </c>
    </row>
    <row spans="1:4" r="47">
      <c s="4" r="A47" t="s">
        <v>882</v>
      </c>
      <c s="6" r="B47" t="n">
        <v>0</v>
      </c>
      <c s="6" r="C47" t="n">
        <v>0</v>
      </c>
    </row>
    <row spans="1:4" r="48">
      <c s="4" r="A48" t="s">
        <v>883</v>
      </c>
      <c s="6" r="B48" t="n">
        <v>0</v>
      </c>
      <c s="6" r="C48" t="n">
        <v>0</v>
      </c>
    </row>
    <row spans="1:4" r="49">
      <c s="4" r="A49" t="s">
        <v>884</v>
      </c>
      <c s="6" r="B49" t="n">
        <v>74</v>
      </c>
      <c s="6" r="C49" t="n">
        <v>36</v>
      </c>
    </row>
    <row spans="1:4" r="50">
      <c s="4" r="A50" t="s">
        <v>887</v>
      </c>
    </row>
    <row spans="1:4" r="51">
      <c s="3" r="A51" t="s">
        <v>866</v>
      </c>
    </row>
    <row spans="1:4" r="52">
      <c s="4" r="A52" t="s">
        <v>867</v>
      </c>
      <c s="6" r="B52" t="n">
        <v>31892</v>
      </c>
      <c s="6" r="C52" t="n">
        <v>21274</v>
      </c>
    </row>
    <row spans="1:4" r="53">
      <c s="4" r="A53" t="s">
        <v>868</v>
      </c>
      <c s="6" r="B53" t="n">
        <v>87797</v>
      </c>
      <c s="6" r="C53" t="n">
        <v>75909</v>
      </c>
    </row>
    <row spans="1:4" r="54">
      <c s="4" r="A54" t="s">
        <v>869</v>
      </c>
      <c s="6" r="B54" t="n">
        <v>374180</v>
      </c>
      <c s="6" r="C54" t="n">
        <v>381208</v>
      </c>
    </row>
    <row spans="1:4" r="55">
      <c s="4" r="A55" t="s">
        <v>870</v>
      </c>
      <c s="6" r="B55" t="n">
        <v>3250</v>
      </c>
      <c s="6" r="C55" t="n">
        <v>3250</v>
      </c>
    </row>
    <row spans="1:4" r="56">
      <c s="4" r="A56" t="s">
        <v>888</v>
      </c>
      <c s="6" r="B56" t="n">
        <v>1307</v>
      </c>
      <c s="6" r="C56" t="n">
        <v>1234</v>
      </c>
    </row>
    <row spans="1:4" r="57">
      <c s="3" r="A57" t="s">
        <v>871</v>
      </c>
    </row>
    <row spans="1:4" r="58">
      <c s="4" r="A58" t="s">
        <v>872</v>
      </c>
      <c s="6" r="B58" t="n">
        <v>124023</v>
      </c>
      <c s="6" r="C58" t="n">
        <v>111022</v>
      </c>
    </row>
    <row spans="1:4" r="59">
      <c s="4" r="A59" t="s">
        <v>873</v>
      </c>
      <c s="6" r="B59" t="n">
        <v>350514</v>
      </c>
      <c s="6" r="C59" t="n">
        <v>342170</v>
      </c>
    </row>
    <row spans="1:4" r="60">
      <c s="4" r="A60" t="s">
        <v>874</v>
      </c>
      <c s="6" r="B60" t="n">
        <v>4520</v>
      </c>
      <c s="6" r="C60" t="n">
        <v>11808</v>
      </c>
    </row>
    <row spans="1:4" r="61">
      <c s="4" r="A61" t="s">
        <v>889</v>
      </c>
      <c s="6" r="B61" t="n">
        <v>74</v>
      </c>
      <c s="6" r="C61" t="n">
        <v>36</v>
      </c>
    </row>
    <row spans="1:4" r="62">
      <c s="4" r="A62" t="s">
        <v>890</v>
      </c>
    </row>
    <row spans="1:4" r="63">
      <c s="3" r="A63" t="s">
        <v>866</v>
      </c>
    </row>
    <row spans="1:4" r="64">
      <c s="4" r="A64" t="s">
        <v>876</v>
      </c>
      <c s="6" r="B64" t="n">
        <v>31892</v>
      </c>
      <c s="6" r="C64" t="n">
        <v>21274</v>
      </c>
    </row>
    <row spans="1:4" r="65">
      <c s="4" r="A65" t="s">
        <v>877</v>
      </c>
      <c s="6" r="B65" t="n">
        <v>87797</v>
      </c>
      <c s="6" r="C65" t="n">
        <v>75909</v>
      </c>
    </row>
    <row spans="1:4" r="66">
      <c s="4" r="A66" t="s">
        <v>878</v>
      </c>
      <c s="6" r="B66" t="n">
        <v>371930</v>
      </c>
      <c s="6" r="C66" t="n">
        <v>381224</v>
      </c>
    </row>
    <row spans="1:4" r="67">
      <c s="4" r="A67" t="s">
        <v>879</v>
      </c>
      <c s="6" r="B67" t="n">
        <v>3250</v>
      </c>
      <c s="6" r="C67" t="n">
        <v>3250</v>
      </c>
    </row>
    <row spans="1:4" r="68">
      <c s="4" r="A68" t="s">
        <v>880</v>
      </c>
      <c s="6" r="B68" t="n">
        <v>1307</v>
      </c>
      <c s="6" r="C68" t="n">
        <v>1234</v>
      </c>
    </row>
    <row spans="1:4" r="69">
      <c s="3" r="A69" t="s">
        <v>871</v>
      </c>
    </row>
    <row spans="1:4" r="70">
      <c s="4" r="A70" t="s">
        <v>881</v>
      </c>
      <c s="6" r="B70" t="n">
        <v>124023</v>
      </c>
      <c s="6" r="C70" t="n">
        <v>111022</v>
      </c>
    </row>
    <row spans="1:4" r="71">
      <c s="4" r="A71" t="s">
        <v>882</v>
      </c>
      <c s="6" r="B71" t="n">
        <v>350957</v>
      </c>
      <c s="6" r="C71" t="n">
        <v>342318</v>
      </c>
    </row>
    <row spans="1:4" r="72">
      <c s="4" r="A72" t="s">
        <v>883</v>
      </c>
      <c s="6" r="B72" t="n">
        <v>4520</v>
      </c>
      <c s="6" r="C72" t="n">
        <v>11808</v>
      </c>
    </row>
    <row spans="1:4" r="73">
      <c s="4" r="A73" t="s">
        <v>884</v>
      </c>
      <c s="7" r="B73" t="n">
        <v>74</v>
      </c>
      <c s="7" r="C73" t="n">
        <v>36</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91</v>
      </c>
      <c s="2" r="B1" t="s">
        <v>2</v>
      </c>
      <c s="2" r="C1" t="s">
        <v>32</v>
      </c>
    </row>
    <row spans="1:3" r="2">
      <c s="3" r="A2" t="s">
        <v>892</v>
      </c>
    </row>
    <row spans="1:3" r="3">
      <c s="4" r="A3" t="s">
        <v>37</v>
      </c>
      <c s="7" r="B3" t="n">
        <v>87797</v>
      </c>
      <c s="7" r="C3" t="n">
        <v>75909</v>
      </c>
    </row>
    <row spans="1:3" r="4">
      <c s="4" r="A4" t="s">
        <v>893</v>
      </c>
    </row>
    <row spans="1:3" r="5">
      <c s="3" r="A5" t="s">
        <v>892</v>
      </c>
    </row>
    <row spans="1:3" r="6">
      <c s="4" r="A6" t="s">
        <v>37</v>
      </c>
      <c s="6" r="B6" t="n">
        <v>22801</v>
      </c>
      <c s="6" r="C6" t="n">
        <v>19580</v>
      </c>
    </row>
    <row spans="1:3" r="7">
      <c s="4" r="A7" t="s">
        <v>416</v>
      </c>
    </row>
    <row spans="1:3" r="8">
      <c s="3" r="A8" t="s">
        <v>892</v>
      </c>
    </row>
    <row spans="1:3" r="9">
      <c s="4" r="A9" t="s">
        <v>37</v>
      </c>
      <c s="6" r="B9" t="n">
        <v>20842</v>
      </c>
      <c s="6" r="C9" t="n">
        <v>11545</v>
      </c>
    </row>
    <row spans="1:3" r="10">
      <c s="4" r="A10" t="s">
        <v>417</v>
      </c>
    </row>
    <row spans="1:3" r="11">
      <c s="3" r="A11" t="s">
        <v>892</v>
      </c>
    </row>
    <row spans="1:3" r="12">
      <c s="4" r="A12" t="s">
        <v>37</v>
      </c>
      <c s="6" r="B12" t="n">
        <v>3727</v>
      </c>
      <c s="6" r="C12" t="n">
        <v>4987</v>
      </c>
    </row>
    <row spans="1:3" r="13">
      <c s="4" r="A13" t="s">
        <v>435</v>
      </c>
    </row>
    <row spans="1:3" r="14">
      <c s="3" r="A14" t="s">
        <v>892</v>
      </c>
    </row>
    <row spans="1:3" r="15">
      <c s="4" r="A15" t="s">
        <v>37</v>
      </c>
      <c s="6" r="B15" t="n">
        <v>22261</v>
      </c>
      <c s="6" r="C15" t="n">
        <v>21657</v>
      </c>
    </row>
    <row spans="1:3" r="16">
      <c s="4" r="A16" t="s">
        <v>438</v>
      </c>
    </row>
    <row spans="1:3" r="17">
      <c s="3" r="A17" t="s">
        <v>892</v>
      </c>
    </row>
    <row spans="1:3" r="18">
      <c s="4" r="A18" t="s">
        <v>37</v>
      </c>
      <c s="6" r="B18" t="n">
        <v>18166</v>
      </c>
      <c s="6" r="C18" t="n">
        <v>18140</v>
      </c>
    </row>
    <row spans="1:3" r="19">
      <c s="4" r="A19" t="s">
        <v>894</v>
      </c>
    </row>
    <row spans="1:3" r="20">
      <c s="3" r="A20" t="s">
        <v>892</v>
      </c>
    </row>
    <row spans="1:3" r="21">
      <c s="4" r="A21" t="s">
        <v>37</v>
      </c>
      <c s="6" r="B21" t="n">
        <v>0</v>
      </c>
      <c s="6" r="C21" t="n">
        <v>0</v>
      </c>
    </row>
    <row spans="1:3" r="22">
      <c s="4" r="A22" t="s">
        <v>895</v>
      </c>
    </row>
    <row spans="1:3" r="23">
      <c s="3" r="A23" t="s">
        <v>892</v>
      </c>
    </row>
    <row spans="1:3" r="24">
      <c s="4" r="A24" t="s">
        <v>37</v>
      </c>
      <c s="6" r="B24" t="n">
        <v>0</v>
      </c>
      <c s="6" r="C24" t="n">
        <v>0</v>
      </c>
    </row>
    <row spans="1:3" r="25">
      <c s="4" r="A25" t="s">
        <v>896</v>
      </c>
    </row>
    <row spans="1:3" r="26">
      <c s="3" r="A26" t="s">
        <v>892</v>
      </c>
    </row>
    <row spans="1:3" r="27">
      <c s="4" r="A27" t="s">
        <v>37</v>
      </c>
      <c s="6" r="B27" t="n">
        <v>0</v>
      </c>
      <c s="6" r="C27" t="n">
        <v>0</v>
      </c>
    </row>
    <row spans="1:3" r="28">
      <c s="4" r="A28" t="s">
        <v>897</v>
      </c>
    </row>
    <row spans="1:3" r="29">
      <c s="3" r="A29" t="s">
        <v>892</v>
      </c>
    </row>
    <row spans="1:3" r="30">
      <c s="4" r="A30" t="s">
        <v>37</v>
      </c>
      <c s="6" r="B30" t="n">
        <v>0</v>
      </c>
      <c s="6" r="C30" t="n">
        <v>0</v>
      </c>
    </row>
    <row spans="1:3" r="31">
      <c s="4" r="A31" t="s">
        <v>898</v>
      </c>
    </row>
    <row spans="1:3" r="32">
      <c s="3" r="A32" t="s">
        <v>892</v>
      </c>
    </row>
    <row spans="1:3" r="33">
      <c s="4" r="A33" t="s">
        <v>37</v>
      </c>
      <c s="6" r="B33" t="n">
        <v>0</v>
      </c>
      <c s="6" r="C33" t="n">
        <v>0</v>
      </c>
    </row>
    <row spans="1:3" r="34">
      <c s="4" r="A34" t="s">
        <v>899</v>
      </c>
    </row>
    <row spans="1:3" r="35">
      <c s="3" r="A35" t="s">
        <v>892</v>
      </c>
    </row>
    <row spans="1:3" r="36">
      <c s="4" r="A36" t="s">
        <v>37</v>
      </c>
      <c s="6" r="B36" t="n">
        <v>0</v>
      </c>
      <c s="6" r="C36" t="n">
        <v>0</v>
      </c>
    </row>
    <row spans="1:3" r="37">
      <c s="4" r="A37" t="s">
        <v>900</v>
      </c>
    </row>
    <row spans="1:3" r="38">
      <c s="3" r="A38" t="s">
        <v>892</v>
      </c>
    </row>
    <row spans="1:3" r="39">
      <c s="4" r="A39" t="s">
        <v>37</v>
      </c>
      <c s="6" r="B39" t="n">
        <v>87797</v>
      </c>
      <c s="6" r="C39" t="n">
        <v>75909</v>
      </c>
    </row>
    <row spans="1:3" r="40">
      <c s="4" r="A40" t="s">
        <v>901</v>
      </c>
    </row>
    <row spans="1:3" r="41">
      <c s="3" r="A41" t="s">
        <v>892</v>
      </c>
    </row>
    <row spans="1:3" r="42">
      <c s="4" r="A42" t="s">
        <v>37</v>
      </c>
      <c s="6" r="B42" t="n">
        <v>22801</v>
      </c>
      <c s="6" r="C42" t="n">
        <v>19580</v>
      </c>
    </row>
    <row spans="1:3" r="43">
      <c s="4" r="A43" t="s">
        <v>902</v>
      </c>
    </row>
    <row spans="1:3" r="44">
      <c s="3" r="A44" t="s">
        <v>892</v>
      </c>
    </row>
    <row spans="1:3" r="45">
      <c s="4" r="A45" t="s">
        <v>37</v>
      </c>
      <c s="6" r="B45" t="n">
        <v>20842</v>
      </c>
      <c s="6" r="C45" t="n">
        <v>11545</v>
      </c>
    </row>
    <row spans="1:3" r="46">
      <c s="4" r="A46" t="s">
        <v>903</v>
      </c>
    </row>
    <row spans="1:3" r="47">
      <c s="3" r="A47" t="s">
        <v>892</v>
      </c>
    </row>
    <row spans="1:3" r="48">
      <c s="4" r="A48" t="s">
        <v>37</v>
      </c>
      <c s="6" r="B48" t="n">
        <v>3727</v>
      </c>
      <c s="6" r="C48" t="n">
        <v>4987</v>
      </c>
    </row>
    <row spans="1:3" r="49">
      <c s="4" r="A49" t="s">
        <v>904</v>
      </c>
    </row>
    <row spans="1:3" r="50">
      <c s="3" r="A50" t="s">
        <v>892</v>
      </c>
    </row>
    <row spans="1:3" r="51">
      <c s="4" r="A51" t="s">
        <v>37</v>
      </c>
      <c s="6" r="B51" t="n">
        <v>22261</v>
      </c>
      <c s="6" r="C51" t="n">
        <v>21657</v>
      </c>
    </row>
    <row spans="1:3" r="52">
      <c s="4" r="A52" t="s">
        <v>905</v>
      </c>
    </row>
    <row spans="1:3" r="53">
      <c s="3" r="A53" t="s">
        <v>892</v>
      </c>
    </row>
    <row spans="1:3" r="54">
      <c s="4" r="A54" t="s">
        <v>37</v>
      </c>
      <c s="6" r="B54" t="n">
        <v>18166</v>
      </c>
      <c s="6" r="C54" t="n">
        <v>18140</v>
      </c>
    </row>
    <row spans="1:3" r="55">
      <c s="4" r="A55" t="s">
        <v>906</v>
      </c>
    </row>
    <row spans="1:3" r="56">
      <c s="3" r="A56" t="s">
        <v>892</v>
      </c>
    </row>
    <row spans="1:3" r="57">
      <c s="4" r="A57" t="s">
        <v>37</v>
      </c>
      <c s="6" r="B57" t="n">
        <v>0</v>
      </c>
      <c s="6" r="C57" t="n">
        <v>0</v>
      </c>
    </row>
    <row spans="1:3" r="58">
      <c s="4" r="A58" t="s">
        <v>907</v>
      </c>
    </row>
    <row spans="1:3" r="59">
      <c s="3" r="A59" t="s">
        <v>892</v>
      </c>
    </row>
    <row spans="1:3" r="60">
      <c s="4" r="A60" t="s">
        <v>37</v>
      </c>
      <c s="6" r="B60" t="n">
        <v>0</v>
      </c>
      <c s="6" r="C60" t="n">
        <v>0</v>
      </c>
    </row>
    <row spans="1:3" r="61">
      <c s="4" r="A61" t="s">
        <v>908</v>
      </c>
    </row>
    <row spans="1:3" r="62">
      <c s="3" r="A62" t="s">
        <v>892</v>
      </c>
    </row>
    <row spans="1:3" r="63">
      <c s="4" r="A63" t="s">
        <v>37</v>
      </c>
      <c s="6" r="B63" t="n">
        <v>0</v>
      </c>
      <c s="6" r="C63" t="n">
        <v>0</v>
      </c>
    </row>
    <row spans="1:3" r="64">
      <c s="4" r="A64" t="s">
        <v>909</v>
      </c>
    </row>
    <row spans="1:3" r="65">
      <c s="3" r="A65" t="s">
        <v>892</v>
      </c>
    </row>
    <row spans="1:3" r="66">
      <c s="4" r="A66" t="s">
        <v>37</v>
      </c>
      <c s="6" r="B66" t="n">
        <v>0</v>
      </c>
      <c s="6" r="C66" t="n">
        <v>0</v>
      </c>
    </row>
    <row spans="1:3" r="67">
      <c s="4" r="A67" t="s">
        <v>910</v>
      </c>
    </row>
    <row spans="1:3" r="68">
      <c s="3" r="A68" t="s">
        <v>892</v>
      </c>
    </row>
    <row spans="1:3" r="69">
      <c s="4" r="A69" t="s">
        <v>37</v>
      </c>
      <c s="6" r="B69" t="n">
        <v>0</v>
      </c>
      <c s="6" r="C69" t="n">
        <v>0</v>
      </c>
    </row>
    <row spans="1:3" r="70">
      <c s="4" r="A70" t="s">
        <v>911</v>
      </c>
    </row>
    <row spans="1:3" r="71">
      <c s="3" r="A71" t="s">
        <v>892</v>
      </c>
    </row>
    <row spans="1:3" r="72">
      <c s="4" r="A72" t="s">
        <v>37</v>
      </c>
      <c s="7" r="B72" t="n">
        <v>0</v>
      </c>
      <c s="7" r="C72" t="n">
        <v>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12</v>
      </c>
      <c s="2" r="B1" t="s">
        <v>2</v>
      </c>
      <c s="2" r="C1" t="s">
        <v>32</v>
      </c>
    </row>
    <row spans="1:3" r="2">
      <c s="4" r="A2" t="s">
        <v>913</v>
      </c>
    </row>
    <row spans="1:3" r="3">
      <c s="3" r="A3" t="s">
        <v>914</v>
      </c>
    </row>
    <row spans="1:3" r="4">
      <c s="4" r="A4" t="s">
        <v>915</v>
      </c>
      <c s="7" r="B4" t="n">
        <v>7791</v>
      </c>
      <c s="7" r="C4" t="n">
        <v>12173</v>
      </c>
    </row>
    <row spans="1:3" r="5">
      <c s="4" r="A5" t="s">
        <v>916</v>
      </c>
    </row>
    <row spans="1:3" r="6">
      <c s="3" r="A6" t="s">
        <v>914</v>
      </c>
    </row>
    <row spans="1:3" r="7">
      <c s="4" r="A7" t="s">
        <v>915</v>
      </c>
      <c s="6" r="B7" t="n">
        <v>0</v>
      </c>
      <c s="6" r="C7" t="n">
        <v>0</v>
      </c>
    </row>
    <row spans="1:3" r="8">
      <c s="4" r="A8" t="s">
        <v>917</v>
      </c>
    </row>
    <row spans="1:3" r="9">
      <c s="3" r="A9" t="s">
        <v>914</v>
      </c>
    </row>
    <row spans="1:3" r="10">
      <c s="4" r="A10" t="s">
        <v>915</v>
      </c>
      <c s="6" r="B10" t="n">
        <v>0</v>
      </c>
      <c s="6" r="C10" t="n">
        <v>0</v>
      </c>
    </row>
    <row spans="1:3" r="11">
      <c s="4" r="A11" t="s">
        <v>918</v>
      </c>
    </row>
    <row spans="1:3" r="12">
      <c s="3" r="A12" t="s">
        <v>914</v>
      </c>
    </row>
    <row spans="1:3" r="13">
      <c s="4" r="A13" t="s">
        <v>915</v>
      </c>
      <c s="6" r="B13" t="n">
        <v>7791</v>
      </c>
      <c s="6" r="C13" t="n">
        <v>12173</v>
      </c>
    </row>
    <row spans="1:3" r="14">
      <c s="4" r="A14" t="s">
        <v>919</v>
      </c>
    </row>
    <row spans="1:3" r="15">
      <c s="3" r="A15" t="s">
        <v>914</v>
      </c>
    </row>
    <row spans="1:3" r="16">
      <c s="4" r="A16" t="s">
        <v>915</v>
      </c>
      <c s="6" r="B16" t="n">
        <v>68</v>
      </c>
      <c s="6" r="C16" t="n">
        <v>1111</v>
      </c>
    </row>
    <row spans="1:3" r="17">
      <c s="4" r="A17" t="s">
        <v>920</v>
      </c>
    </row>
    <row spans="1:3" r="18">
      <c s="3" r="A18" t="s">
        <v>914</v>
      </c>
    </row>
    <row spans="1:3" r="19">
      <c s="4" r="A19" t="s">
        <v>915</v>
      </c>
      <c s="6" r="B19" t="n">
        <v>0</v>
      </c>
      <c s="6" r="C19" t="n">
        <v>0</v>
      </c>
    </row>
    <row spans="1:3" r="20">
      <c s="4" r="A20" t="s">
        <v>921</v>
      </c>
    </row>
    <row spans="1:3" r="21">
      <c s="3" r="A21" t="s">
        <v>914</v>
      </c>
    </row>
    <row spans="1:3" r="22">
      <c s="4" r="A22" t="s">
        <v>915</v>
      </c>
      <c s="6" r="B22" t="n">
        <v>0</v>
      </c>
      <c s="6" r="C22" t="n">
        <v>0</v>
      </c>
    </row>
    <row spans="1:3" r="23">
      <c s="4" r="A23" t="s">
        <v>922</v>
      </c>
    </row>
    <row spans="1:3" r="24">
      <c s="3" r="A24" t="s">
        <v>914</v>
      </c>
    </row>
    <row spans="1:3" r="25">
      <c s="4" r="A25" t="s">
        <v>915</v>
      </c>
      <c s="7" r="B25" t="n">
        <v>68</v>
      </c>
      <c s="7" r="C25" t="n">
        <v>1111</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s>
  <sheetData>
    <row spans="1:4" r="1">
      <c s="1" r="A1" t="s">
        <v>923</v>
      </c>
      <c s="2" r="B1" t="s">
        <v>2</v>
      </c>
      <c s="2" r="C1" t="s">
        <v>32</v>
      </c>
      <c s="2" r="D1" t="s">
        <v>466</v>
      </c>
    </row>
    <row spans="1:4" r="2">
      <c s="3" r="A2" t="s">
        <v>924</v>
      </c>
    </row>
    <row spans="1:4" r="3">
      <c s="4" r="A3" t="s">
        <v>925</v>
      </c>
      <c s="7" r="B3" t="n">
        <v>31892</v>
      </c>
      <c s="7" r="C3" t="n">
        <v>21274</v>
      </c>
      <c s="7" r="D3" t="n">
        <v>25357</v>
      </c>
    </row>
    <row spans="1:4" r="4">
      <c s="4" r="A4" t="s">
        <v>46</v>
      </c>
      <c s="6" r="B4" t="n">
        <v>10440</v>
      </c>
      <c s="6" r="C4" t="n">
        <v>0</v>
      </c>
    </row>
    <row spans="1:4" r="5">
      <c s="4" r="A5" t="s">
        <v>48</v>
      </c>
      <c s="6" r="B5" t="n">
        <v>541264</v>
      </c>
      <c s="6" r="C5" t="n">
        <v>515382</v>
      </c>
    </row>
    <row spans="1:4" r="6">
      <c s="3" r="A6" t="s">
        <v>926</v>
      </c>
    </row>
    <row spans="1:4" r="7">
      <c s="4" r="A7" t="s">
        <v>927</v>
      </c>
      <c s="6" r="B7" t="n">
        <v>58847</v>
      </c>
      <c s="6" r="C7" t="n">
        <v>47211</v>
      </c>
      <c s="6" r="D7" t="n">
        <v>45264</v>
      </c>
    </row>
    <row spans="1:4" r="8">
      <c s="4" r="A8" t="s">
        <v>928</v>
      </c>
      <c s="6" r="B8" t="n">
        <v>541264</v>
      </c>
      <c s="6" r="C8" t="n">
        <v>515382</v>
      </c>
    </row>
    <row spans="1:4" r="9">
      <c s="4" r="A9" t="s">
        <v>929</v>
      </c>
    </row>
    <row spans="1:4" r="10">
      <c s="3" r="A10" t="s">
        <v>924</v>
      </c>
    </row>
    <row spans="1:4" r="11">
      <c s="4" r="A11" t="s">
        <v>925</v>
      </c>
      <c s="6" r="B11" t="n">
        <v>935</v>
      </c>
      <c s="6" r="C11" t="n">
        <v>948</v>
      </c>
      <c s="7" r="D11" t="n">
        <v>948</v>
      </c>
    </row>
    <row spans="1:4" r="12">
      <c s="4" r="A12" t="s">
        <v>930</v>
      </c>
      <c s="6" r="B12" t="n">
        <v>57882</v>
      </c>
      <c s="6" r="C12" t="n">
        <v>46283</v>
      </c>
    </row>
    <row spans="1:4" r="13">
      <c s="4" r="A13" t="s">
        <v>46</v>
      </c>
      <c s="6" r="B13" t="n">
        <v>38</v>
      </c>
      <c s="6" r="C13" t="n">
        <v>0</v>
      </c>
    </row>
    <row spans="1:4" r="14">
      <c s="4" r="A14" t="s">
        <v>48</v>
      </c>
      <c s="6" r="B14" t="n">
        <v>58855</v>
      </c>
      <c s="6" r="C14" t="n">
        <v>47231</v>
      </c>
    </row>
    <row spans="1:4" r="15">
      <c s="3" r="A15" t="s">
        <v>926</v>
      </c>
    </row>
    <row spans="1:4" r="16">
      <c s="4" r="A16" t="s">
        <v>931</v>
      </c>
      <c s="6" r="B16" t="n">
        <v>8</v>
      </c>
      <c s="6" r="C16" t="n">
        <v>20</v>
      </c>
    </row>
    <row spans="1:4" r="17">
      <c s="4" r="A17" t="s">
        <v>927</v>
      </c>
      <c s="6" r="B17" t="n">
        <v>58847</v>
      </c>
      <c s="6" r="C17" t="n">
        <v>47211</v>
      </c>
    </row>
    <row spans="1:4" r="18">
      <c s="4" r="A18" t="s">
        <v>928</v>
      </c>
      <c s="7" r="B18" t="n">
        <v>58855</v>
      </c>
      <c s="7" r="C18" t="n">
        <v>47231</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K12"/>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spans="1:11" r="1">
      <c s="1" r="A1" t="s">
        <v>932</v>
      </c>
      <c s="2" r="B1" t="s">
        <v>644</v>
      </c>
      <c s="2" r="J1" t="s">
        <v>1</v>
      </c>
    </row>
    <row spans="1:11" r="2">
      <c s="2" r="B2" t="s">
        <v>2</v>
      </c>
      <c s="2" r="C2" t="s">
        <v>645</v>
      </c>
      <c s="2" r="D2" t="s">
        <v>4</v>
      </c>
      <c s="2" r="E2" t="s">
        <v>646</v>
      </c>
      <c s="2" r="F2" t="s">
        <v>32</v>
      </c>
      <c s="2" r="G2" t="s">
        <v>647</v>
      </c>
      <c s="2" r="H2" t="s">
        <v>648</v>
      </c>
      <c s="2" r="I2" t="s">
        <v>649</v>
      </c>
      <c s="2" r="J2" t="s">
        <v>2</v>
      </c>
      <c s="2" r="K2" t="s">
        <v>32</v>
      </c>
    </row>
    <row spans="1:11" r="3">
      <c s="3" r="A3" t="s">
        <v>933</v>
      </c>
    </row>
    <row spans="1:11" r="4">
      <c s="4" r="A4" t="s">
        <v>111</v>
      </c>
      <c s="7" r="B4" t="n">
        <v>33</v>
      </c>
      <c s="7" r="C4" t="n">
        <v>-10688</v>
      </c>
      <c s="7" r="D4" t="n">
        <v>0</v>
      </c>
      <c s="7" r="E4" t="n">
        <v>0</v>
      </c>
      <c s="7" r="F4" t="n">
        <v>0</v>
      </c>
      <c s="7" r="G4" t="n">
        <v>0</v>
      </c>
      <c s="7" r="H4" t="n">
        <v>0</v>
      </c>
      <c s="7" r="I4" t="n">
        <v>0</v>
      </c>
      <c s="7" r="J4" t="n">
        <v>-10655</v>
      </c>
      <c s="7" r="K4" t="n">
        <v>0</v>
      </c>
    </row>
    <row spans="1:11" r="5">
      <c s="4" r="A5" t="s">
        <v>112</v>
      </c>
      <c s="7" r="B5" t="n">
        <v>273</v>
      </c>
      <c s="7" r="C5" t="n">
        <v>11088</v>
      </c>
      <c s="7" r="D5" t="n">
        <v>144</v>
      </c>
      <c s="7" r="E5" t="n">
        <v>239</v>
      </c>
      <c s="7" r="F5" t="n">
        <v>168</v>
      </c>
      <c s="7" r="G5" t="n">
        <v>50</v>
      </c>
      <c s="7" r="H5" t="n">
        <v>37</v>
      </c>
      <c s="7" r="I5" t="n">
        <v>117</v>
      </c>
      <c s="6" r="J5" t="n">
        <v>11744</v>
      </c>
      <c s="6" r="K5" t="n">
        <v>372</v>
      </c>
    </row>
    <row spans="1:11" r="6">
      <c s="4" r="A6" t="s">
        <v>929</v>
      </c>
    </row>
    <row spans="1:11" r="7">
      <c s="3" r="A7" t="s">
        <v>933</v>
      </c>
    </row>
    <row spans="1:11" r="8">
      <c s="4" r="A8" t="s">
        <v>934</v>
      </c>
      <c s="6" r="J8" t="n">
        <v>11816</v>
      </c>
      <c s="6" r="K8" t="n">
        <v>372</v>
      </c>
    </row>
    <row spans="1:11" r="9">
      <c s="4" r="A9" t="s">
        <v>935</v>
      </c>
      <c s="6" r="J9" t="n">
        <v>11816</v>
      </c>
      <c s="6" r="K9" t="n">
        <v>372</v>
      </c>
    </row>
    <row spans="1:11" r="10">
      <c s="4" r="A10" t="s">
        <v>936</v>
      </c>
      <c s="6" r="J10" t="n">
        <v>110</v>
      </c>
      <c s="6" r="K10" t="n">
        <v>0</v>
      </c>
    </row>
    <row spans="1:11" r="11">
      <c s="4" r="A11" t="s">
        <v>111</v>
      </c>
      <c s="6" r="J11" t="n">
        <v>-38</v>
      </c>
      <c s="6" r="K11" t="n">
        <v>0</v>
      </c>
    </row>
    <row spans="1:11" r="12">
      <c s="4" r="A12" t="s">
        <v>112</v>
      </c>
      <c s="7" r="J12" t="n">
        <v>11744</v>
      </c>
      <c s="7" r="K12" t="n">
        <v>372</v>
      </c>
    </row>
  </sheetData>
  <mergeCells count="3">
    <mergeCell ref="A1:A2"/>
    <mergeCell ref="B1:I1"/>
    <mergeCell ref="J1:K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87</v>
      </c>
      <c s="2" r="B1" t="s">
        <v>1</v>
      </c>
    </row>
    <row spans="1:2" r="2">
      <c s="2" r="B2" t="s">
        <v>2</v>
      </c>
    </row>
    <row spans="1:2" r="3">
      <c s="3" r="A3" t="s">
        <v>188</v>
      </c>
    </row>
    <row spans="1:2" r="4">
      <c s="4" r="A4" t="s">
        <v>189</v>
      </c>
      <c s="4" r="B4" t="s">
        <v>19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K29"/>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spans="1:11" r="1">
      <c s="1" r="A1" t="s">
        <v>937</v>
      </c>
      <c s="2" r="B1" t="s">
        <v>644</v>
      </c>
      <c s="2" r="J1" t="s">
        <v>1</v>
      </c>
    </row>
    <row spans="1:11" r="2">
      <c s="2" r="B2" t="s">
        <v>2</v>
      </c>
      <c s="2" r="C2" t="s">
        <v>645</v>
      </c>
      <c s="2" r="D2" t="s">
        <v>4</v>
      </c>
      <c s="2" r="E2" t="s">
        <v>646</v>
      </c>
      <c s="2" r="F2" t="s">
        <v>32</v>
      </c>
      <c s="2" r="G2" t="s">
        <v>647</v>
      </c>
      <c s="2" r="H2" t="s">
        <v>648</v>
      </c>
      <c s="2" r="I2" t="s">
        <v>649</v>
      </c>
      <c s="2" r="J2" t="s">
        <v>2</v>
      </c>
      <c s="2" r="K2" t="s">
        <v>32</v>
      </c>
    </row>
    <row spans="1:11" r="3">
      <c s="3" r="A3" t="s">
        <v>148</v>
      </c>
    </row>
    <row spans="1:11" r="4">
      <c s="4" r="A4" t="s">
        <v>112</v>
      </c>
      <c s="7" r="B4" t="n">
        <v>273</v>
      </c>
      <c s="7" r="C4" t="n">
        <v>11088</v>
      </c>
      <c s="7" r="D4" t="n">
        <v>144</v>
      </c>
      <c s="7" r="E4" t="n">
        <v>239</v>
      </c>
      <c s="7" r="F4" t="n">
        <v>168</v>
      </c>
      <c s="7" r="G4" t="n">
        <v>50</v>
      </c>
      <c s="7" r="H4" t="n">
        <v>37</v>
      </c>
      <c s="7" r="I4" t="n">
        <v>117</v>
      </c>
      <c s="7" r="J4" t="n">
        <v>11744</v>
      </c>
      <c s="7" r="K4" t="n">
        <v>372</v>
      </c>
    </row>
    <row spans="1:11" r="5">
      <c s="3" r="A5" t="s">
        <v>938</v>
      </c>
    </row>
    <row spans="1:11" r="6">
      <c s="4" r="A6" t="s">
        <v>939</v>
      </c>
      <c s="6" r="J6" t="n">
        <v>110</v>
      </c>
    </row>
    <row spans="1:11" r="7">
      <c s="4" r="A7" t="s">
        <v>940</v>
      </c>
      <c s="6" r="J7" t="n">
        <v>17</v>
      </c>
      <c s="6" r="K7" t="n">
        <v>-543</v>
      </c>
    </row>
    <row spans="1:11" r="8">
      <c s="3" r="A8" t="s">
        <v>160</v>
      </c>
    </row>
    <row spans="1:11" r="9">
      <c s="4" r="A9" t="s">
        <v>941</v>
      </c>
      <c s="6" r="J9" t="n">
        <v>-5947</v>
      </c>
      <c s="6" r="K9" t="n">
        <v>-36585</v>
      </c>
    </row>
    <row spans="1:11" r="10">
      <c s="3" r="A10" t="s">
        <v>171</v>
      </c>
    </row>
    <row spans="1:11" r="11">
      <c s="4" r="A11" t="s">
        <v>942</v>
      </c>
      <c s="6" r="J11" t="n">
        <v>14057</v>
      </c>
      <c s="6" r="K11" t="n">
        <v>29789</v>
      </c>
    </row>
    <row spans="1:11" r="12">
      <c s="4" r="A12" t="s">
        <v>943</v>
      </c>
      <c s="6" r="J12" t="n">
        <v>10618</v>
      </c>
      <c s="6" r="K12" t="n">
        <v>-4083</v>
      </c>
    </row>
    <row spans="1:11" r="13">
      <c s="4" r="A13" t="s">
        <v>177</v>
      </c>
      <c s="6" r="E13" t="n">
        <v>21274</v>
      </c>
      <c s="6" r="I13" t="n">
        <v>25357</v>
      </c>
      <c s="6" r="J13" t="n">
        <v>21274</v>
      </c>
      <c s="6" r="K13" t="n">
        <v>25357</v>
      </c>
    </row>
    <row spans="1:11" r="14">
      <c s="4" r="A14" t="s">
        <v>178</v>
      </c>
      <c s="6" r="B14" t="n">
        <v>31892</v>
      </c>
      <c s="6" r="F14" t="n">
        <v>21274</v>
      </c>
      <c s="6" r="J14" t="n">
        <v>31892</v>
      </c>
      <c s="6" r="K14" t="n">
        <v>21274</v>
      </c>
    </row>
    <row spans="1:11" r="15">
      <c s="4" r="A15" t="s">
        <v>929</v>
      </c>
    </row>
    <row spans="1:11" r="16">
      <c s="3" r="A16" t="s">
        <v>148</v>
      </c>
    </row>
    <row spans="1:11" r="17">
      <c s="4" r="A17" t="s">
        <v>112</v>
      </c>
      <c s="6" r="J17" t="n">
        <v>11744</v>
      </c>
      <c s="6" r="K17" t="n">
        <v>372</v>
      </c>
    </row>
    <row spans="1:11" r="18">
      <c s="3" r="A18" t="s">
        <v>938</v>
      </c>
    </row>
    <row spans="1:11" r="19">
      <c s="4" r="A19" t="s">
        <v>934</v>
      </c>
      <c s="6" r="J19" t="n">
        <v>-11816</v>
      </c>
      <c s="6" r="K19" t="n">
        <v>-372</v>
      </c>
    </row>
    <row spans="1:11" r="20">
      <c s="4" r="A20" t="s">
        <v>939</v>
      </c>
      <c s="6" r="J20" t="n">
        <v>110</v>
      </c>
      <c s="6" r="K20" t="n">
        <v>0</v>
      </c>
    </row>
    <row spans="1:11" r="21">
      <c s="4" r="A21" t="s">
        <v>940</v>
      </c>
      <c s="6" r="J21" t="n">
        <v>-51</v>
      </c>
      <c s="6" r="K21" t="n">
        <v>0</v>
      </c>
    </row>
    <row spans="1:11" r="22">
      <c s="4" r="A22" t="s">
        <v>944</v>
      </c>
      <c s="6" r="J22" t="n">
        <v>-13</v>
      </c>
      <c s="6" r="K22" t="n">
        <v>0</v>
      </c>
    </row>
    <row spans="1:11" r="23">
      <c s="3" r="A23" t="s">
        <v>160</v>
      </c>
    </row>
    <row spans="1:11" r="24">
      <c s="4" r="A24" t="s">
        <v>941</v>
      </c>
      <c s="6" r="J24" t="n">
        <v>0</v>
      </c>
      <c s="6" r="K24" t="n">
        <v>0</v>
      </c>
    </row>
    <row spans="1:11" r="25">
      <c s="3" r="A25" t="s">
        <v>171</v>
      </c>
    </row>
    <row spans="1:11" r="26">
      <c s="4" r="A26" t="s">
        <v>942</v>
      </c>
      <c s="6" r="J26" t="n">
        <v>0</v>
      </c>
      <c s="6" r="K26" t="n">
        <v>0</v>
      </c>
    </row>
    <row spans="1:11" r="27">
      <c s="4" r="A27" t="s">
        <v>943</v>
      </c>
      <c s="6" r="J27" t="n">
        <v>-13</v>
      </c>
      <c s="6" r="K27" t="n">
        <v>0</v>
      </c>
    </row>
    <row spans="1:11" r="28">
      <c s="4" r="A28" t="s">
        <v>177</v>
      </c>
      <c s="7" r="E28" t="n">
        <v>948</v>
      </c>
      <c s="7" r="I28" t="n">
        <v>948</v>
      </c>
      <c s="6" r="J28" t="n">
        <v>948</v>
      </c>
      <c s="6" r="K28" t="n">
        <v>948</v>
      </c>
    </row>
    <row spans="1:11" r="29">
      <c s="4" r="A29" t="s">
        <v>178</v>
      </c>
      <c s="7" r="B29" t="n">
        <v>935</v>
      </c>
      <c s="7" r="F29" t="n">
        <v>948</v>
      </c>
      <c s="7" r="J29" t="n">
        <v>935</v>
      </c>
      <c s="7" r="K29" t="n">
        <v>948</v>
      </c>
    </row>
  </sheetData>
  <mergeCells count="3">
    <mergeCell ref="A1:A2"/>
    <mergeCell ref="B1:I1"/>
    <mergeCell ref="J1:K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5"/>
    <col customWidth="1" max="2" min="2" width="16"/>
    <col customWidth="1" max="3" min="3" width="14"/>
  </cols>
  <sheetData>
    <row spans="1:3" r="1">
      <c s="1" r="A1" t="s">
        <v>945</v>
      </c>
      <c s="2" r="B1" t="s">
        <v>1</v>
      </c>
    </row>
    <row spans="1:3" r="2">
      <c s="2" r="B2" t="s">
        <v>2</v>
      </c>
      <c s="2" r="C2" t="s">
        <v>32</v>
      </c>
    </row>
    <row spans="1:3" r="3">
      <c s="3" r="A3" t="s">
        <v>946</v>
      </c>
    </row>
    <row spans="1:3" r="4">
      <c s="4" r="A4" t="s">
        <v>947</v>
      </c>
      <c s="7" r="B4" t="n">
        <v>732</v>
      </c>
      <c s="7" r="C4" t="n">
        <v>812</v>
      </c>
    </row>
    <row spans="1:3" r="5">
      <c s="4" r="A5" t="s">
        <v>948</v>
      </c>
      <c s="6" r="B5" t="n">
        <v>643</v>
      </c>
      <c s="6" r="C5" t="n">
        <v>566</v>
      </c>
    </row>
    <row spans="1:3" r="6">
      <c s="4" r="A6" t="s">
        <v>949</v>
      </c>
      <c s="6" r="B6" t="n">
        <v>932</v>
      </c>
      <c s="6" r="C6" t="n">
        <v>1071</v>
      </c>
    </row>
    <row spans="1:3" r="7">
      <c s="4" r="A7" t="s">
        <v>950</v>
      </c>
      <c s="6" r="B7" t="n">
        <v>994</v>
      </c>
      <c s="6" r="C7" t="n">
        <v>704</v>
      </c>
    </row>
    <row spans="1:3" r="8">
      <c s="4" r="A8" t="s">
        <v>769</v>
      </c>
      <c s="6" r="B8" t="n">
        <v>611</v>
      </c>
      <c s="6" r="C8" t="n">
        <v>631</v>
      </c>
    </row>
    <row spans="1:3" r="9">
      <c s="4" r="A9" t="s">
        <v>951</v>
      </c>
      <c s="7" r="B9" t="n">
        <v>3912</v>
      </c>
      <c s="7" r="C9" t="n">
        <v>3784</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7"/>
    <col customWidth="1" max="2" min="2" width="16"/>
    <col customWidth="1" max="3" min="3" width="14"/>
  </cols>
  <sheetData>
    <row spans="1:3" r="1">
      <c s="1" r="A1" t="s">
        <v>952</v>
      </c>
      <c s="2" r="B1" t="s">
        <v>1</v>
      </c>
    </row>
    <row spans="1:3" r="2">
      <c s="2" r="B2" t="s">
        <v>2</v>
      </c>
      <c s="2" r="C2" t="s">
        <v>32</v>
      </c>
    </row>
    <row spans="1:3" r="3">
      <c s="3" r="A3" t="s">
        <v>946</v>
      </c>
    </row>
    <row spans="1:3" r="4">
      <c s="4" r="A4" t="s">
        <v>953</v>
      </c>
      <c s="7" r="B4" t="n">
        <v>2353</v>
      </c>
      <c s="7" r="C4" t="n">
        <v>2231</v>
      </c>
    </row>
    <row spans="1:3" r="5">
      <c s="4" r="A5" t="s">
        <v>954</v>
      </c>
    </row>
    <row spans="1:3" r="6">
      <c s="3" r="A6" t="s">
        <v>946</v>
      </c>
    </row>
    <row spans="1:3" r="7">
      <c s="4" r="A7" t="s">
        <v>953</v>
      </c>
      <c s="6" r="B7" t="n">
        <v>697</v>
      </c>
      <c s="6" r="C7" t="n">
        <v>690</v>
      </c>
    </row>
    <row spans="1:3" r="8">
      <c s="4" r="A8" t="s">
        <v>955</v>
      </c>
    </row>
    <row spans="1:3" r="9">
      <c s="3" r="A9" t="s">
        <v>946</v>
      </c>
    </row>
    <row spans="1:3" r="10">
      <c s="4" r="A10" t="s">
        <v>953</v>
      </c>
      <c s="6" r="B10" t="n">
        <v>220</v>
      </c>
      <c s="6" r="C10" t="n">
        <v>269</v>
      </c>
    </row>
    <row spans="1:3" r="11">
      <c s="4" r="A11" t="s">
        <v>956</v>
      </c>
    </row>
    <row spans="1:3" r="12">
      <c s="3" r="A12" t="s">
        <v>946</v>
      </c>
    </row>
    <row spans="1:3" r="13">
      <c s="4" r="A13" t="s">
        <v>953</v>
      </c>
      <c s="6" r="B13" t="n">
        <v>279</v>
      </c>
      <c s="6" r="C13" t="n">
        <v>344</v>
      </c>
    </row>
    <row spans="1:3" r="14">
      <c s="4" r="A14" t="s">
        <v>957</v>
      </c>
    </row>
    <row spans="1:3" r="15">
      <c s="3" r="A15" t="s">
        <v>946</v>
      </c>
    </row>
    <row spans="1:3" r="16">
      <c s="4" r="A16" t="s">
        <v>953</v>
      </c>
      <c s="6" r="B16" t="n">
        <v>11</v>
      </c>
      <c s="6" r="C16" t="n">
        <v>26</v>
      </c>
    </row>
    <row spans="1:3" r="17">
      <c s="4" r="A17" t="s">
        <v>958</v>
      </c>
    </row>
    <row spans="1:3" r="18">
      <c s="3" r="A18" t="s">
        <v>946</v>
      </c>
    </row>
    <row spans="1:3" r="19">
      <c s="4" r="A19" t="s">
        <v>953</v>
      </c>
      <c s="7" r="B19" t="n">
        <v>1146</v>
      </c>
      <c s="7" r="C19" t="n">
        <v>902</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K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spans="1:11" r="1">
      <c s="1" r="A1" t="s">
        <v>959</v>
      </c>
      <c s="2" r="B1" t="s">
        <v>644</v>
      </c>
      <c s="2" r="J1" t="s">
        <v>1</v>
      </c>
    </row>
    <row spans="1:11" r="2">
      <c s="2" r="B2" t="s">
        <v>2</v>
      </c>
      <c s="2" r="C2" t="s">
        <v>645</v>
      </c>
      <c s="2" r="D2" t="s">
        <v>4</v>
      </c>
      <c s="2" r="E2" t="s">
        <v>646</v>
      </c>
      <c s="2" r="F2" t="s">
        <v>32</v>
      </c>
      <c s="2" r="G2" t="s">
        <v>647</v>
      </c>
      <c s="2" r="H2" t="s">
        <v>648</v>
      </c>
      <c s="2" r="I2" t="s">
        <v>649</v>
      </c>
      <c s="2" r="J2" t="s">
        <v>2</v>
      </c>
      <c s="2" r="K2" t="s">
        <v>32</v>
      </c>
    </row>
    <row spans="1:11" r="3">
      <c s="3" r="A3" t="s">
        <v>960</v>
      </c>
    </row>
    <row spans="1:11" r="4">
      <c s="4" r="A4" t="s">
        <v>961</v>
      </c>
      <c s="7" r="B4" t="n">
        <v>4500</v>
      </c>
      <c s="7" r="C4" t="n">
        <v>4469</v>
      </c>
      <c s="7" r="D4" t="n">
        <v>4454</v>
      </c>
      <c s="7" r="E4" t="n">
        <v>4467</v>
      </c>
      <c s="7" r="F4" t="n">
        <v>4536</v>
      </c>
      <c s="7" r="G4" t="n">
        <v>4278</v>
      </c>
      <c s="7" r="H4" t="n">
        <v>4262</v>
      </c>
      <c s="7" r="I4" t="n">
        <v>4304</v>
      </c>
      <c s="7" r="J4" t="n">
        <v>17890</v>
      </c>
      <c s="7" r="K4" t="n">
        <v>17380</v>
      </c>
    </row>
    <row spans="1:11" r="5">
      <c s="4" r="A5" t="s">
        <v>962</v>
      </c>
      <c s="6" r="B5" t="n">
        <v>298</v>
      </c>
      <c s="6" r="C5" t="n">
        <v>292</v>
      </c>
      <c s="6" r="D5" t="n">
        <v>295</v>
      </c>
      <c s="6" r="E5" t="n">
        <v>285</v>
      </c>
      <c s="6" r="F5" t="n">
        <v>291</v>
      </c>
      <c s="6" r="G5" t="n">
        <v>306</v>
      </c>
      <c s="6" r="H5" t="n">
        <v>299</v>
      </c>
      <c s="6" r="I5" t="n">
        <v>316</v>
      </c>
      <c s="6" r="J5" t="n">
        <v>1170</v>
      </c>
      <c s="6" r="K5" t="n">
        <v>1212</v>
      </c>
    </row>
    <row spans="1:11" r="6">
      <c s="4" r="A6" t="s">
        <v>86</v>
      </c>
      <c s="6" r="B6" t="n">
        <v>4202</v>
      </c>
      <c s="6" r="C6" t="n">
        <v>4177</v>
      </c>
      <c s="6" r="D6" t="n">
        <v>4159</v>
      </c>
      <c s="6" r="E6" t="n">
        <v>4182</v>
      </c>
      <c s="6" r="F6" t="n">
        <v>4245</v>
      </c>
      <c s="6" r="G6" t="n">
        <v>3972</v>
      </c>
      <c s="6" r="H6" t="n">
        <v>3963</v>
      </c>
      <c s="6" r="I6" t="n">
        <v>3988</v>
      </c>
      <c s="6" r="J6" t="n">
        <v>16720</v>
      </c>
      <c s="6" r="K6" t="n">
        <v>16168</v>
      </c>
    </row>
    <row spans="1:11" r="7">
      <c s="4" r="A7" t="s">
        <v>87</v>
      </c>
      <c s="6" r="B7" t="n">
        <v>0</v>
      </c>
      <c s="6" r="C7" t="n">
        <v>-150</v>
      </c>
      <c s="6" r="D7" t="n">
        <v>0</v>
      </c>
      <c s="6" r="E7" t="n">
        <v>150</v>
      </c>
      <c s="6" r="F7" t="n">
        <v>150</v>
      </c>
      <c s="6" r="G7" t="n">
        <v>0</v>
      </c>
      <c s="6" r="H7" t="n">
        <v>0</v>
      </c>
      <c s="6" r="I7" t="n">
        <v>0</v>
      </c>
      <c s="6" r="J7" t="n">
        <v>0</v>
      </c>
      <c s="6" r="K7" t="n">
        <v>150</v>
      </c>
    </row>
    <row spans="1:11" r="8">
      <c s="4" r="A8" t="s">
        <v>88</v>
      </c>
      <c s="6" r="B8" t="n">
        <v>4202</v>
      </c>
      <c s="6" r="C8" t="n">
        <v>4327</v>
      </c>
      <c s="6" r="D8" t="n">
        <v>4159</v>
      </c>
      <c s="6" r="E8" t="n">
        <v>4032</v>
      </c>
      <c s="6" r="F8" t="n">
        <v>4095</v>
      </c>
      <c s="6" r="G8" t="n">
        <v>3972</v>
      </c>
      <c s="6" r="H8" t="n">
        <v>3963</v>
      </c>
      <c s="6" r="I8" t="n">
        <v>3988</v>
      </c>
      <c s="6" r="J8" t="n">
        <v>16720</v>
      </c>
      <c s="6" r="K8" t="n">
        <v>16018</v>
      </c>
    </row>
    <row spans="1:11" r="9">
      <c s="4" r="A9" t="s">
        <v>98</v>
      </c>
      <c s="6" r="B9" t="n">
        <v>1261</v>
      </c>
      <c s="6" r="C9" t="n">
        <v>1223</v>
      </c>
      <c s="6" r="D9" t="n">
        <v>1180</v>
      </c>
      <c s="6" r="E9" t="n">
        <v>1158</v>
      </c>
      <c s="6" r="F9" t="n">
        <v>1132</v>
      </c>
      <c s="6" r="G9" t="n">
        <v>1140</v>
      </c>
      <c s="6" r="H9" t="n">
        <v>996</v>
      </c>
      <c s="6" r="I9" t="n">
        <v>1192</v>
      </c>
      <c s="6" r="J9" t="n">
        <v>4822</v>
      </c>
      <c s="6" r="K9" t="n">
        <v>4460</v>
      </c>
    </row>
    <row spans="1:11" r="10">
      <c s="4" r="A10" t="s">
        <v>108</v>
      </c>
      <c s="6" r="B10" t="n">
        <v>5157</v>
      </c>
      <c s="6" r="C10" t="n">
        <v>5150</v>
      </c>
      <c s="6" r="D10" t="n">
        <v>5195</v>
      </c>
      <c s="6" r="E10" t="n">
        <v>4951</v>
      </c>
      <c s="6" r="F10" t="n">
        <v>5059</v>
      </c>
      <c s="6" r="G10" t="n">
        <v>5062</v>
      </c>
      <c s="6" r="H10" t="n">
        <v>4922</v>
      </c>
      <c s="6" r="I10" t="n">
        <v>5063</v>
      </c>
      <c s="6" r="J10" t="n">
        <v>20453</v>
      </c>
      <c s="6" r="K10" t="n">
        <v>20106</v>
      </c>
    </row>
    <row spans="1:11" r="11">
      <c s="4" r="A11" t="s">
        <v>963</v>
      </c>
      <c s="6" r="B11" t="n">
        <v>306</v>
      </c>
      <c s="6" r="C11" t="n">
        <v>400</v>
      </c>
      <c s="6" r="D11" t="n">
        <v>144</v>
      </c>
      <c s="6" r="E11" t="n">
        <v>239</v>
      </c>
      <c s="6" r="F11" t="n">
        <v>168</v>
      </c>
      <c s="6" r="G11" t="n">
        <v>50</v>
      </c>
      <c s="6" r="H11" t="n">
        <v>37</v>
      </c>
      <c s="6" r="I11" t="n">
        <v>117</v>
      </c>
      <c s="6" r="J11" t="n">
        <v>1089</v>
      </c>
      <c s="6" r="K11" t="n">
        <v>372</v>
      </c>
    </row>
    <row spans="1:11" r="12">
      <c s="4" r="A12" t="s">
        <v>964</v>
      </c>
      <c s="6" r="B12" t="n">
        <v>33</v>
      </c>
      <c s="6" r="C12" t="n">
        <v>-10688</v>
      </c>
      <c s="6" r="D12" t="n">
        <v>0</v>
      </c>
      <c s="6" r="E12" t="n">
        <v>0</v>
      </c>
      <c s="6" r="F12" t="n">
        <v>0</v>
      </c>
      <c s="6" r="G12" t="n">
        <v>0</v>
      </c>
      <c s="6" r="H12" t="n">
        <v>0</v>
      </c>
      <c s="6" r="I12" t="n">
        <v>0</v>
      </c>
      <c s="6" r="J12" t="n">
        <v>-10655</v>
      </c>
      <c s="6" r="K12" t="n">
        <v>0</v>
      </c>
    </row>
    <row spans="1:11" r="13">
      <c s="4" r="A13" t="s">
        <v>112</v>
      </c>
      <c s="7" r="B13" t="n">
        <v>273</v>
      </c>
      <c s="7" r="C13" t="n">
        <v>11088</v>
      </c>
      <c s="7" r="D13" t="n">
        <v>144</v>
      </c>
      <c s="7" r="E13" t="n">
        <v>239</v>
      </c>
      <c s="7" r="F13" t="n">
        <v>168</v>
      </c>
      <c s="7" r="G13" t="n">
        <v>50</v>
      </c>
      <c s="7" r="H13" t="n">
        <v>37</v>
      </c>
      <c s="7" r="I13" t="n">
        <v>117</v>
      </c>
      <c s="7" r="J13" t="n">
        <v>11744</v>
      </c>
      <c s="7" r="K13" t="n">
        <v>372</v>
      </c>
    </row>
    <row spans="1:11" r="14">
      <c s="3" r="A14" t="s">
        <v>965</v>
      </c>
    </row>
    <row spans="1:11" r="15">
      <c s="4" r="A15" t="s">
        <v>966</v>
      </c>
      <c s="8" r="B15" t="n">
        <v>0.04</v>
      </c>
      <c s="8" r="C15" t="n">
        <v>1.52</v>
      </c>
      <c s="8" r="D15" t="n">
        <v>0.02</v>
      </c>
      <c s="8" r="E15" t="n">
        <v>0.03</v>
      </c>
      <c s="8" r="F15" t="n">
        <v>0.02</v>
      </c>
      <c s="8" r="G15" t="n">
        <v>0.01</v>
      </c>
      <c s="8" r="H15" t="n">
        <v>0.01</v>
      </c>
      <c s="8" r="I15" t="n">
        <v>0.02</v>
      </c>
      <c s="8" r="J15" t="n">
        <v>1.61</v>
      </c>
      <c s="8" r="K15" t="n">
        <v>0.05</v>
      </c>
    </row>
    <row spans="1:11" r="16">
      <c s="4" r="A16" t="s">
        <v>967</v>
      </c>
      <c s="6" r="B16" t="n">
        <v>7280480</v>
      </c>
      <c s="6" r="C16" t="n">
        <v>7282365</v>
      </c>
      <c s="6" r="D16" t="n">
        <v>7287435</v>
      </c>
      <c s="6" r="E16" t="n">
        <v>7237371</v>
      </c>
      <c s="6" r="F16" t="n">
        <v>7196404</v>
      </c>
      <c s="6" r="G16" t="n">
        <v>7192350</v>
      </c>
      <c s="6" r="H16" t="n">
        <v>7192350</v>
      </c>
      <c s="6" r="I16" t="n">
        <v>7192350</v>
      </c>
      <c s="6" r="J16" t="n">
        <v>7272061</v>
      </c>
      <c s="6" r="K16" t="n">
        <v>7193372</v>
      </c>
    </row>
    <row spans="1:11" r="17">
      <c s="4" r="A17" t="s">
        <v>968</v>
      </c>
      <c s="6" r="B17" t="n">
        <v>7297496</v>
      </c>
      <c s="6" r="C17" t="n">
        <v>7302174</v>
      </c>
      <c s="6" r="D17" t="n">
        <v>7303902</v>
      </c>
      <c s="6" r="E17" t="n">
        <v>7253840</v>
      </c>
      <c s="6" r="F17" t="n">
        <v>7232961</v>
      </c>
      <c s="6" r="G17" t="n">
        <v>7249194</v>
      </c>
      <c s="6" r="H17" t="n">
        <v>7250702</v>
      </c>
      <c s="6" r="I17" t="n">
        <v>7244716</v>
      </c>
      <c s="6" r="J17" t="n">
        <v>7288350</v>
      </c>
      <c s="6" r="K17" t="n">
        <v>7232388</v>
      </c>
    </row>
  </sheetData>
  <mergeCells count="3">
    <mergeCell ref="A1:A2"/>
    <mergeCell ref="B1:I1"/>
    <mergeCell ref="J1:K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3</vt:i4>
      </vt:variant>
    </vt:vector>
  </ns0:HeadingPairs>
  <ns0:TitlesOfParts>
    <vt:vector xmlns:vt="http://schemas.openxmlformats.org/officeDocument/2006/docPropsVTypes" baseType="lpstr" size="93">
      <vt:lpstr>Document And Entity Information</vt:lpstr>
      <vt:lpstr>Consolidated Balance Sheets</vt:lpstr>
      <vt:lpstr>Consolidated Balance Sheets _Pa</vt:lpstr>
      <vt:lpstr>Consolidated Statements of Inco</vt:lpstr>
      <vt:lpstr>Consolidated Statements of Comp</vt:lpstr>
      <vt:lpstr>Consolidated Statements of Com6</vt:lpstr>
      <vt:lpstr>Consolidated Statements of Shar</vt:lpstr>
      <vt:lpstr>Consolidated Statements of Cash</vt:lpstr>
      <vt:lpstr>Summary of Significant Accounti</vt:lpstr>
      <vt:lpstr>Securities</vt:lpstr>
      <vt:lpstr>Loans</vt:lpstr>
      <vt:lpstr>Credit Quality</vt:lpstr>
      <vt:lpstr>Premises and Equipment</vt:lpstr>
      <vt:lpstr>Deposits</vt:lpstr>
      <vt:lpstr>Borrowings</vt:lpstr>
      <vt:lpstr>Earnings per Common Share</vt:lpstr>
      <vt:lpstr>Retirement Plans</vt:lpstr>
      <vt:lpstr>Stock-Based Compensation</vt:lpstr>
      <vt:lpstr>Federal Income Taxes</vt:lpstr>
      <vt:lpstr>Commitments, Contingencies and </vt:lpstr>
      <vt:lpstr>Regulatory Capital</vt:lpstr>
      <vt:lpstr>Fair Value Measurements</vt:lpstr>
      <vt:lpstr>Parent Company Financial Inform</vt:lpstr>
      <vt:lpstr>Details of Operating Expenses</vt:lpstr>
      <vt:lpstr>Quarterly Financial Data (Unaud</vt:lpstr>
      <vt:lpstr>Summary of Significant Accoun26</vt:lpstr>
      <vt:lpstr>Securities (Tables)</vt:lpstr>
      <vt:lpstr>Loans (Tables)</vt:lpstr>
      <vt:lpstr>Credit Quality (Tables)</vt:lpstr>
      <vt:lpstr>Premises and Equipment (Tables)</vt:lpstr>
      <vt:lpstr>Deposits (Tables)</vt:lpstr>
      <vt:lpstr>Borrowings (Tables)</vt:lpstr>
      <vt:lpstr>Earnings per Common Share (Tabl</vt:lpstr>
      <vt:lpstr>Stock-Based Compensation (Table</vt:lpstr>
      <vt:lpstr>Federal Income Taxes (Tables)</vt:lpstr>
      <vt:lpstr>Commitments, Contingencies an36</vt:lpstr>
      <vt:lpstr>Regulatory Capital (Tables)</vt:lpstr>
      <vt:lpstr>Fair Value Measurements (Tables</vt:lpstr>
      <vt:lpstr>Parent Company Financial Info39</vt:lpstr>
      <vt:lpstr>Details of Operating Expenses (</vt:lpstr>
      <vt:lpstr>Quarterly Financial Data (Una41</vt:lpstr>
      <vt:lpstr>Summary of Significant Accoun42</vt:lpstr>
      <vt:lpstr>Securities (Details)</vt:lpstr>
      <vt:lpstr>Securities (Details 1)</vt:lpstr>
      <vt:lpstr>Securities (Details 2)</vt:lpstr>
      <vt:lpstr>Securities (Details 3)</vt:lpstr>
      <vt:lpstr>Securities (Details Textual)</vt:lpstr>
      <vt:lpstr>Loans (Details)</vt:lpstr>
      <vt:lpstr>Loans (Details 1)</vt:lpstr>
      <vt:lpstr>Loans (Details Textual)</vt:lpstr>
      <vt:lpstr>Credit Quality (Details)</vt:lpstr>
      <vt:lpstr>Credit Quality (Details 1)</vt:lpstr>
      <vt:lpstr>Credit Quality (Details 2)</vt:lpstr>
      <vt:lpstr>Credit Quality (Details 3)</vt:lpstr>
      <vt:lpstr>Credit Quality (Details 4)</vt:lpstr>
      <vt:lpstr>Credit Quality (Details 5)</vt:lpstr>
      <vt:lpstr>Credit Quality (Details 6)</vt:lpstr>
      <vt:lpstr>Credit Quality (Details 7)</vt:lpstr>
      <vt:lpstr>Credit Quality (Details 8)</vt:lpstr>
      <vt:lpstr>Credit Quality (Details Textual</vt:lpstr>
      <vt:lpstr>Premises and Equipment (Details</vt:lpstr>
      <vt:lpstr>Premises and Equipment (Detai62</vt:lpstr>
      <vt:lpstr>Premises and Equipment (Detai63</vt:lpstr>
      <vt:lpstr>Deposits (Details)</vt:lpstr>
      <vt:lpstr>Deposits (Details 1)</vt:lpstr>
      <vt:lpstr>Deposits (Details Textual)</vt:lpstr>
      <vt:lpstr>Borrowings (Details)</vt:lpstr>
      <vt:lpstr>Borrowings (Details Textual)</vt:lpstr>
      <vt:lpstr>Earnings per Common Share (Deta</vt:lpstr>
      <vt:lpstr>Earnings per Common Share (De70</vt:lpstr>
      <vt:lpstr>Earnings per Common Share (De71</vt:lpstr>
      <vt:lpstr>Retirement Plans (Details Textu</vt:lpstr>
      <vt:lpstr>Stock-Based Compensation (Detai</vt:lpstr>
      <vt:lpstr>Stock-Based Compensation (Det74</vt:lpstr>
      <vt:lpstr>Stock-Based Compensation (Det75</vt:lpstr>
      <vt:lpstr>Stock-Based Compensation (Det76</vt:lpstr>
      <vt:lpstr>Federal Income Taxes (Details)</vt:lpstr>
      <vt:lpstr>Federal Income Taxes (Details 1</vt:lpstr>
      <vt:lpstr>Federal Income Taxes (Details 2</vt:lpstr>
      <vt:lpstr>Federal Income Taxes (Details T</vt:lpstr>
      <vt:lpstr>Commitments, Contingencies an81</vt:lpstr>
      <vt:lpstr>Commitments, Contingencies an82</vt:lpstr>
      <vt:lpstr>Regulatory Capital (Details)</vt:lpstr>
      <vt:lpstr>Regulatory Capital (Details Tex</vt:lpstr>
      <vt:lpstr>Fair Value Measurements (Detail</vt:lpstr>
      <vt:lpstr>Fair Value Measurements (Deta86</vt:lpstr>
      <vt:lpstr>Fair Value Measurements (Deta87</vt:lpstr>
      <vt:lpstr>Parent Company Financial Info88</vt:lpstr>
      <vt:lpstr>Parent Company Financial Info89</vt:lpstr>
      <vt:lpstr>Parent Company Financial Info90</vt:lpstr>
      <vt:lpstr>Details of Operating Expenses91</vt:lpstr>
      <vt:lpstr>Details of Operating Expenses92</vt:lpstr>
      <vt:lpstr>Quarterly Financial Data (Una9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4T11:55:29Z</dcterms:created>
  <dcterms:modified xmlns:dcterms="http://purl.org/dc/terms/" xmlns:xsi="http://www.w3.org/2001/XMLSchema-instance" xsi:type="dcterms:W3CDTF">2016-03-24T11:55:29Z</dcterms:modified>
  <dc:title xmlns:dc="http://purl.org/dc/elements/1.1/">Untitled</dc:title>
  <dc:description xmlns:dc="http://purl.org/dc/elements/1.1/"/>
  <dc:subject xmlns:dc="http://purl.org/dc/elements/1.1/"/>
  <cp:keywords/>
  <cp:category/>
</cp:coreProperties>
</file>